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evelopments i"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Not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Provision for Impairment of Inv"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Acquisitions and Developments_2" sheetId="25" state="visible" r:id="rId25"/>
    <sheet xmlns:r="http://schemas.openxmlformats.org/officeDocument/2006/relationships" name="Dispositions (Tables)" sheetId="26" state="visible" r:id="rId26"/>
    <sheet xmlns:r="http://schemas.openxmlformats.org/officeDocument/2006/relationships" name="Equity Compensation Plans (Tabl"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Provision for Impairment of I_2" sheetId="32" state="visible" r:id="rId32"/>
    <sheet xmlns:r="http://schemas.openxmlformats.org/officeDocument/2006/relationships" name="Fair Value Measurements (Tables" sheetId="33" state="visible" r:id="rId33"/>
    <sheet xmlns:r="http://schemas.openxmlformats.org/officeDocument/2006/relationships" name="Organization and Basis of Pre_3" sheetId="34" state="visible" r:id="rId34"/>
    <sheet xmlns:r="http://schemas.openxmlformats.org/officeDocument/2006/relationships" name="Summary of Significant Accoun_3" sheetId="35" state="visible" r:id="rId35"/>
    <sheet xmlns:r="http://schemas.openxmlformats.org/officeDocument/2006/relationships" name="Acquisitions and Developments_3" sheetId="36" state="visible" r:id="rId36"/>
    <sheet xmlns:r="http://schemas.openxmlformats.org/officeDocument/2006/relationships" name="Acquisitions and Developments_4" sheetId="37" state="visible" r:id="rId37"/>
    <sheet xmlns:r="http://schemas.openxmlformats.org/officeDocument/2006/relationships" name="Acquisitions and Developments_5" sheetId="38" state="visible" r:id="rId38"/>
    <sheet xmlns:r="http://schemas.openxmlformats.org/officeDocument/2006/relationships" name="Acquisitions and Developments_6" sheetId="39" state="visible" r:id="rId39"/>
    <sheet xmlns:r="http://schemas.openxmlformats.org/officeDocument/2006/relationships" name="Dispositions - Summary of Dispo" sheetId="40" state="visible" r:id="rId40"/>
    <sheet xmlns:r="http://schemas.openxmlformats.org/officeDocument/2006/relationships" name="Equity Compensation Plans (Deta" sheetId="41" state="visible" r:id="rId41"/>
    <sheet xmlns:r="http://schemas.openxmlformats.org/officeDocument/2006/relationships" name="Leases - Summary of Leases as L" sheetId="42" state="visible" r:id="rId42"/>
    <sheet xmlns:r="http://schemas.openxmlformats.org/officeDocument/2006/relationships" name="Leases - Summary of Leases as_2" sheetId="43" state="visible" r:id="rId43"/>
    <sheet xmlns:r="http://schemas.openxmlformats.org/officeDocument/2006/relationships" name="Debt - Summary of Mortgages Pay" sheetId="44" state="visible" r:id="rId44"/>
    <sheet xmlns:r="http://schemas.openxmlformats.org/officeDocument/2006/relationships" name="Debt - Summary of Unsecured Not" sheetId="45" state="visible" r:id="rId45"/>
    <sheet xmlns:r="http://schemas.openxmlformats.org/officeDocument/2006/relationships" name="Debt - Summary of Unsecured Cre" sheetId="46" state="visible" r:id="rId46"/>
    <sheet xmlns:r="http://schemas.openxmlformats.org/officeDocument/2006/relationships" name="Debt - Summary of Term Loan Due" sheetId="47" state="visible" r:id="rId47"/>
    <sheet xmlns:r="http://schemas.openxmlformats.org/officeDocument/2006/relationships" name="Debt - Schedule of Debt Maturit" sheetId="48" state="visible" r:id="rId48"/>
    <sheet xmlns:r="http://schemas.openxmlformats.org/officeDocument/2006/relationships" name="Derivatives - Schedule of Deriv" sheetId="49" state="visible" r:id="rId49"/>
    <sheet xmlns:r="http://schemas.openxmlformats.org/officeDocument/2006/relationships" name="Derivatives - Interest Rate Swa" sheetId="50" state="visible" r:id="rId50"/>
    <sheet xmlns:r="http://schemas.openxmlformats.org/officeDocument/2006/relationships" name="Derivatives - Estimated Fair Va" sheetId="51" state="visible" r:id="rId51"/>
    <sheet xmlns:r="http://schemas.openxmlformats.org/officeDocument/2006/relationships" name="Derivatives - Effect on Stateme" sheetId="52" state="visible" r:id="rId52"/>
    <sheet xmlns:r="http://schemas.openxmlformats.org/officeDocument/2006/relationships" name="Equity (Details)" sheetId="53" state="visible" r:id="rId53"/>
    <sheet xmlns:r="http://schemas.openxmlformats.org/officeDocument/2006/relationships" name="Earnings per Share (Details)" sheetId="54" state="visible" r:id="rId54"/>
    <sheet xmlns:r="http://schemas.openxmlformats.org/officeDocument/2006/relationships" name="Provision for Impairment of I_3" sheetId="55" state="visible" r:id="rId55"/>
    <sheet xmlns:r="http://schemas.openxmlformats.org/officeDocument/2006/relationships" name="Provision for Impairment of I_4" sheetId="56" state="visible" r:id="rId56"/>
    <sheet xmlns:r="http://schemas.openxmlformats.org/officeDocument/2006/relationships" name="Fair Value Measurements - Fair " sheetId="57" state="visible" r:id="rId57"/>
    <sheet xmlns:r="http://schemas.openxmlformats.org/officeDocument/2006/relationships" name="Fair Value Measurements - Recur" sheetId="58" state="visible" r:id="rId58"/>
    <sheet xmlns:r="http://schemas.openxmlformats.org/officeDocument/2006/relationships" name="Fair Value Measurements - Fai_2"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831">
  <si>
    <t>Document and Entity Information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001-35481</t>
  </si>
  <si>
    <t>Entity Registrant Name</t>
  </si>
  <si>
    <t>RETAIL PROPERTIES OF AMERICA, INC.</t>
  </si>
  <si>
    <t>Entity Central Index Key</t>
  </si>
  <si>
    <t>0001222840</t>
  </si>
  <si>
    <t>Current Fiscal Year End Date</t>
  </si>
  <si>
    <t>--12-31</t>
  </si>
  <si>
    <t>Document Fiscal Year Focus</t>
  </si>
  <si>
    <t>2019</t>
  </si>
  <si>
    <t>Document Fiscal Period Focus</t>
  </si>
  <si>
    <t>Q2</t>
  </si>
  <si>
    <t>Amendment Flag</t>
  </si>
  <si>
    <t>Entity Incorporation, State or Country Code</t>
  </si>
  <si>
    <t>MD</t>
  </si>
  <si>
    <t>Entity Tax Identification Number</t>
  </si>
  <si>
    <t>42-1579325</t>
  </si>
  <si>
    <t>Entity Address, Address Line One</t>
  </si>
  <si>
    <t>2021 Spring Road,</t>
  </si>
  <si>
    <t>Entity Address, Address Line Two</t>
  </si>
  <si>
    <t>Suite 200,</t>
  </si>
  <si>
    <t>Entity Address, City or Town</t>
  </si>
  <si>
    <t>Oak Brook,</t>
  </si>
  <si>
    <t>Entity Address, State or Province</t>
  </si>
  <si>
    <t>IL</t>
  </si>
  <si>
    <t>Entity Address, Postal Zip Code</t>
  </si>
  <si>
    <t>60523</t>
  </si>
  <si>
    <t>City Area Code</t>
  </si>
  <si>
    <t>630</t>
  </si>
  <si>
    <t>Local Phone Number</t>
  </si>
  <si>
    <t>634-4200</t>
  </si>
  <si>
    <t>Title of 12(b) Security</t>
  </si>
  <si>
    <t>Class A Common Stock, $0.001 par value</t>
  </si>
  <si>
    <t>Trading Symbol</t>
  </si>
  <si>
    <t>RPA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t>
  </si>
  <si>
    <t>Acquired lease intangible assets, net</t>
  </si>
  <si>
    <t>Right-of-use lease assets</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ease liabilities</t>
  </si>
  <si>
    <t>Other liabilities</t>
  </si>
  <si>
    <t>Total liabilities</t>
  </si>
  <si>
    <t>Commitments and contingencies (Note 13)</t>
  </si>
  <si>
    <t xml:space="preserve"> </t>
  </si>
  <si>
    <t>Equity:</t>
  </si>
  <si>
    <t>Preferred stock, $0.001 par value, 10,000 shares authorized, none issued or outstanding</t>
  </si>
  <si>
    <t>Additional paid-in capital</t>
  </si>
  <si>
    <t>Accumulated distributions in excess of earnings</t>
  </si>
  <si>
    <t>Accumulated other comprehensive loss</t>
  </si>
  <si>
    <t>Total shareholders’ equity</t>
  </si>
  <si>
    <t>Noncontrolling interests</t>
  </si>
  <si>
    <t>Total equity</t>
  </si>
  <si>
    <t>Total liabilities and equity</t>
  </si>
  <si>
    <t>Class A common stock</t>
  </si>
  <si>
    <t>Condensed Consolidated Balance Sheets (parenthetical)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Loss) Income - USD ($) shares in Thousands, $ in Thousands</t>
  </si>
  <si>
    <t>3 Months Ended</t>
  </si>
  <si>
    <t>Jun. 30, 2018</t>
  </si>
  <si>
    <t>Revenues:</t>
  </si>
  <si>
    <t>Lease income</t>
  </si>
  <si>
    <t>Expenses:</t>
  </si>
  <si>
    <t>Operating expenses</t>
  </si>
  <si>
    <t>Real estate taxes</t>
  </si>
  <si>
    <t>Depreciation and amortization</t>
  </si>
  <si>
    <t>Provision for impairment of investment properties</t>
  </si>
  <si>
    <t>General and administrative expenses</t>
  </si>
  <si>
    <t>Total expenses</t>
  </si>
  <si>
    <t>Other (expense) income:</t>
  </si>
  <si>
    <t>Interest expense</t>
  </si>
  <si>
    <t>Gain on sales of investment properties</t>
  </si>
  <si>
    <t>Other (expense) income, net</t>
  </si>
  <si>
    <t>Net income</t>
  </si>
  <si>
    <t>Net income attributable to noncontrolling interests</t>
  </si>
  <si>
    <t>Net income attributable to common shareholders</t>
  </si>
  <si>
    <t>Earnings per common share – basic and diluted:</t>
  </si>
  <si>
    <t>Net income per common share attributable to common shareholders</t>
  </si>
  <si>
    <t>Other comprehensive (loss) income:</t>
  </si>
  <si>
    <t>Net unrealized (loss) gain on derivative instruments (Note 8)</t>
  </si>
  <si>
    <t>Comprehensive income attributable to the Company</t>
  </si>
  <si>
    <t>Weighted average number of common shares outstanding – basic</t>
  </si>
  <si>
    <t>Weighted average number of common shares outstanding – diluted</t>
  </si>
  <si>
    <t>Condensed Consolidated Statements of Equity - USD ($) shares in Thousands, $ in Thousands</t>
  </si>
  <si>
    <t>Total</t>
  </si>
  <si>
    <t>Common stockClass A common stock</t>
  </si>
  <si>
    <t>Accumulated other comprehensive income</t>
  </si>
  <si>
    <t>Total shareholders' equity</t>
  </si>
  <si>
    <t>Increase (decrease) in shareholders' equity [roll forward]</t>
  </si>
  <si>
    <t>Cumulative effect of accounting change</t>
  </si>
  <si>
    <t>Balance (in shares) at Dec. 31, 2017</t>
  </si>
  <si>
    <t>Balance at Dec. 31, 2017</t>
  </si>
  <si>
    <t>Other comprehensive income (loss)</t>
  </si>
  <si>
    <t>Distributions declared to common shareholders</t>
  </si>
  <si>
    <t>Issuance of common stock (in shares)</t>
  </si>
  <si>
    <t>Issuance of restricted shares (in shares)</t>
  </si>
  <si>
    <t>Stock-based compensation expense, net of forfeitures (in shares)</t>
  </si>
  <si>
    <t>Stock-based compensation expense, net of forfeitures</t>
  </si>
  <si>
    <t>Shares withheld for employee taxes (in shares)</t>
  </si>
  <si>
    <t>Shares withheld for employee taxes</t>
  </si>
  <si>
    <t>Balance (in shares) at Jun. 30, 2018</t>
  </si>
  <si>
    <t>Balance at Jun. 30, 2018</t>
  </si>
  <si>
    <t>Balance (in shares) at Mar. 31, 2018</t>
  </si>
  <si>
    <t>Balance at Mar. 31, 2018</t>
  </si>
  <si>
    <t>Balance (in shares) at Dec. 31, 2018</t>
  </si>
  <si>
    <t>Balance at Dec. 31, 2018</t>
  </si>
  <si>
    <t>Contributions from noncontrolling interests</t>
  </si>
  <si>
    <t>Issuance of restricted shares</t>
  </si>
  <si>
    <t>Balance (in shares) at Jun. 30, 2019</t>
  </si>
  <si>
    <t>Balance at Jun. 30, 2019</t>
  </si>
  <si>
    <t>Balance (in shares) at Mar. 31, 2019</t>
  </si>
  <si>
    <t>Balance at Mar. 31, 2019</t>
  </si>
  <si>
    <t>Condensed Consolidated Statements of Equity (parenthetical) - $ / shares</t>
  </si>
  <si>
    <t>Distributions declared to common shareholders (in dollars per share)</t>
  </si>
  <si>
    <t>Condensed Consolidated Statements of Cash Flows - USD ($) $ in Thousands</t>
  </si>
  <si>
    <t>12 Months Ended</t>
  </si>
  <si>
    <t>Cash flows from operating activities:</t>
  </si>
  <si>
    <t>Adjustments to reconcile net income to net cash provided by operating activities:</t>
  </si>
  <si>
    <t>Amortization of loan fees and debt premium and discount, net</t>
  </si>
  <si>
    <t>Amortization of stock-based compensation</t>
  </si>
  <si>
    <t>Debt prepayment fees</t>
  </si>
  <si>
    <t>Payment of leasing fees and inducements</t>
  </si>
  <si>
    <t>Changes in accounts receivable, net</t>
  </si>
  <si>
    <t>Changes in right-of-use lease assets</t>
  </si>
  <si>
    <t>Changes in accounts payable and accrued expenses, net</t>
  </si>
  <si>
    <t>Changes in lease liabilities</t>
  </si>
  <si>
    <t>Changes in other operating assets and liabilities, net</t>
  </si>
  <si>
    <t>Other, net</t>
  </si>
  <si>
    <t>Net cash provided by operating activities</t>
  </si>
  <si>
    <t>Cash flows from investing activities:</t>
  </si>
  <si>
    <t>Purchase of investment properties</t>
  </si>
  <si>
    <t>Capital expenditures and tenant improvements</t>
  </si>
  <si>
    <t>Proceeds from sales of investment properties</t>
  </si>
  <si>
    <t>Investment in developments in progress</t>
  </si>
  <si>
    <t>Net cash (used in) provided by investing activities</t>
  </si>
  <si>
    <t>Cash flows from financing activities:</t>
  </si>
  <si>
    <t>Principal payments on mortgages payable</t>
  </si>
  <si>
    <t>Proceeds from unsecured notes payable</t>
  </si>
  <si>
    <t>Repayments of unsecured term loans</t>
  </si>
  <si>
    <t>Proceeds from unsecured revolving line of credit</t>
  </si>
  <si>
    <t>Repayments of unsecured revolving line of credit</t>
  </si>
  <si>
    <t>Payment of loan fees and deposits</t>
  </si>
  <si>
    <t>Distributions paid</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cash flow disclosure, including non-cash activities:</t>
  </si>
  <si>
    <t>Cash paid for interest, net of interest capitalized</t>
  </si>
  <si>
    <t>Cash paid for amounts included in the measurement of operating lease liabilities</t>
  </si>
  <si>
    <t>Accrued capital expenditures and tenant improvements</t>
  </si>
  <si>
    <t>Accrued leasing fees and inducements</t>
  </si>
  <si>
    <t>Accrued redevelopment costs</t>
  </si>
  <si>
    <t>Amounts reclassified to developments in progress</t>
  </si>
  <si>
    <t>Developments in progress placed in service</t>
  </si>
  <si>
    <t>Lease liabilities arising from obtaining right-of-use lease assets</t>
  </si>
  <si>
    <t>Straight-line ground rent liabilities reclassified to right-of-use lease asset</t>
  </si>
  <si>
    <t>Straight-line office rent liability reclassified to right-of-use lease asset</t>
  </si>
  <si>
    <t>Acquired ground lease intangible liability reclassified to right-of-use lease asset</t>
  </si>
  <si>
    <t>Purchase of investment properties (after credits at closing):</t>
  </si>
  <si>
    <t>Accounts receivable, acquired lease intangibles and other assets</t>
  </si>
  <si>
    <t>Accounts payable, acquired lease intangibles and other liabilities</t>
  </si>
  <si>
    <t>Purchase of investment properties (after credits at closing)</t>
  </si>
  <si>
    <t>Proceeds from sales of investment properties:</t>
  </si>
  <si>
    <t>Reconciliation of cash, cash equivalents and restricted cash reported on the Company’s condensed consolidated balance sheets to such amounts shown in the Company’s condensed consolidated statements of cash flows:</t>
  </si>
  <si>
    <t>Cash and cash equivalents, at beginning of period</t>
  </si>
  <si>
    <t>Restricted cash, at beginning of period (included within “Other assets, net”)</t>
  </si>
  <si>
    <t>Cash and cash equivalents, at end of period</t>
  </si>
  <si>
    <t>Restricted cash, at end of period (included within “Other assets, net”)</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open-air shopping centers, including properties with a mixed-use component. As of June 30, 2019 , the Company owned 104 retail operating propertie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capitalization of development costs, provision for impairment, including estimates of holding periods, capitalization rates and discount rates (where applicable), and initial valuations and related amortization periods of deferred costs and intangibles, particularly with respect to property acquisitions and initial recognition of right-of-use lease assets and lease liabilities. Actual results could differ from these estimates. In accordance with Accounting Standards Codification Topic 205, Presentation of Financial Statements , certain prior year balances have been reclassified in order to conform to the current period presentation. Specifically, all lease-related revenues have been presented in a single line item, “Lease income,” rather than the previous presentation which separated revenues between “Rental income,” “Tenant recovery income” and “Other property income” in the accompanying condensed consolidated statements of operations and other comprehensive (loss) income. All share amounts and dollar amounts in this Quarterly Report on Form 10-Q, including the condensed consolidated financial statements and notes thereto, are stated in thousands with the exception of per share, per square foot and per unit amounts. The accompanying condensed consolidated financial statements include the accounts of the Company, as well as all wholly-owned subsidiaries and consolidated variable interest entities (VIEs). All intercompany balances and transactions have been eliminated in consolidation. Wholly-owned subsidiaries generally consist of limited liability companies, limited partnerships and statutory trusts. The Company’s property ownership as of June 30, 2019 is summarized below: Property Count Retail operating properties 104 Redevelopment projects: Circle East (a) 1 Plaza del Lago – multi-family rental units (b) — One Loudoun Downtown – Pads G &amp; H (c) — Carillon (d) 1 Total number of properties 106 (a) The redevelopment at Circle East, formerly known as Towson Circle, is no longer presented combined with the Company’s neighboring retail operating property, Towson Square, which is included within the property count for retail operating properties. This change increased the Company’s redevelopment property count by one . (b) The operating portion of this property is included within the property count for retail operating properties. (c) The Company began redevelopment activities on Pads G &amp; H at the property during the three months ended June 30, 2019. The operating portion of this property is included within the property count for retail operating properties. (d) The Company has begun activities in anticipation of the future redevelopment of this property.</t>
  </si>
  <si>
    <t>Summary of Significant Accounting Policies</t>
  </si>
  <si>
    <t>Accounting Policies [Abstract]</t>
  </si>
  <si>
    <t>SUMMARY OF SIGNIFICANT ACCOUNTING POLICIES Refer to the Company’s 2018 Annual Report on Form 10-K for a summary of its significant accounting policies. Except as disclosed below, there have been no changes to the Company’s significant accounting policies in the six months ended June 30, 2019 . Recently Adopted Accounting Pronouncements Effective January 1, 2019, the Company adopted Accounting Standards Update (ASU) 2016-02, Leases . This new guidance, including related ASUs that were subsequently issued, requires lessees to recognize a liability to make lease payments and a right-of-use lease (ROU) asset, initially measured at the present value of lease payments, for both operating and financing leases. For leases with a term of 12 months or less, lessees are permitted to make an accounting policy election, by class of underlying asset, to not recognize lease liabilities and lease assets. The guidance allows lessees and lessors to make an accounting policy election, by class of underlying asset, to not separate non-lease components from lease components. The guidance also provides an optional transition method which would allow entities to initially apply the new guidance in the period of adoption, recognizing a cumulative-effect adjustment to the opening balance of retained earnings, if necessary, and provides a package of three practical expedients whereby companies are not required to reassess (i) whether any expired or existing contracts are or contain leases, (ii) the lease classification (operating vs. capital/financing leases) for any expired or existing leases and (iii) initial direct costs for any existing leases (Package of Three Practical Expedients), as well as practical expedients whereby companies are not required to reassess whether land easements contain a lease and can use hindsight in determining the lease term and assessing impairment of the ROU asset. The guidance requires changes in collectibility of operating lease receivables to be presented as an adjustment to revenue rather than the previous presentation within “Operating expenses” on the condensed consolidated statements of operations and other comprehensive (loss) income. Finally, only incremental direct leasing costs may be capitalized under the new guidance, which is consistent with the Company’s previous policies. The Company adopted this new guidance on January 1, 2019, applied the requirements as of that date, elected the practical expedient to not separate non-lease components from lease components for all classes of assets, elected the Package of Three Practical Expedients as well as the practical expedient related to not reassessing whether land easements contain a lease. The Company did not elect the practical expedient related to hindsight for determining the lease term or assessing impairment of ROU assets. There was no retained earnings adjustment as a result of the adoption. The guidance regarding capitalization of leasing costs did not have any effect on the Company’s condensed consolidated financial statements. Upon adoption, the Company recognized lease liabilities and ROU assets of $103,432 for operating leases where it is the lessee related to long-term ground leases and office leases, which are presented as “Right-of-use lease assets” and “Lease liabilities” in the accompanying condensed consolidated balance sheets. The ROU assets are presented net of the Company’s existing straight-line ground rent liabilities of $31,030 and acquired ground lease intangible liability of $11,898 as of January 1, 2019. For leases with a term of 12 months or less, the Company made an accounting policy election to not recognize lease liabilities and lease assets. For leases where the Company is the lessor, as noted above, the Company elected the practical expedient to not separate non-lease components from lease components for all classes of assets and has presented all lease-related revenues in a single line item, “Lease income,” rather than the previous presentation which separated revenues between “Rental income,” “Tenant recovery income” and “Other property income” in the condensed consolidated statements of operations and other comprehensive (loss) income for the current and comparative period. This resulted in the reclassification of (i) $92,646 and $187,101 of revenue previously presented as “Rental income,” (ii) $25,183 and $53,273 of revenue previously presented as “Tenant recovery income” and (iii) $1,335 and $3,632 of revenue previously presented as “Other property income” for the three and six months ended June 30, 2018 , respectively, into “Lease income” in the accompanying condensed consolidated statements of operations and other comprehensive (loss) income. In addition, the Company began recording changes in collectibility of operating lease receivables as an adjustment to “Lease income” in the accompanying condensed consolidated statements of operations and other comprehensive (loss) income. For the three and six months ended June 30, 2018 , changes in collectibility of operating lease receivables are presented within “Operating expenses” in the accompanying condensed consolidated statements of operations and other comprehensive (loss) income. Effective January 1, 2019, the Company adopted ASU 2018-16, Derivatives and Hedging , due to the Company’s early adoption of ASU 2017-12, Derivatives and Hedging . This new guidance permits use of the Overnight Index Swap (OIS) Rate based on the Secured Overnight Financing Rate (SOFR) as a U.S. benchmark interest rate for hedge accounting purposes. SOFR represents the fifth permissible U.S. benchmark rate in addition to the following current eligible benchmark interest rates: (i) direct Treasury obligations of the U.S. government (UST), (ii) the London Interbank Offered Rate (LIBOR) swap rate, (iii) the OIS Rate based on the Fed Funds Effective Rate and (iv) the Securities Industry and Financial Markets Association (SIFMA) Municipal Swap Rate. The adoption of this pronouncement did not have any effect on the Company’s condensed consolidated financial statements as the Company did not change its benchmark rate. Recently Issued Accounting Pronouncements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In November 2018, the FASB issued ASU 2018-19, Codification Improvements to Topic 326, Financial Instruments – Credit Losses , which clarifies that receivables arising from operating leases are not within the scope of this new guidance. Generally, the pronouncement requires a modified retrospective method of adoption. The Company will continue to evaluate the impact of this guidance until it becomes effective. In August 2018, the FASB issued ASU 2018-13, Fair Value Measurement . This new guidance is effective January 1, 2020, with early adoption permitted, and provides new, and in some cases eliminates or modifies the existing disclosure requirements on fair value measurements. Public entities will now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to promote the appropriate exercise of discretion by entities when considering fair value measurement disclosures and clarifies that materiality is an appropriate consideration when evaluating disclosure requirements. As permitted by the new pronouncement, the Company removed the discussion of its valuation processes for Level 3 fair value measurements beginning in its Form 10-Q for the quarter ended September 30, 2018. No other disclosures were removed as the Company did not have any transfers between levels of the fair value hierarchy during the current and comparative periods. The Company expects to adopt the new disclosures on a prospective basis as of January 1, 2020.</t>
  </si>
  <si>
    <t>Acquisitions and Developments in Progress</t>
  </si>
  <si>
    <t>Business Combinations [Abstract]</t>
  </si>
  <si>
    <t>Acquisitions</t>
  </si>
  <si>
    <t>ACQUISITIONS AND DEVELOPMENTS IN PROGRESS The Company closed on the following acquisitions during the six months ended June 30, 2019 : Date Property Name Metropolitan Property Type Square Footage Acquisition Price March 7, 2019 North Benson Center Seattle Multi-tenant retail 70,500 $ 25,340 June 10, 2019 Paradise Valley Marketplace – Parcel Phoenix Land (a) — 1,343 70,500 $ 26,683 (b) (a) The Company acquired a parcel adjacent to its Paradise Valley Marketplace multi-tenant retail operating property. The total number of properties in the Company’s portfolio was not affected by this transaction. (b) Acquisition price does not include capitalized closing costs and adjustments totaling $291 . The Company did not acquire any properties during the six months ended June 30, 2018 . The following table summarizes the acquisition date values, before prorations, the Company recorded in conjunction with the acquisitions discussed above: Six Months Ended June 30, 2019 Land $ 14,819 Building and other improvements, net 10,619 Acquired lease intangible assets (a) 1,770 Acquired lease intangible liabilities (b) (234 ) Net assets acquired $ 26,974 (a) The weighted average amortization period for acquired lease intangible assets is five years . (b) The weighted average amortization period for acquired lease intangible liabilities is five years . The above acquisitions were funded using a combination of available cash on hand, proceeds from dispositions and proceeds from the Company’s unsecured revolving line of credit. Both of the acquisitions completed during 2019 were considered asset acquisitions and, as such, transaction costs were capitalized upon closing. Developments in Progress The Company’s developments in progress are as follows: Property Name MSA June 30, 2019 December 31, 2018 Active developments/redevelopments: Circle East (a) Baltimore $ 28,792 $ 22,383 Plaza del Lago – multi-family rental units Chicago 1,357 536 One Loudoun Downtown – Pads G &amp; H (b) Washington, D.C. 14,364 — 44,513 22,919 Land held for development: One Loudoun Uptown (c) Washington, D.C. 25,450 25,450 Total developments in progress $ 69,963 $ 48,369 (a) During the year ended December 31, 2018, the Company received net proceeds of $11,820 in connection with the sale of air rights to a third party to develop multi-family rental units at Circle East, which is shown net in the “Developments in progress” balance as of June 30, 2019 in the accompanying condensed consolidated balance sheets. (b) During the three months ended June 30, 2019, the Company commenced the active redevelopment of Pads G &amp; H at One Loudoun Downtown. (c) During the three months ended December 31, 2018, the Company acquired One Loudoun Uptown, a 58 -acre land parcel, of which 32 acres are developable. Variable Interest Entities During the three months ended June 30, 2019, the Company entered into a joint venture related to the medical office building portion of the redevelopment project at Carillon, of which the Company owns 95% of the joint venture. The joint venture is considered a VIE and the Company is considered the primary beneficiary as it has a controlling financial interest. As such, the Company has consolidated the joint venture and presented the joint venture partner’s interest as noncontrolling interest. During the year ended December 31, 2018, the Company entered into two joint ventures related to (i) the multi-family rental portion of the expansion project at One Loudoun Downtown – Pads G &amp; H and (ii) the multi-family rental redevelopment project at Carillon, of which the Company owns 90% and 95% , respectively, of the joint ventures. The joint ventures are considered VIEs and the Company is considered the primary beneficiary for each joint venture, as it has a controlling financial interest in each. As such, it has consolidated these joint ventures and presented the joint venture partners’ interests as noncontrolling interests. The joint venture project at One Loudoun Downtown – Pads G &amp; H began active development during the three months ended June 30, 2019, at which time all predevelopment costs related to the joint venture as well as the Company’s historical basis in the pads were reclassified from “Other assets, net” and “Investment properties,” respectively, to “Developments in progress” in the accompanying condensed consolidated balance sheets. As of June 30, 2019 , the Company had recorded $1,188 of costs related to the joint venture, which are included within “Developments in progress” in the accompanying condensed consolidated balance sheets. As of December 31, 2018, the Company had recorded $414 of predevelopment costs related to the joint venture, which are included within “Other assets, net” in the accompanying condensed consolidated balance sheets. No income was attributed to the noncontrolling interest during the six months ended June 30, 2019 and 2018 . The joint venture projects at Carillon are in the predevelopment stage and each is currently being funded evenly by the Company and the respective joint venture partner. As of June 30, 2019 and December 31, 2018 , the Company had recorded $1,702 and $422 , respectively, of predevelopment costs related to the joint ventures at Carillon, which are included within “Other assets, net” in the accompanying condensed consolidated balance sheets. No income was attributed to the noncontrolling interests during the six months ended June 30, 2019 and 2018 .</t>
  </si>
  <si>
    <t>Dispositions</t>
  </si>
  <si>
    <t>Discontinued Operations and Disposal Groups [Abstract]</t>
  </si>
  <si>
    <t>DISPOSITIONS The Company closed on the following dispositions during the six months ended June 30, 2019 : Date Property Name Property Type Square Footage Consideration Aggregate Proceeds, Net (a) Gain March 8, 2019 Edwards Multiplex – Fresno (b) Single-user retail 94,600 $ 25,850 $ 21,605 $ 8,449 June 28, 2019 North Rivers Towne Center Multi-tenant retail 141,500 18,900 17,989 6,881 236,100 $ 44,750 $ 39,594 $ 15,330 (a) Aggregate proceeds are net of transaction costs. (b) Prior to the disposition, the Company was subject to a ground lease whereby it leased the underlying land from a third party. The ground lease was assumed by the purchaser in connection with the disposition. During the six months ended June 30, 2019, the Company also received net proceeds of $2,292 and recognized a gain of $1,573 in connection with the sale of the second phase of a land parcel, which included rights to develop 10 residential units, at One Loudoun Downtown. The aggregate proceeds from the property dispositions and other transactions during the six months ended June 30, 2019 totaled $41,886 , with aggregate gains of $16,903 . Subsequent to June 30, 2019, the Company closed on the final phase of the sale of a land parcel, which included rights to develop 12 residential units, at One Loudoun Downtown, for a sales price of $2,783 . The Company closed on the following dispositions during the six months ended June 30,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Multi-tenant retail 243,100 23,500 20,993 7,429 March 28, 2018 Stony Creek I &amp; Stony Creek II (c) Multi-tenant retail 204,800 32,800 32,078 11,628 April 19, 2018 CVS Pharmacy – Lawton, OK Single-user retail 10,900 1,600 1,596 — May 31, 2018 Schaumburg Towers Office 895,400 86,600 73,315 — 1,773,000 $ 192,950 $ 175,136 $ 32,340 (a) Aggregate proceeds are net of transaction costs, as well as capital and tenant-related costs credited to the buyer at close, as applicable, and exclude $169 of condemnation proceeds, which did not result in any additional gain recognition. (b) The Company repaid a $10,750 mortgage payable in conjunction with the disposition of the property. (c) The terms of the disposition of Stony Creek I and Stony Creek II were negotiated as a single transaction. During the six months ended June 30, 2018, the Company also received net proceeds of $11,820 and recognized a gain of $2,179 in connection with the sale of air rights at Circle East. The aggregate proceeds from the property dispositions and other transactions during the six months ended June 30, 2018 totaled $187,125 , with aggregate gains of $34,519 . None of the dispositions completed during the six months ended June 30, 2019 and 2018 qualified for discontinued operations treatment and none are considered individually significant. As of June 30, 2019 and December 31, 2018, no properties qualified for held for sale accounting treatment.</t>
  </si>
  <si>
    <t>Equity Compensation Plans</t>
  </si>
  <si>
    <t>Share-based Payment Arrangement [Abstract]</t>
  </si>
  <si>
    <t>EQUITY COMPENSATION PLANS The Company’s Amended and Restated 2014 Long-Term Equity Compensation Plan, subject to certain conditions, authorizes the issuance of incentive and non-qualified stock options, restricted stock and restricted stock units, stock appreciation rights and other similar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six months ended June 30, 2019 : Unvested Weighted Average Balance as of January 1, 2019 440 $ 13.40 Shares granted (a) 469 $ 12.22 Shares vested (233 ) $ 13.31 Shares forfeited (9 ) $ 13.02 Balance as of June 30, 2019 (b) 667 $ 12.61 (a) Shares granted vest over periods ranging from 0.9 years to three years in accordance with the terms of applicable award agreements. (b) As of June 30, 2019 , total unrecognized compensation expense related to unvested restricted shares was $4,254 , which is expected to be amortized over a weighted average term of 1.3 years . The following table summarizes the Company’s unvested performance restricted stock units (RSUs) as of and for the six months ended June 30, 2019 : Unvested RSUs Weighted Average Grant Date Fair Value per RSU RSUs eligible for future conversion as of January 1, 2019 649 $ 14.54 RSUs granted (a) 382 $ 10.98 Conversion of RSUs to common stock and restricted shares (b) (192 ) $ 13.74 RSUs eligible for future conversion as of June 30, 2019 (c) 839 $ 13.10 (a) Assumptions and inputs as of the grant date included a risk-free interest rate of 2.47% , the Company’s historical common stock performance relative to the peer companies within the National Association of Real Estate Investment Trusts (NAREIT) Shopping Center Index and the Company’s common stock dividend yield of 6.07% . Subject to continued employment, in 2022, following the performance period which concludes on December 31, 2021, one-third of the RSUs that are earned will convert into shares of common stock and two-thirds will convert into restricted shares with a one year vesting term. (b) On February 4, 2019, 192 RSUs converted into 82 shares of common stock and 125 restricted shares that will vest on December 31, 2019, subject to continued employment through such date, after applying a conversion rate of 107.5% based upon the Company’s Total Shareholder Return (TSR) relative to the TSRs of its peer companies, for the performance period that concluded on December 31, 2018. An additional 29 shares of common stock were also issued representing the dividends that would have been paid on the earned awards during the performance period. (c) As of June 30, 2019 , total unrecognized compensation expense related to unvested RSUs was $6,485 , which is expected to be amortized over a weighted average term of 2.3 years . During the three months ended June 30, 2019 and 2018 , the Company recorded compensation expense of $1,857 and $1,596 , respectively, related to the amortization of unvested restricted shares and RSUs. During the six months ended June 30, 2019 and 2018 , the Company recorded compensation expense of $3,823 and $3,729 , respectively, related to the amortization of unvested restricted shares and RSUs. Included within the amortization of stock-based compensation expense recorded during the six months ended June 30, 2018 is compensation expense of $330 related to the accelerated vesting of 23 restricted shares and remaining amortization related to the 29 RSUs that remained eligible for future conversion in conjunction with the departure of the Company’s former Executive Vice President, General Counsel and Secretary. The total fair value of restricted shares that vested during the six months ended June 30, 2019 was $2,778 . In addition, the total fair value of RSUs that converted into common stock during the six months ended June 30, 2019 was $1,052 . Prior to 2013, non-employee directors had been granted options to acquire shares under the Company’s Third Amended and Restated Independent Director Stock Option and Incentive Plan. As of June 30, 2019 , options to purchase 22 shares of common stock remained outstanding and exercisable. The Company did not grant any options in 2019 or 2018 and did not record any compensation expense related to stock options during the six months ended June 30, 2019 and 2018 .</t>
  </si>
  <si>
    <t>Leases (Notes)</t>
  </si>
  <si>
    <t>Leases [Abstract]</t>
  </si>
  <si>
    <t>Leases</t>
  </si>
  <si>
    <t>LEASES Leases as Lessor The majority of revenues from the Company’s properties consist of rents received under long-term operating leases, predominantly consisting of base rent. Also, certain leases provide for percentage rent based primarily on tenant sales volume. Also, most leases provide for reimbursement of the tenant’s pro rata share of certain operating expenses incurred by the landlord, including, among others, real estate taxes, insurance, utilities, common area maintenance and management fees, subject to the terms of the respective lease. Certain other tenants are subject to net leases where the tenant is responsible for paying base rent to the Company, but is directly responsible for other costs associated with occupancy, such as real estate taxes. Expenses paid directly by the tenant rather than the landlord are not included in the accompanying condensed consolidated statements of operations and other comprehensive (loss) income. Expenses paid by the landlord, subject to reimbursement by the tenant, are included within “Operating expenses” or “Real estate taxes” and reimbursements are included within “Lease income” along with the associated base rent in the accompanying condensed consolidated statements of operations and other comprehensive (loss) income. The Company has elected the practical expedient to not separate non-lease components (primarily reimbursement of common area maintenance costs) from the related lease components and has applied the guidance of ASC 842, Leases , to the combined component as (i) the fixed non-lease components have the same timing and pattern of transfer as the associated lease component, (ii) the lease component, if accounted for separately, would be classified as an operating lease and (iii) the Company considers the lease component to be the predominant component of the combined contract. In addition, the Company records lease termination fee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fee income of $232 and $1,420 for the three and six months ended June 30, 2019 , respectively, and $208 and $1,227 for the three and six months ended June 30, 2018 , respectively, which is included within “Lease income” in the accompanying condensed consolidated statements of operations and other comprehensive (loss) income. In certain municipalities, the Company is required to remit sales taxes to governmental authorities based upon the rental income received from properties in those regions. These taxes are reimbursed by the tenant to the Company in accordance with the terms of the applicable tenant lease. The presentation of the remittance and reimbursement of these taxes is on a gross basis with sales tax expenses included within “Operating expenses” and sales tax reimbursements included within “Lease income” in the accompanying condensed consolidated statements of operations and other comprehensive (loss) income. Such taxes remitted to governmental authorities, which are generally reimbursed by tenants, were $153 and $299 for the three and six months ended June 30, 2019 , respectively, and $88 and $276 for the three and six months ended June 30, 2018 , respectively. Lease income related to the Company’s operating leases is comprised of the following: Three Months Ended June 30, Six Months Ended June 30, 2019 2018 2019 2018 Lease income related to fixed lease payments $ 89,751 $ 89,745 $ 180,185 $ 182,165 Lease income related to variable lease payments 28,383 27,311 59,014 59,120 Other (a) 315 2,108 1,953 2,721 Lease income $ 118,449 $ 119,164 $ 241,152 $ 244,006 (a) For the three and six months ended June 30, 2019 , “Other” is comprised of revenue adjustments related to changes in collectibility and amortization of above and below market lease intangibles and lease inducements. For the three and six months ended June 30, 2018 , “Other” is comprised of amortization of above and below market lease intangibles and lease inducements. As of June 30, 2019 , undiscounted lease payments to be received under operating leases, excluding additional percentage rent based on tenants’ sales volume and tenant reimbursements of certain operating expenses and assuming no exercise of renewal options or early termination rights, for the remainder of 2019 , the next five years and thereafter are as follows: Lease Payments 2019 $ 178,075 2020 335,785 2021 296,467 2022 249,370 2023 202,005 2024 147,653 Thereafter 467,127 Total $ 1,876,482 As of December 31, 2018, undiscounted lease payments to be received under operating leases, excluding additional percentage rent based on tenants’ sales volume and tenant reimbursements of certain operating expenses and assuming no exercise of renewal options or early termination rights, were as follows: Lease Payments 2019 $ 351,145 2020 314,081 2021 274,135 2022 227,417 2023 180,199 Thereafter 569,758 Total $ 1,916,735 The remaining lease terms range from less than one year to approximately 64 years as of June 30, 2019 and December 31, 2018. As of December 31, 2018, the Company had recorded an allowance for doubtful accounts of $7,976 . Many of the leases at the Company’s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 Leases as Lessee The Company leases land under non-cancellable operating leases at certain of its properties expiring in various years from 2035 to 2073 , exclusive of any available option periods. In addition, the Company leases office space for certain management offices and its corporate offices expiring in various years from 2019 to 2023 , exclusive of any available option periods. Upon adoption of the new lease accounting standard (ASU 2016-02 and related amendments) on January 1, 2019, the Company recorded lease liabilities and ROU assets of $103,432 for long-term ground and office leases where it is the lessee, calculated by discounting future lease payments by the Company’s incremental borrowing rate as of January 1, 2019. The incremental borrowing rate was determined through consideration of (i) the Company’s entity-specific risk premium, (ii) observable market interest rates and (iii) lease term. The weighted average incremental borrowing rate used to discount the future payments was 5.91% and the Company’s operating leases had a weighted average remaining lease term of 44 years as of January 1, 2019. The Company did not include option terms in its future lease payments as they were not reasonably certain to be exercised. The Company’s existing straight-line ground rent liabilities of $31,030 and acquired ground lease intangible liability of $11,898 were reclassified as of January 1, 2019 to be presented net of the ROU assets. The following table summarizes total lease costs recognized during the period, including variable lease payments which were not significant, and non-cash rent expense. Lease costs recognized during the three and six months ended June 30, 2019 are presented under the new lease accounting standard and lease costs recognized during the three and six months ended June 30, 2018 are presented under the standard in effect prior to the Company’s adoption of ASU 2016-02. Three Months Ended June 30, Six Months Ended June 30, 2019 2018 2019 2018 Ground lease rent expense (a) $ 1,563 $ 1,892 $ 3,267 $ 3,852 Office rent expense (b) $ 290 $ 242 $ 571 $ 575 (a) Included within “Operating expenses” in the accompanying condensed consolidated statements of operations and other comprehensive (loss) income. Includes non-cash ground rent expense of $332 and $690 for the three and six months ended June 30, 2019 , respectively, and $579 and $1,245 for the three and six months ended June 30, 2018 , respectively. (b) Office rent related to property management operations is included within “Operating expenses” and office rent related to corporate office operations is included within “General and administrative expenses” in the accompanying condensed consolidated statements of operations and other comprehensive (loss) income. The Company has elected to not record a lease liability/ROU asset for leases with a term of less than 12 months. Office rent expense for the three and six months ended June 30, 2019 includes $11 and $29 , respectively, of short-term lease costs. As of June 30, 2019 , undiscounted future rental obligations to be paid under the long-term ground and office leases, including fixed rental increases, for the remainder of 2019 , the next five years and thereafter are as follows: Lease Obligations 2019 $ 2,879 2020 6,076 2021 6,110 2022 6,140 2023 6,102 2024 5,698 Thereafter 247,793 Total $ 280,798 Adjustment for discounting (189,669 ) Lease liabilities as of June 30, 2019 $ 91,129 The Company’s operating leases for ground leases and office leases had a weighted average remaining lease term of 44 years and a weighted average discount rate of 5.93% as of June 30, 2019 . As of December 31, 2018 , future rental obligations to be paid under the ground and office leases, including fixed rental increases, were as follows: Lease Obligations 2019 $ 6,448 2020 6,656 2021 6,716 2022 6,761 2023 6,769 Thereafter 279,916 Total $ 313,266</t>
  </si>
  <si>
    <t>Debt</t>
  </si>
  <si>
    <t>Debt Disclosure [Abstract]</t>
  </si>
  <si>
    <t>DEBT The Company has the following types of indebtedness: (i) mortgages payable, (ii) unsecured notes payable, (iii) unsecured term loans and (iv) an unsecured revolving line of credit. Mortgages Payable The following table summarizes the Company’s mortgages payable: June 30, 2019 December 31, 2018 Balance Weighted Average Interest Rate Weighted Average Years to Maturity Balance Weighted Average Interest Rate Weighted Average Years to Maturity Fixed rate mortgages payable (a) $ 203,920 4.65 % 4.0 $ 205,450 4.65 % 4.5 Premium, net of accumulated amortization 650 775 Discount, net of accumulated amortization (515 ) (536 ) Capitalized loan fees, net of accumulated amortization (329 ) (369 ) Mortgages payable, net $ 203,726 $ 205,320 (a) The fixed rate mortgages had interest rates ranging from 3.75% to 7.48% as of June 30, 2019 and December 31, 2018 . During the six months ended June 30, 2019 , the Company made scheduled principal payments of $1,530 related to amortizing loans. Unsecured Notes Payable The following table summarizes the Company’s unsecured notes payable: June 30, 2019 December 31, 2018 Unsecured Notes Payable Maturity Date Balance Interest Rate/ Weighted Average Interest Rate Balance Interest Rate/ Weighted Average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Senior notes – 4.82% due 2029 June 28, 2029 100,000 4.82 % — — % 800,000 4.27 % 700,000 4.19 % Discount, net of accumulated amortization (675 ) (734 ) Capitalized loan fees, net of accumulated amortization (3,423 ) (2,904 ) Total $ 795,902 $ 696,362 Notes Due 2029 On June 28, 2019, the Company issued $100,000 of 10-year 4.82% senior unsecured notes due 2029 (Notes Due 2029) in a private placement transaction pursuant to a note purchase agreement it entered into with certain institutional investors on April 5, 2019. The proceeds were used to repay borrowings on the Company’s unsecured revolving line of credit. The note purchase agreement governing the Notes Due 2029 contains customary representations, warranties and covenants, and events of default. Pursuant to the terms of such note purchase agreement, the Company is subject to various financial covenants, which include the following: (i) maximum unencumbered, secured and consolidated leverage ratios; (ii) a minimum interest coverage ratio; (iii) a minimum unencumbered interest coverage ratio (as set forth in the Company’s unsecured credit facility and the note purchase agreements governing the Notes Due 2021 and 2024 and the Notes Due 2026 and 2028 defined below); and (iv) a minimum fixed charge coverage ratio (as set forth in the Company’s unsecured credit facility). Unsecured Term Loans and Revolving Line of Credit The following table summarizes the Company’s term loans and revolving line of credit: June 30, 2019 December 31, 2018 Maturity Date Balance Interest Rate Balance Interest Unsecured credit facility term loan due 2021 – fixed rate (a) January 5, 2021 $ 250,000 3.20 % $ 250,000 3.20 % Unsecured term loan due 2023 – fixed rate (b) November 22, 2023 200,000 4.05 % 200,000 4.05 % Subtotal 450,000 450,000 Capitalized loan fees, net of accumulated amortization (2,243 ) (2,633 ) Term loans, net $ 447,757 (c) $ 447,367 Unsecured credit facility revolving line of credit – variable rate (d) April 22, 2022 $ 193,000 3.45 % $ 273,000 3.57 % (a) $250,000 of LIBOR -based variable rate debt has been swapped to a fixed rate of 2.00% plus a credit spread based on a leverage grid ranging from 1.20% to 1.70% through January 5, 2021. The applicable credit spread was 1.20% as of June 30, 2019 and December 31, 2018 . (b) $200,000 of LIBOR -based variable rate debt has been swapped to a fixed rate of 2.85% plus a credit spread based on a leverage grid ranging from 1.20% to 1.85% through November 22, 2023. The applicable credit spread was 1.20% as of June 30, 2019 and December 31, 2018 . (c) Subsequent to June 30, 2019, the Company entered into a term loan agreement with a group of financial institutions for a five-year $120,000 unsecured term loan (Term Loan Due 2024) and a seven-year $150,000 unsecured term loan (Term Loan Due 2026). The term loans bear interest at a rate of LIBOR, adjusted based on applicable reserve percentages established by the Federal Reserve, plus a credit spread based on a leverage grid ranging from 1.20% to 1.70% for the Term Loan Due 2024 and 1.50% to 2.20% for the Term Loan Due 2026. In accordance with the term loan agreement, the Company may elect to convert to an investment grade pricing grid. The proceeds were used to repay outstanding indebtedness and for general corporate purposes. In addition, the Company entered into agreements to swap $120,000 of LIBOR -based variable rate debt to a fixed interest rate of 1.68% through July 2024 and $150,000 of LIBOR -based variable rate debt to a fixed interest rate of 1.77% through July 2026, each with an effective date of August 15, 2019. (d) Excludes capitalized loan fees, which are included within “Other assets, net” in the accompanying condensed consolidated balance sheets. Unsecured Credit Facility On April 23, 2018, the Company entered into its fifth amended and restated unsecured credit agreement (Unsecured Credit Agreement) with a syndicate of financial institutions led by Wells Fargo Bank, National Association serving as syndication agent and KeyBank National Association serving as administrative agent to provide for an unsecured credit facility aggregating $1,100,000 (Unsecured Credit Facility). The Unsecured Credit Facility consists of an $850,000 unsecured revolving line of credit and a $250,000 unsecured term loan and is priced on a leverage grid at a rate of LIBOR plus a credit spread. In accordance with the Unsecured Credit Agreement, the Company may elect to convert to an investment grade pricing grid. As of June 30, 2019 , making such an election would have resulted in a higher interest rate and, as such, the Company has not made the election to convert to an investment grade pricing grid. The following table summarizes the key terms of the Unsecured Credit Facility: Leverage-Based Pricing Investment Grade Pricing Unsecured Credit Facility Maturity Date Extension Option Extension Fee Credit Spread Facility Fee Credit Spread Facility Fee $250,000 unsecured term loan 1/5/2021 N/A N/A 1.20% - 1.70% N/A 0.90% - 1.75% N/A $850,000 unsecured revolving line of credit 4/22/2022 2 six month 0.075% 1.05% - 1.50% 0.15% - 0.30% 0.825%-1.55% 0.125% - 0.30% The Unsecured Credit Facility has a $500,000 accordion option that allows the Company, at its election, to increase the total Unsecured Credit Facility up to $1,600,000 , subject to (i) customary fees and conditions including, but not limited to, the absence of an event of default as defined in the Unsecured Credit Agreement and (ii) the Company’s ability to obtain additional lender commitments. Term Loan Due 2023 On January 3, 2017, the Company received funding on a seven-year $200,000 unsecured term loan (Term Loan Due 2023) with a group of financial institutions, which closed during the year ended December 31, 2016 and was amended on November 20, 2018. The Term Loan Due 2023 is priced on a leverage grid at a rate of LIBOR plus a credit spread. In accordance with the amended term loan agreement (Term Loan Agreement), the Company may elect to convert to an investment grade pricing grid. As of June 30, 2019 , making such an election would have resulted in a higher interest rate and, as such, the Company has not made the election to convert to an investment grade pricing grid. The following table summarizes the key terms of the Term Loan Due 2023: Term Loan Due 2023 Maturity Date Leverage-Based Pricing Credit Spread Investment Grade Pricing Credit Spread $200,000 unsecured term loan 11/22/2023 1.20% – 1.85% 0.85% – 1.65% The Term Loan Due 2023 has a $100,000 accordion option that allows the Company, at its election, to increase the total unsecured term loan up to $300,000 , subject to (i) customary fees and conditions, including the absence of an event of default as defined in the Term Loan Agreement and (ii) the Company’s ability to obtain additional lender commitments. Debt Maturities The following table shows the scheduled maturities and principal amortization of the Company’s indebtedness as of June 30, 2019 for the remainder of 2019 , each of the next four years and thereafter and the weighted average interest rates by year. The table does not reflect the impact of any debt activity that occurred after June 30, 2019 , such as the closing of the Term Loan Due 2024 and the Term Loan Due 2026. 2019 2020 2021 2022 2023 Thereafter Total Debt: Fixed rate debt: Mortgages payable (a) $ 1,560 $ 3,228 $ 22,080 $ 113,946 $ 31,758 $ 31,348 $ 203,920 Fixed rate term loans (b) — — 250,000 — 200,000 — 450,000 Unsecured notes payable (c) — — 100,000 — — 700,000 800,000 Total fixed rate debt 1,560 3,228 372,080 113,946 231,758 731,348 1,453,920 Variable rate debt: Variable rate revolving line of credit — — — 193,000 — — 193,000 Total debt (d) $ 1,560 $ 3,228 $ 372,080 $ 306,946 $ 231,758 $ 731,348 $ 1,646,920 Weighted average interest rate on debt: Fixed rate debt 4.48 % 4.48 % 3.56 % 4.90 % 4.06 % 4.29 % 4.11 % Variable rate debt (e) — — — 3.45 % — — 3.45 % Total 4.48 % 4.48 % 3.56 % 3.99 % 4.06 % 4.29 % 4.04 % (a) Excludes mortgage premium of $650 and discount of $(515) , net of accumulated amortization, as of June 30, 2019 . (b) $250,000 of LIBOR -based variable rate debt has been swapped to a fixed rate of 2.00% plus a credit spread based on a leverage grid through January 5, 2021. As of June 30, 2019 , the applicable credit spread was 1.20% . In addition, $200,000 of LIBOR -based variable rate debt has been swapped to a fixed rate of 2.85% plus a credit spread based on a leverage grid through November 22, 2023. As of June 30, 2019 , the applicable credit spread was 1.20% . (c) Excludes discount of $(675) , net of accumulated amortization, as of June 30, 2019 . (d) The weighted average years to maturity of consolidated indebtedness was 4.7 years as of June 30, 2019 . Total debt excludes capitalized loan fees of $(5,995) , net of accumulated amortization, as of June 30, 2019 , which are included as a reduction to the respective debt balances. (e) Represents interest rate as of June 30, 2019 . The Company’s unsecured debt agreements, consisting of (i) the Unsecured Credit Agreement, (ii) the Term Loan Agreement, (iii) the note purchase agreement governing the 4.12% senior unsecured notes due 2021 and the 4.58% senior unsecured notes due 2024 (Notes Due 2021 and 2024), (iv) the indenture, as supplemented, governing the 4.00% senior unsecured notes due 2025 (Notes Due 2025), (v) the note purchase agreement governing the 4.08% senior unsecured notes due 2026 and the 4.24% senior unsecured notes due 2028 (Notes Due 2026 and 2028), and (vi) the note purchase agreement governing the Notes Due 2029, contain customary representations, warranties and covenants, and events of default. These include financial covenants such as (i) maximum unencumbered, secured and consolidated leverage ratios; (ii) minimum interest coverage ratios; (iii) minimum fixed charge coverage ratios; (iv) minimum unencumbered interest coverage ratios; (v) minimum debt service coverage ratio; (vi) minimum unencumbered assets to unsecured debt ratio; and (vii) minimum consolidated net worth. As of June 30, 2019 , management believes the Company was in compliance with the financial covenants and default provisions under the unsecured debt agreements. The Company plans on addressing its debt maturities through a combination of cash flows generated from operations, working capital, capital markets transactions and its unsecured revolving line of credi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June 30, 2019 , the Company used five interest rate swaps to hedge the variable cash flows associated with variable rate debt. Changes in fair value of the derivatives that are designated and that qualify as cash flow hedges are recorded in “Accumulated other comprehensive (loss) income” and are reclassified into interest expense as interest payments are made on the Company’s variable rate debt. Over the next 12 months, the Company estimates that an additional $2,374 will be reclassified as an increase to interest expense. The following table summarizes the Company’s interest rate swaps as of June 30, 2019 , which effectively convert one-month floating rate LIBOR to a fixed rate: Effective Date Notional Fixed Interest Rate Maturity Date December 29, 2017 $ 100,000 2.00 % January 5, 2021 December 29, 2017 $ 100,000 2.00 % January 5, 2021 December 29, 2017 $ 50,000 2.00 % January 5, 2021 November 23, 2018 $ 100,000 2.85 % November 22, 2023 November 23, 2018 $ 100,000 2.85 % November 22, 2023 The following table summarizes the Company’s interest rate swaps that were designated as cash flow hedges of interest rate risk: Number of Instruments Notional Interest Rate Derivatives June 30, 2019 December 31, 2018 June 30, 2019 December 31, 2018 Interest rate swaps 5 5 $ 450,000 $ 450,000 The table below presents the estimated fair value of the Company’s derivative financial instruments as well as their classification in the accompanying condensed consolidated balance sheets. The valuation techniques used are described in Note 12 to the condensed consolidated financial statements. Derivatives June 30, 2019 December 31, 2018 Balance Sheet Location Fair Value Balance Sheet Location Fair Value Derivatives designated as cash flow hedges: Interest rate swaps Other assets, net $ — Other assets, net $ 2,324 Interest rate swaps Other liabilities $ 11,343 Other liabilities $ 3,846 The following table presents the effect of the Company’s derivative financial instruments on the accompanying condensed consolidated statements of operations and other comprehensive (loss) income for the three and six months ended June 30, 2019 and 2018 : Derivatives in Cash Flow Hedging Relationships Amount of Loss (Gain) Recognized in Other Comprehensive Income on Derivative Location of Gain Reclassified from Accumulated Other Comprehensive Income (AOCI) into Income Amount of Gain Reclassified from AOCI into Income Total Interest Expense Presented in the Statements of Operations in which the Effects of Cash Flow Hedges are Recorded Three Months Ended June 30, Six Months Ended June 30, Three Months Ended Six Months Ended Three Months Ended Six Months Ended 2019 $ 6,215 $ 9,601 Interest expense $ (92 ) $ (220 ) $ 17,363 $ 34,793 2018 $ (1,138 ) $ (3,805 ) Interest expense $ (279 ) $ (192 ) $ 16,817 $ 35,582 Subsequent to June 30, 2019, the Company entered into a five-year $120,000 unsecured term loan and a seven-year $150,000 unsecured term loan that bear interest at a rate of LIBOR, adjusted based on applicable reserve percentages established by the Federal Reserve, plus the applicable credit spread based on a leverage grid. The Company subsequently entered into agreements to swap $120,000 of LIBOR -based variable rate debt to a fixed interest rate of 1.68% through July 2024 and $150,000 of LIBOR -based variable rate debt to a fixed interest rate of 1.77% through July 2026, each with an effective date of August 15, 2019.</t>
  </si>
  <si>
    <t>Equity</t>
  </si>
  <si>
    <t>Equity [Abstract]</t>
  </si>
  <si>
    <t>EQUITY The Company has an existing common stock repurchase program under which it may repurchase, from time to time, up to a maximum of $500,000 of shares of its Class A common stock.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six months ended June 30, 2019 and 2018 . As of June 30, 2019 , $189,105 remained available for repurchases under the common stock repurchase program.</t>
  </si>
  <si>
    <t>Earnings per Share</t>
  </si>
  <si>
    <t>Earnings Per Share [Abstract]</t>
  </si>
  <si>
    <t>EARNINGS PER SHARE The following table summarizes the components used in the calculation of basic and diluted earnings per share (EPS): Three Months Ended June 30, Six Months Ended June 30, 2019 2018 2019 2018 Numerator: Net income attributable to common shareholders $ 21,170 $ 10,882 $ 44,378 $ 52,662 Earnings allocated to unvested restricted shares (110 ) (90 ) (190 ) (172 ) Net income attributable to common shareholders excluding amounts attributable to unvested restricted shares $ 21,060 $ 10,792 $ 44,188 $ 52,490 Denominator: Denominator for earnings per common share – basic: Weighted average number of common shares outstanding 212,951 (a) 218,982 (b) 212,900 (a) 218,915 (b) Effect of dilutive securities: Stock options — (c) — (c) — (c) — (c) RSUs 139 (d) 428 (e) 256 (d) 491 (e) Denominator for earnings per common share – diluted: Weighted average number of common and common equivalent shares outstanding 213,090 219,410 213,156 219,406 (a) Excludes 667 shares of unvested restricted common stock as of June 30, 2019 , which equate to 660 and 631 shares, respectively, on a weighted average basis for the three and six months ended June 30, 2019 . These shares will continue to be excluded from the computation of basic EPS until contingencies are resolved and the shares are released. (b) Excludes 521 shares of unvested restricted common stock as of June 30, 2018 , which equate to 529 and 551 shares, respectively, on a weighted average basis for the three and six months ended June 30, 2018 . These shares were excluded from the computation of basic EPS as the contingencies remained and the shares had not been released as of the end of the reporting period. (c) There were outstanding options to purchase 22 and 38 shares of common stock as of June 30, 2019 and 2018 , respectively, at a weighted average exercise price of $17.34 and $18.85 , respectively. Of these totals, outstanding options to purchase 18 and 32 shares of common stock as of June 30, 2019 and 2018 , respectively, at a weighted average exercise price of $18.58 and $20.19 , respectively, have been excluded from the common shares used in calculating diluted EPS as including them would be anti-dilutive. (d) As of June 30, 2019 , there were 839 RSUs eligible for future conversion upon completion of the performance periods (see Note 5 to the condensed consolidated financial statements), which equate to 839 and 835 RSUs, respectively, on a weighted average basis for the three and six months ended June 30, 2019 . These contingently issuable shares are a component of calculating diluted EPS. (e) As of June 30, 2018 , there were 649 RSUs eligible for future conversion upon completion of the performance periods, which equate to 649 and 667 RSUs, respectively, on a weighted average basis for the three and six months ended June 30, 2018 . These contingently issuable shares are a component of calculating diluted EPS.</t>
  </si>
  <si>
    <t>Provision for Impairment of Investment Properties</t>
  </si>
  <si>
    <t>Impairment or Disposal of Tangible Assets Disclosure [Abstract]</t>
  </si>
  <si>
    <t>PROVISION FOR IMPAIRMENT OF INVESTMENT PROPERTIES As of June 30, 2019 , the Company did not identify indicators of impairment at any of its properties. As of June 30, 2018 , the Company identified indicators of impairment at two of its properties. Such indicators included a low occupancy rate, difficulty in leasing space and related cost of re-leasing, financially troubled tenants or reduced anticipated holding periods. The following table summarizes the results of these analyses as of June 30, 2018 : June 30, 2018 Number of properties for which indicators of impairment were identified 2 (a) Less: number of properties for which an impairment charge was recorded — Less: number of properties that were held for sale as of the date the analysis was performed for which indicators of impairment were identified but no impairment charge was recorded — Remaining properties for which indicators of impairment were identified but no impairment charge was considered necessary 2 Weighted average percentage by which the projected undiscounted cash flows exceeded its respective carrying value for each of the remaining properties (b) 38 % (a) Includes one property which has subsequently been sold as of June 30, 2019 . (b) Based upon the estimated holding period for each asset where an undiscounted cash flow analysis was performed. The Company did not record any investment property impairment charges during the six months ended June 30, 2019 . The Company recorded the following investment property impairment charges during the six months ended June 30, 2018 : Property Name Property Type Impairment Date Square Footage Provision for Impairment of Investment Properties Schaumburg Towers (a) Office Various 895,400 $ 1,116 CVS Pharmacy – Lawton, OK (b) Single-user retail March 31, 2018 10,900 200 $ 1,316 Estimated fair value of impaired properties as of impairment date $ 76,871 (a) The Company recorded an impairment charge on March 31, 2018 based upon the terms and conditions of an executed sales contract. This property was classified as held for sale as of March 31, 2018 and was sold on May 31, 2018, at which time additional impairment was recognized pursuant to the terms and conditions of an executed sales contract. (b) The Company recorded an impairment charge based upon the terms and conditions of an executed sales contract. The property was sold on April 19, 2018. The Company provides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June 30, 2019 December 31, 2018 Carrying Value Fair Value Carrying Value Fair Value Financial assets: Derivative asset $ — $ — $ 2,324 $ 2,324 Financial liabilities: Mortgages payable, net $ 203,726 $ 210,852 $ 205,320 $ 208,173 Unsecured notes payable, net $ 795,902 $ 808,275 $ 696,362 $ 671,492 Unsecured term loans, net $ 447,757 $ 450,000 $ 447,367 $ 449,266 Unsecured revolving line of credit $ 193,000 $ 192,731 $ 273,000 $ 272,553 Derivative liability $ 11,343 $ 11,343 $ 3,846 $ 3,846 The carrying value of the derivative asset is included within “Other assets, net” and the carrying value of the derivative liability is included within “Other liabilities”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19 Derivative liability $ — $ 11,343 $ — $ 11,343 December 31, 2018 Derivative asset $ — $ 2,324 $ — $ 2,324 Derivative liability $ — $ 3,846 $ — $ 3,846 Derivatives: The fair value of the derivative asset and derivative liability is determined using a discounted cash flow analysis on the expected future cash flows of each derivative. This analysis us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However, as of June 30, 2019 and December 31, 2018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 to the condensed consolidated financial statements. Nonrecurring Fair Value Measurements The Company did not remeasure any assets to fair value on a nonrecurring basis as of June 30, 2019 and December 31, 2018 . Fair Value Disclosures The following table presents the Company’s financial liabilities, which are measured at fair value for disclosure purposes, by the level in the fair value hierarchy within which those measurements fall. Fair Value Level 1 Level 2 Level 3 Total June 30, 2019 Mortgages payable, net $ — $ — $ 210,852 $ 210,852 Unsecured notes payable, net $ 247,777 $ — $ 560,498 $ 808,275 Unsecured term loans, net $ — $ — $ 450,000 $ 450,000 Unsecured revolving line of credit $ — $ — $ 192,731 $ 192,731 December 31, 2018 Mortgages payable, net $ — $ — $ 208,173 $ 208,173 Unsecured notes payable, net $ 235,788 $ — $ 435,704 $ 671,492 Unsecured term loans, net $ — $ — $ 449,266 $ 449,266 Unsecured revolving line of credit $ — $ — $ 272,553 $ 272,553 The Company estimates the fair value of its Level 3 financial liabilities using a discounted cash flow model that incorporates future contractual principal and interest payments with the following discount rates: June 30, 2019 December 31, 2018 Mortgages payable, net range 3.5% to 3.8% 4.2% to 4.4% Unsecured notes payable, net weighted average 4.06% 4.91% Unsecured term loans, net weighted average 1.20% 1.25% Unsecured revolving line of credit 1.10% 1.10% There were no transfers between the levels of the fair value hierarchy during the six months ended June 30, 2019 .</t>
  </si>
  <si>
    <t>Commitments and Contingencies</t>
  </si>
  <si>
    <t>Commitments and Contingencies Disclosure [Abstract]</t>
  </si>
  <si>
    <t>COMMITMENTS AND CONTINGENCIES As of June 30, 2019 , the Company had letters of credit outstanding totaling $433 that serve as collateral for certain capital improvements at two of its properties and reduce the available borrowings on its unsecured revolving line of credit. As of June 30, 2019 , the Company had active redevelopment and expansion projects at Circle East, Plaza del Lago and One Loudoun Downtown – Pads G &amp; H. The Company estimates that it will incur net costs of approximately $34,000 to $36,000 related to the Circle East redevelopment, approximately $1,350 to $1,400 related to the redevelopment of the multi-family rental units at Plaza del Lago and approximately $125,000 to $135,000 related to the expansion project at One Loudoun Downtown – Pads G &amp; H. As of June 30, 2019 , the Company has incurred $16,920 , net of proceeds of $11,820 from the sale of air rights, related to the redevelopment at Circle East, $1,357 related to the redevelopment of the multi-family rental units at Plaza del Lago and $3,139 , net of contributions from the Company’s joint venture partner, related to the expansion project at One Loudoun Downtown – Pads G &amp; H.</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t>
  </si>
  <si>
    <t>Subsequent Events</t>
  </si>
  <si>
    <t>Subsequent Events [Abstract]</t>
  </si>
  <si>
    <t>SUBSEQUENT EVENTS Subsequent to June 30, 2019 , the Company: • entered into a term loan agreement with a group of financial institutions for a five-year $120,000 unsecured term loan (Term Loan Due 2024) and a seven-year $150,000 unsecured term loan (Term Loan Due 2026). The term loans bear interest at a rate of LIBOR, adjusted based on applicable reserve percentages established by the Federal Reserve, plus a credit spread based on a leverage grid ranging from 1.20% to 1.70% for the Term Loan Due 2024 and 1.50% to 2.20% for the Term Loan Due 2026. In accordance with the term loan agreement, the Company may elect to convert to an investment grade pricing grid. The proceeds were used to repay outstanding indebtedness and for general corporate purposes; • entered into agreements to swap $120,000 of LIBOR -based variable rate debt to a fixed interest rate of 1.68% through July 2024 and $150,000 of LIBOR -based variable rate debt to a fixed interest rate of 1.77% through July 2026, each with an effective date of August 15, 2019; • closed on the final phase of the sale of a land parcel, which included rights to develop 12 residential units, at One Loudoun Downtown, for a sales price of $2,783 ; and • declared the cash dividend for the third quarter of 2019 of $0.165625 per share on its outstanding Class A common stock, which will be paid on October 10, 2019 to Class A common shareholders of record at the close of business on September 26, 2019.</t>
  </si>
  <si>
    <t>Summary of Significant Accounting Policies (Policies)</t>
  </si>
  <si>
    <t>Recent Accounting Pronouncements</t>
  </si>
  <si>
    <t>Recently Issued Accounting Pronouncements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In November 2018, the FASB issued ASU 2018-19, Codification Improvements to Topic 326, Financial Instruments – Credit Losses , which clarifies that receivables arising from operating leases are not within the scope of this new guidance. Generally, the pronouncement requires a modified retrospective method of adoption. The Company will continue to evaluate the impact of this guidance until it becomes effective. In August 2018, the FASB issued ASU 2018-13, Fair Value Measurement . This new guidance is effective January 1, 2020, with early adoption permitted, and provides new, and in some cases eliminates or modifies the existing disclosure requirements on fair value measurements. Public entities will now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to promote the appropriate exercise of discretion by entities when considering fair value measurement disclosures and clarifies that materiality is an appropriate consideration when evaluating disclosure requirements. As permitted by the new pronouncement, the Company removed the discussion of its valuation processes for Level 3 fair value measurements beginning in its Form 10-Q for the quarter ended September 30, 2018. No other disclosures were removed as the Company did not have any transfers between levels of the fair value hierarchy during the current and comparative periods. The Company expects to adopt the new disclosures on a prospective basis as of January 1, 2020.</t>
  </si>
  <si>
    <t>Organization and Basis of Presentation (Tables)</t>
  </si>
  <si>
    <t>Summary of property ownership</t>
  </si>
  <si>
    <t>The Company’s property ownership as of June 30, 2019 is summarized below: Property Count Retail operating properties 104 Redevelopment projects: Circle East (a) 1 Plaza del Lago – multi-family rental units (b) — One Loudoun Downtown – Pads G &amp; H (c) — Carillon (d) 1 Total number of properties 106 (a) The redevelopment at Circle East, formerly known as Towson Circle, is no longer presented combined with the Company’s neighboring retail operating property, Towson Square, which is included within the property count for retail operating properties. This change increased the Company’s redevelopment property count by one . (b) The operating portion of this property is included within the property count for retail operating properties. (c) The Company began redevelopment activities on Pads G &amp; H at the property during the three months ended June 30, 2019. The operating portion of this property is included within the property count for retail operating properties. (d) The Company has begun activities in anticipation of the future redevelopment of this property.</t>
  </si>
  <si>
    <t>Acquisitions and Developments in Progress (Tables)</t>
  </si>
  <si>
    <t>Schedule of acquisitions</t>
  </si>
  <si>
    <t>The Company closed on the following acquisitions during the six months ended June 30, 2019 : Date Property Name Metropolitan Property Type Square Footage Acquisition Price March 7, 2019 North Benson Center Seattle Multi-tenant retail 70,500 $ 25,340 June 10, 2019 Paradise Valley Marketplace – Parcel Phoenix Land (a) — 1,343 70,500 $ 26,683 (b) (a) The Company acquired a parcel adjacent to its Paradise Valley Marketplace multi-tenant retail operating property. The total number of properties in the Company’s portfolio was not affected by this transaction. (b) Acquisition price does not include capitalized closing costs and adjustments totaling $291 .</t>
  </si>
  <si>
    <t>Schedule of acquisition date fair values</t>
  </si>
  <si>
    <t>The following table summarizes the acquisition date values, before prorations, the Company recorded in conjunction with the acquisitions discussed above: Six Months Ended June 30, 2019 Land $ 14,819 Building and other improvements, net 10,619 Acquired lease intangible assets (a) 1,770 Acquired lease intangible liabilities (b) (234 ) Net assets acquired $ 26,974 (a) The weighted average amortization period for acquired lease intangible assets is five years . (b) The weighted average amortization period for acquired lease intangible liabilities is five years .</t>
  </si>
  <si>
    <t>Schedule of developments in progress</t>
  </si>
  <si>
    <t>The Company’s developments in progress are as follows: Property Name MSA June 30, 2019 December 31, 2018 Active developments/redevelopments: Circle East (a) Baltimore $ 28,792 $ 22,383 Plaza del Lago – multi-family rental units Chicago 1,357 536 One Loudoun Downtown – Pads G &amp; H (b) Washington, D.C. 14,364 — 44,513 22,919 Land held for development: One Loudoun Uptown (c) Washington, D.C. 25,450 25,450 Total developments in progress $ 69,963 $ 48,369 (a) During the year ended December 31, 2018, the Company received net proceeds of $11,820 in connection with the sale of air rights to a third party to develop multi-family rental units at Circle East, which is shown net in the “Developments in progress” balance as of June 30, 2019 in the accompanying condensed consolidated balance sheets. (b) During the three months ended June 30, 2019, the Company commenced the active redevelopment of Pads G &amp; H at One Loudoun Downtown. (c) During the three months ended December 31, 2018, the Company acquired One Loudoun Uptown, a 58 -acre land parcel, of which 32 acres are developable.</t>
  </si>
  <si>
    <t>Dispositions (Tables)</t>
  </si>
  <si>
    <t>Schedule of property dispositions</t>
  </si>
  <si>
    <t>The Company closed on the following dispositions during the six months ended June 30, 2019 : Date Property Name Property Type Square Footage Consideration Aggregate Proceeds, Net (a) Gain March 8, 2019 Edwards Multiplex – Fresno (b) Single-user retail 94,600 $ 25,850 $ 21,605 $ 8,449 June 28, 2019 North Rivers Towne Center Multi-tenant retail 141,500 18,900 17,989 6,881 236,100 $ 44,750 $ 39,594 $ 15,330 (a) Aggregate proceeds are net of transaction costs. (b) Prior to the disposition, the Company was subject to a ground lease whereby it leased the underlying land from a third party. The ground lease was assumed by the purchaser in connection with the disposition. During the six months ended June 30, 2019, the Company also received net proceeds of $2,292 and recognized a gain of $1,573 in connection with the sale of the second phase of a land parcel, which included rights to develop 10 residential units, at One Loudoun Downtown. The aggregate proceeds from the property dispositions and other transactions during the six months ended June 30, 2019 totaled $41,886 , with aggregate gains of $16,903 . Subsequent to June 30, 2019, the Company closed on the final phase of the sale of a land parcel, which included rights to develop 12 residential units, at One Loudoun Downtown, for a sales price of $2,783 . The Company closed on the following dispositions during the six months ended June 30,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Multi-tenant retail 243,100 23,500 20,993 7,429 March 28, 2018 Stony Creek I &amp; Stony Creek II (c) Multi-tenant retail 204,800 32,800 32,078 11,628 April 19, 2018 CVS Pharmacy – Lawton, OK Single-user retail 10,900 1,600 1,596 — May 31, 2018 Schaumburg Towers Office 895,400 86,600 73,315 — 1,773,000 $ 192,950 $ 175,136 $ 32,340 (a) Aggregate proceeds are net of transaction costs, as well as capital and tenant-related costs credited to the buyer at close, as applicable, and exclude $169 of condemnation proceeds, which did not result in any additional gain recognition. (b) The Company repaid a $10,750 mortgage payable in conjunction with the disposition of the property. (c) The terms of the disposition of Stony Creek I and Stony Creek II were negotiated as a single transaction.</t>
  </si>
  <si>
    <t>Equity Compensation Plans (Tables)</t>
  </si>
  <si>
    <t>Summary of unvested restricted shares and restricted stock units</t>
  </si>
  <si>
    <t>The following table summarizes the Company’s unvested restricted shares as of and for the six months ended June 30, 2019 : Unvested Weighted Average Balance as of January 1, 2019 440 $ 13.40 Shares granted (a) 469 $ 12.22 Shares vested (233 ) $ 13.31 Shares forfeited (9 ) $ 13.02 Balance as of June 30, 2019 (b) 667 $ 12.61 (a) Shares granted vest over periods ranging from 0.9 years to three years in accordance with the terms of applicable award agreements. (b) As of June 30, 2019 , total unrecognized compensation expense related to unvested restricted shares was $4,254 , which is expected to be amortized over a weighted average term of 1.3 years . The following table summarizes the Company’s unvested performance restricted stock units (RSUs) as of and for the six months ended June 30, 2019 : Unvested RSUs Weighted Average Grant Date Fair Value per RSU RSUs eligible for future conversion as of January 1, 2019 649 $ 14.54 RSUs granted (a) 382 $ 10.98 Conversion of RSUs to common stock and restricted shares (b) (192 ) $ 13.74 RSUs eligible for future conversion as of June 30, 2019 (c) 839 $ 13.10 (a) Assumptions and inputs as of the grant date included a risk-free interest rate of 2.47% , the Company’s historical common stock performance relative to the peer companies within the National Association of Real Estate Investment Trusts (NAREIT) Shopping Center Index and the Company’s common stock dividend yield of 6.07% . Subject to continued employment, in 2022, following the performance period which concludes on December 31, 2021, one-third of the RSUs that are earned will convert into shares of common stock and two-thirds will convert into restricted shares with a one year vesting term. (b) On February 4, 2019, 192 RSUs converted into 82 shares of common stock and 125 restricted shares that will vest on December 31, 2019, subject to continued employment through such date, after applying a conversion rate of 107.5% based upon the Company’s Total Shareholder Return (TSR) relative to the TSRs of its peer companies, for the performance period that concluded on December 31, 2018. An additional 29 shares of common stock were also issued representing the dividends that would have been paid on the earned awards during the performance period. (c) As of June 30, 2019 , total unrecognized compensation expense related to unvested RSUs was $6,485 , which is expected to be amortized over a weighted average term of 2.3 years .</t>
  </si>
  <si>
    <t>Leases (Tables)</t>
  </si>
  <si>
    <t>Schedule of lease income</t>
  </si>
  <si>
    <t>Lease income related to the Company’s operating leases is comprised of the following: Three Months Ended June 30, Six Months Ended June 30, 2019 2018 2019 2018 Lease income related to fixed lease payments $ 89,751 $ 89,745 $ 180,185 $ 182,165 Lease income related to variable lease payments 28,383 27,311 59,014 59,120 Other (a) 315 2,108 1,953 2,721 Lease income $ 118,449 $ 119,164 $ 241,152 $ 244,006 (a) For the three and six months ended June 30, 2019 , “Other” is comprised of revenue adjustments related to changes in collectibility and amortization of above and below market lease intangibles and lease inducements. For the three and six months ended June 30, 2018 , “Other” is comprised of amortization of above and below market lease intangibles and lease inducements.</t>
  </si>
  <si>
    <t>Schedule of lease payments to be received under operating leases (new lease accounting standard)</t>
  </si>
  <si>
    <t>As of June 30, 2019 , undiscounted lease payments to be received under operating leases, excluding additional percentage rent based on tenants’ sales volume and tenant reimbursements of certain operating expenses and assuming no exercise of renewal options or early termination rights, for the remainder of 2019 , the next five years and thereafter are as follows: Lease Payments 2019 $ 178,075 2020 335,785 2021 296,467 2022 249,370 2023 202,005 2024 147,653 Thereafter 467,127 Total $ 1,876,482</t>
  </si>
  <si>
    <t>Schedule of lease payments to be received under operating leases (previous lease accounting standard)</t>
  </si>
  <si>
    <t>As of December 31, 2018, undiscounted lease payments to be received under operating leases, excluding additional percentage rent based on tenants’ sales volume and tenant reimbursements of certain operating expenses and assuming no exercise of renewal options or early termination rights, were as follows: Lease Payments 2019 $ 351,145 2020 314,081 2021 274,135 2022 227,417 2023 180,199 Thereafter 569,758 Total $ 1,916,735</t>
  </si>
  <si>
    <t>Schedule of rent expense</t>
  </si>
  <si>
    <t>The following table summarizes total lease costs recognized during the period, including variable lease payments which were not significant, and non-cash rent expense. Lease costs recognized during the three and six months ended June 30, 2019 are presented under the new lease accounting standard and lease costs recognized during the three and six months ended June 30, 2018 are presented under the standard in effect prior to the Company’s adoption of ASU 2016-02. Three Months Ended June 30, Six Months Ended June 30, 2019 2018 2019 2018 Ground lease rent expense (a) $ 1,563 $ 1,892 $ 3,267 $ 3,852 Office rent expense (b) $ 290 $ 242 $ 571 $ 575 (a) Included within “Operating expenses” in the accompanying condensed consolidated statements of operations and other comprehensive (loss) income. Includes non-cash ground rent expense of $332 and $690 for the three and six months ended June 30, 2019 , respectively, and $579 and $1,245 for the three and six months ended June 30, 2018 , respectively. (b) Office rent related to property management operations is included within “Operating expenses” and office rent related to corporate office operations is included within “General and administrative expenses” in the accompanying condensed consolidated statements of operations and other comprehensive (loss) income. The Company has elected to not record a lease liability/ROU asset for leases with a term of less than 12 months. Office rent expense for the three and six months ended June 30, 2019 includes $11 and $29 , respectively, of short-term lease costs.</t>
  </si>
  <si>
    <t>Schedule of future rental obligations to be paid under ground and office leases (new lease accounting standard)</t>
  </si>
  <si>
    <t>As of June 30, 2019 , undiscounted future rental obligations to be paid under the long-term ground and office leases, including fixed rental increases, for the remainder of 2019 , the next five years and thereafter are as follows: Lease Obligations 2019 $ 2,879 2020 6,076 2021 6,110 2022 6,140 2023 6,102 2024 5,698 Thereafter 247,793 Total $ 280,798 Adjustment for discounting (189,669 ) Lease liabilities as of June 30, 2019 $ 91,129</t>
  </si>
  <si>
    <t>Schedule of future rental obligations to be paid under ground and office leases (previous lease accounting standard)</t>
  </si>
  <si>
    <t>As of December 31, 2018 , future rental obligations to be paid under the ground and office leases, including fixed rental increases, were as follows: Lease Obligations 2019 $ 6,448 2020 6,656 2021 6,716 2022 6,761 2023 6,769 Thereafter 279,916 Total $ 313,266</t>
  </si>
  <si>
    <t>Debt (Tables)</t>
  </si>
  <si>
    <t>Summary of mortgages payable</t>
  </si>
  <si>
    <t>The following table summarizes the Company’s mortgages payable: June 30, 2019 December 31, 2018 Balance Weighted Average Interest Rate Weighted Average Years to Maturity Balance Weighted Average Interest Rate Weighted Average Years to Maturity Fixed rate mortgages payable (a) $ 203,920 4.65 % 4.0 $ 205,450 4.65 % 4.5 Premium, net of accumulated amortization 650 775 Discount, net of accumulated amortization (515 ) (536 ) Capitalized loan fees, net of accumulated amortization (329 ) (369 ) Mortgages payable, net $ 203,726 $ 205,320 (a) The fixed rate mortgages had interest rates ranging from 3.75% to 7.48% as of June 30, 2019 and December 31, 2018 .</t>
  </si>
  <si>
    <t>Summary of unsecured notes payable</t>
  </si>
  <si>
    <t xml:space="preserve">The following table summarizes the Company’s unsecured notes payable: June 30, 2019 December 31, 2018 Unsecured Notes Payable Maturity Date Balance Interest Rate/ Weighted Average Interest Rate Balance Interest Rate/ Weighted Average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Senior notes – 4.82% due 2029 June 28, 2029 100,000 4.82 % — — % 800,000 4.27 % 700,000 4.19 % Discount, net of accumulated amortization (675 ) (734 ) Capitalized loan fees, net of accumulated amortization (3,423 ) (2,904 ) Total $ 795,902 $ 696,362 </t>
  </si>
  <si>
    <t>Summary of term loans and revolving line of credit</t>
  </si>
  <si>
    <t>The following table summarizes the Company’s term loans and revolving line of credit: June 30, 2019 December 31, 2018 Maturity Date Balance Interest Rate Balance Interest Unsecured credit facility term loan due 2021 – fixed rate (a) January 5, 2021 $ 250,000 3.20 % $ 250,000 3.20 % Unsecured term loan due 2023 – fixed rate (b) November 22, 2023 200,000 4.05 % 200,000 4.05 % Subtotal 450,000 450,000 Capitalized loan fees, net of accumulated amortization (2,243 ) (2,633 ) Term loans, net $ 447,757 (c) $ 447,367 Unsecured credit facility revolving line of credit – variable rate (d) April 22, 2022 $ 193,000 3.45 % $ 273,000 3.57 % (a) $250,000 of LIBOR -based variable rate debt has been swapped to a fixed rate of 2.00% plus a credit spread based on a leverage grid ranging from 1.20% to 1.70% through January 5, 2021. The applicable credit spread was 1.20% as of June 30, 2019 and December 31, 2018 . (b) $200,000 of LIBOR -based variable rate debt has been swapped to a fixed rate of 2.85% plus a credit spread based on a leverage grid ranging from 1.20% to 1.85% through November 22, 2023. The applicable credit spread was 1.20% as of June 30, 2019 and December 31, 2018 . (c) Subsequent to June 30, 2019, the Company entered into a term loan agreement with a group of financial institutions for a five-year $120,000 unsecured term loan (Term Loan Due 2024) and a seven-year $150,000 unsecured term loan (Term Loan Due 2026). The term loans bear interest at a rate of LIBOR, adjusted based on applicable reserve percentages established by the Federal Reserve, plus a credit spread based on a leverage grid ranging from 1.20% to 1.70% for the Term Loan Due 2024 and 1.50% to 2.20% for the Term Loan Due 2026. In accordance with the term loan agreement, the Company may elect to convert to an investment grade pricing grid. The proceeds were used to repay outstanding indebtedness and for general corporate purposes. In addition, the Company entered into agreements to swap $120,000 of LIBOR -based variable rate debt to a fixed interest rate of 1.68% through July 2024 and $150,000 of LIBOR -based variable rate debt to a fixed interest rate of 1.77% through July 2026, each with an effective date of August 15, 2019. (d) Excludes capitalized loan fees, which are included within “Other assets, net” in the accompanying condensed consolidated balance sheets.</t>
  </si>
  <si>
    <t>Summary of unsecured credit facility</t>
  </si>
  <si>
    <t>The following table summarizes the key terms of the Unsecured Credit Facility: Leverage-Based Pricing Investment Grade Pricing Unsecured Credit Facility Maturity Date Extension Option Extension Fee Credit Spread Facility Fee Credit Spread Facility Fee $250,000 unsecured term loan 1/5/2021 N/A N/A 1.20% - 1.70% N/A 0.90% - 1.75% N/A $850,000 unsecured revolving line of credit 4/22/2022 2 six month 0.075% 1.05% - 1.50% 0.15% - 0.30% 0.825%-1.55% 0.125% - 0.30%</t>
  </si>
  <si>
    <t>Summary of Term Loan Due 2023</t>
  </si>
  <si>
    <t>The following table summarizes the key terms of the Term Loan Due 2023: Term Loan Due 2023 Maturity Date Leverage-Based Pricing Credit Spread Investment Grade Pricing Credit Spread $200,000 unsecured term loan 11/22/2023 1.20% – 1.85% 0.85% – 1.65%</t>
  </si>
  <si>
    <t>Summary of scheduled maturities and principal amortization of indebtedness</t>
  </si>
  <si>
    <t>The following table shows the scheduled maturities and principal amortization of the Company’s indebtedness as of June 30, 2019 for the remainder of 2019 , each of the next four years and thereafter and the weighted average interest rates by year. The table does not reflect the impact of any debt activity that occurred after June 30, 2019 , such as the closing of the Term Loan Due 2024 and the Term Loan Due 2026. 2019 2020 2021 2022 2023 Thereafter Total Debt: Fixed rate debt: Mortgages payable (a) $ 1,560 $ 3,228 $ 22,080 $ 113,946 $ 31,758 $ 31,348 $ 203,920 Fixed rate term loans (b) — — 250,000 — 200,000 — 450,000 Unsecured notes payable (c) — — 100,000 — — 700,000 800,000 Total fixed rate debt 1,560 3,228 372,080 113,946 231,758 731,348 1,453,920 Variable rate debt: Variable rate revolving line of credit — — — 193,000 — — 193,000 Total debt (d) $ 1,560 $ 3,228 $ 372,080 $ 306,946 $ 231,758 $ 731,348 $ 1,646,920 Weighted average interest rate on debt: Fixed rate debt 4.48 % 4.48 % 3.56 % 4.90 % 4.06 % 4.29 % 4.11 % Variable rate debt (e) — — — 3.45 % — — 3.45 % Total 4.48 % 4.48 % 3.56 % 3.99 % 4.06 % 4.29 % 4.04 % (a) Excludes mortgage premium of $650 and discount of $(515) , net of accumulated amortization, as of June 30, 2019 . (b) $250,000 of LIBOR -based variable rate debt has been swapped to a fixed rate of 2.00% plus a credit spread based on a leverage grid through January 5, 2021. As of June 30, 2019 , the applicable credit spread was 1.20% . In addition, $200,000 of LIBOR -based variable rate debt has been swapped to a fixed rate of 2.85% plus a credit spread based on a leverage grid through November 22, 2023. As of June 30, 2019 , the applicable credit spread was 1.20% . (c) Excludes discount of $(675) , net of accumulated amortization, as of June 30, 2019 . (d) The weighted average years to maturity of consolidated indebtedness was 4.7 years as of June 30, 2019 . Total debt excludes capitalized loan fees of $(5,995) , net of accumulated amortization, as of June 30, 2019 , which are included as a reduction to the respective debt balances. (e) Represents interest rate as of June 30, 2019 .</t>
  </si>
  <si>
    <t>Derivatives (Tables)</t>
  </si>
  <si>
    <t>Schedule of derivative instruments</t>
  </si>
  <si>
    <t>The following table summarizes the Company’s interest rate swaps as of June 30, 2019 , which effectively convert one-month floating rate LIBOR to a fixed rate: Effective Date Notional Fixed Interest Rate Maturity Date December 29, 2017 $ 100,000 2.00 % January 5, 2021 December 29, 2017 $ 100,000 2.00 % January 5, 2021 December 29, 2017 $ 50,000 2.00 % January 5, 2021 November 23, 2018 $ 100,000 2.85 % November 22, 2023 November 23, 2018 $ 100,000 2.85 % November 22, 2023</t>
  </si>
  <si>
    <t>Schedule of interest rate swaps designated as cash flow hedges</t>
  </si>
  <si>
    <t>The following table summarizes the Company’s interest rate swaps that were designated as cash flow hedges of interest rate risk: Number of Instruments Notional Interest Rate Derivatives June 30, 2019 December 31, 2018 June 30, 2019 December 31, 2018 Interest rate swaps 5 5 $ 450,000 $ 450,000</t>
  </si>
  <si>
    <t>Schedule of estimated fair value of derivative instruments</t>
  </si>
  <si>
    <t>The table below presents the estimated fair value of the Company’s derivative financial instruments as well as their classification in the accompanying condensed consolidated balance sheets. The valuation techniques used are described in Note 12 to the condensed consolidated financial statements. Derivatives June 30, 2019 December 31, 2018 Balance Sheet Location Fair Value Balance Sheet Location Fair Value Derivatives designated as cash flow hedges: Interest rate swaps Other assets, net $ — Other assets, net $ 2,324 Interest rate swaps Other liabilities $ 11,343 Other liabilities $ 3,846</t>
  </si>
  <si>
    <t>Schedule of effect of derivative instruments on the consolidated statements of operations</t>
  </si>
  <si>
    <t>The following table presents the effect of the Company’s derivative financial instruments on the accompanying condensed consolidated statements of operations and other comprehensive (loss) income for the three and six months ended June 30, 2019 and 2018 : Derivatives in Cash Flow Hedging Relationships Amount of Loss (Gain) Recognized in Other Comprehensive Income on Derivative Location of Gain Reclassified from Accumulated Other Comprehensive Income (AOCI) into Income Amount of Gain Reclassified from AOCI into Income Total Interest Expense Presented in the Statements of Operations in which the Effects of Cash Flow Hedges are Recorded Three Months Ended June 30, Six Months Ended June 30, Three Months Ended Six Months Ended Three Months Ended Six Months Ended 2019 $ 6,215 $ 9,601 Interest expense $ (92 ) $ (220 ) $ 17,363 $ 34,793 2018 $ (1,138 ) $ (3,805 ) Interest expense $ (279 ) $ (192 ) $ 16,817 $ 35,582</t>
  </si>
  <si>
    <t>Earnings per Share (Tables)</t>
  </si>
  <si>
    <t>Schedule of components used in the calculation of basic and diluted EPS</t>
  </si>
  <si>
    <t>The following table summarizes the components used in the calculation of basic and diluted earnings per share (EPS): Three Months Ended June 30, Six Months Ended June 30, 2019 2018 2019 2018 Numerator: Net income attributable to common shareholders $ 21,170 $ 10,882 $ 44,378 $ 52,662 Earnings allocated to unvested restricted shares (110 ) (90 ) (190 ) (172 ) Net income attributable to common shareholders excluding amounts attributable to unvested restricted shares $ 21,060 $ 10,792 $ 44,188 $ 52,490 Denominator: Denominator for earnings per common share – basic: Weighted average number of common shares outstanding 212,951 (a) 218,982 (b) 212,900 (a) 218,915 (b) Effect of dilutive securities: Stock options — (c) — (c) — (c) — (c) RSUs 139 (d) 428 (e) 256 (d) 491 (e) Denominator for earnings per common share – diluted: Weighted average number of common and common equivalent shares outstanding 213,090 219,410 213,156 219,406 (a) Excludes 667 shares of unvested restricted common stock as of June 30, 2019 , which equate to 660 and 631 shares, respectively, on a weighted average basis for the three and six months ended June 30, 2019 . These shares will continue to be excluded from the computation of basic EPS until contingencies are resolved and the shares are released. (b) Excludes 521 shares of unvested restricted common stock as of June 30, 2018 , which equate to 529 and 551 shares, respectively, on a weighted average basis for the three and six months ended June 30, 2018 . These shares were excluded from the computation of basic EPS as the contingencies remained and the shares had not been released as of the end of the reporting period. (c) There were outstanding options to purchase 22 and 38 shares of common stock as of June 30, 2019 and 2018 , respectively, at a weighted average exercise price of $17.34 and $18.85 , respectively. Of these totals, outstanding options to purchase 18 and 32 shares of common stock as of June 30, 2019 and 2018 , respectively, at a weighted average exercise price of $18.58 and $20.19 , respectively, have been excluded from the common shares used in calculating diluted EPS as including them would be anti-dilutive. (d) As of June 30, 2019 , there were 839 RSUs eligible for future conversion upon completion of the performance periods (see Note 5 to the condensed consolidated financial statements), which equate to 839 and 835 RSUs, respectively, on a weighted average basis for the three and six months ended June 30, 2019 . These contingently issuable shares are a component of calculating diluted EPS. (e) As of June 30, 2018 , there were 649 RSUs eligible for future conversion upon completion of the performance periods, which equate to 649 and 667 RSUs, respectively, on a weighted average basis for the three and six months ended June 30, 2018 . These contingently issuable shares are a component of calculating diluted EPS.</t>
  </si>
  <si>
    <t>Provision for Impairment of Investment Properties (Tables)</t>
  </si>
  <si>
    <t>Schedule of identified impairment indicators</t>
  </si>
  <si>
    <t>As of June 30, 2019 , the Company did not identify indicators of impairment at any of its properties. As of June 30, 2018 , the Company identified indicators of impairment at two of its properties. Such indicators included a low occupancy rate, difficulty in leasing space and related cost of re-leasing, financially troubled tenants or reduced anticipated holding periods. The following table summarizes the results of these analyses as of June 30, 2018 : June 30, 2018 Number of properties for which indicators of impairment were identified 2 (a) Less: number of properties for which an impairment charge was recorded — Less: number of properties that were held for sale as of the date the analysis was performed for which indicators of impairment were identified but no impairment charge was recorded — Remaining properties for which indicators of impairment were identified but no impairment charge was considered necessary 2 Weighted average percentage by which the projected undiscounted cash flows exceeded its respective carrying value for each of the remaining properties (b) 38 % (a) Includes one property which has subsequently been sold as of June 30, 2019 . (b) Based upon the estimated holding period for each asset where an undiscounted cash flow analysis was performed.</t>
  </si>
  <si>
    <t>Schedule of investment property impairment charges</t>
  </si>
  <si>
    <t>The Company recorded the following investment property impairment charges during the six months ended June 30, 2018 : Property Name Property Type Impairment Date Square Footage Provision for Impairment of Investment Properties Schaumburg Towers (a) Office Various 895,400 $ 1,116 CVS Pharmacy – Lawton, OK (b) Single-user retail March 31, 2018 10,900 200 $ 1,316 Estimated fair value of impaired properties as of impairment date $ 76,871 (a) The Company recorded an impairment charge on March 31, 2018 based upon the terms and conditions of an executed sales contract. This property was classified as held for sale as of March 31, 2018 and was sold on May 31, 2018, at which time additional impairment was recognized pursuant to the terms and conditions of an executed sales contract. (b) The Company recorded an impairment charge based upon the terms and conditions of an executed sales contract. The property was sold on April 19, 2018.</t>
  </si>
  <si>
    <t>Fair Value Measurements (Tables)</t>
  </si>
  <si>
    <t>Schedule of carrying value and estimated fair value of financial instruments</t>
  </si>
  <si>
    <t>The following table presents the carrying value and estimated fair value of the Company’s financial instruments: June 30, 2019 December 31, 2018 Carrying Value Fair Value Carrying Value Fair Value Financial assets: Derivative asset $ — $ — $ 2,324 $ 2,324 Financial liabilities: Mortgages payable, net $ 203,726 $ 210,852 $ 205,320 $ 208,173 Unsecured notes payable, net $ 795,902 $ 808,275 $ 696,362 $ 671,492 Unsecured term loans, net $ 447,757 $ 450,000 $ 447,367 $ 449,266 Unsecured revolving line of credit $ 193,000 $ 192,731 $ 273,000 $ 272,553 Derivative liability $ 11,343 $ 11,343 $ 3,846 $ 3,846</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19 Derivative liability $ — $ 11,343 $ — $ 11,343 December 31, 2018 Derivative asset $ — $ 2,324 $ — $ 2,324 Derivative liability $ — $ 3,846 $ — $ 3,846</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Fair Value Level 1 Level 2 Level 3 Total June 30, 2019 Mortgages payable, net $ — $ — $ 210,852 $ 210,852 Unsecured notes payable, net $ 247,777 $ — $ 560,498 $ 808,275 Unsecured term loans, net $ — $ — $ 450,000 $ 450,000 Unsecured revolving line of credit $ — $ — $ 192,731 $ 192,731 December 31, 2018 Mortgages payable, net $ — $ — $ 208,173 $ 208,173 Unsecured notes payable, net $ 235,788 $ — $ 435,704 $ 671,492 Unsecured term loans, net $ — $ — $ 449,266 $ 449,266 Unsecured revolving line of credit $ — $ — $ 272,553 $ 272,553 The Company estimates the fair value of its Level 3 financial liabilities using a discounted cash flow model that incorporates future contractual principal and interest payments with the following discount rates: June 30, 2019 December 31, 2018 Mortgages payable, net range 3.5% to 3.8% 4.2% to 4.4% Unsecured notes payable, net weighted average 4.06% 4.91% Unsecured term loans, net weighted average 1.20% 1.25% Unsecured revolving line of credit 1.10% 1.10%</t>
  </si>
  <si>
    <t>Organization and Basis of Presentation (Details)</t>
  </si>
  <si>
    <t>Jun. 30, 2019propertysubsidiary</t>
  </si>
  <si>
    <t>Real Estate Properties [Line Items]</t>
  </si>
  <si>
    <t>Number of real estate properties owned</t>
  </si>
  <si>
    <t>Number of wholly-owned subsidiaries jointly elected to be treated as a TRS | subsidiary</t>
  </si>
  <si>
    <t>Operating properties | Retail</t>
  </si>
  <si>
    <t>Redevelopment properties</t>
  </si>
  <si>
    <t>Increase in redevelopment property count</t>
  </si>
  <si>
    <t>Circle East | Redevelopment properties</t>
  </si>
  <si>
    <t>Plaza del Lago - multi-family rental units | Redevelopment properties</t>
  </si>
  <si>
    <t>One Loudoun Downtown - Pads G &amp; H | Redevelopment properties</t>
  </si>
  <si>
    <t>Carillon | Future redevelopment property</t>
  </si>
  <si>
    <t>Summary of Significant Accounting Policies (Details) - USD ($) $ in Thousands</t>
  </si>
  <si>
    <t>Jan. 01, 2019</t>
  </si>
  <si>
    <t>New Accounting Pronouncements or Change in Accounting Principle [Line Items]</t>
  </si>
  <si>
    <t>Lease liabilities and ROU assets recognized upon adoption</t>
  </si>
  <si>
    <t>Straight-line ground rent liabilities</t>
  </si>
  <si>
    <t>Acquired ground lease intangible liability</t>
  </si>
  <si>
    <t>Rental income</t>
  </si>
  <si>
    <t>Tenant recovery income</t>
  </si>
  <si>
    <t>Other property income</t>
  </si>
  <si>
    <t>Accounting Standards Update 2016-02</t>
  </si>
  <si>
    <t>Acquisitions and Developments in Progress - Summary of Acquisitions (Details) $ in Thousands</t>
  </si>
  <si>
    <t>Jun. 10, 2019USD ($)ft²</t>
  </si>
  <si>
    <t>Mar. 07, 2019USD ($)ft²</t>
  </si>
  <si>
    <t>Jun. 30, 2019USD ($)ft²</t>
  </si>
  <si>
    <t>North Benson Center</t>
  </si>
  <si>
    <t>Business Acquisition [Line Items]</t>
  </si>
  <si>
    <t>Square footage | ft²</t>
  </si>
  <si>
    <t>Purchase price of asset acquisition</t>
  </si>
  <si>
    <t>Paradise Valley Marketplace - Parcel</t>
  </si>
  <si>
    <t>2019 acquisitions</t>
  </si>
  <si>
    <t>Capitalized closing costs and adjustments</t>
  </si>
  <si>
    <t>Acquisitions and Developments in Progress - Acquisition Date Fair Values (Details) - 2019 acquisitions $ in Thousands</t>
  </si>
  <si>
    <t>Jun. 30, 2019USD ($)</t>
  </si>
  <si>
    <t>Acquisition Date Fair Values</t>
  </si>
  <si>
    <t>Building and other improvements, net</t>
  </si>
  <si>
    <t>Acquired lease intangible assets</t>
  </si>
  <si>
    <t>Acquired lease intangible liabilities</t>
  </si>
  <si>
    <t>Net assets acquired</t>
  </si>
  <si>
    <t>Weighted average amortization period, acquired lease intangible assets</t>
  </si>
  <si>
    <t>5 years</t>
  </si>
  <si>
    <t>Weighted average amortization period, acquired lease intangible liabilities</t>
  </si>
  <si>
    <t>Acquisitions and Developments in Progress - Summary of Developments in Progress (Details) $ in Thousands</t>
  </si>
  <si>
    <t>Jun. 30, 2018USD ($)</t>
  </si>
  <si>
    <t>Dec. 31, 2018USD ($)a</t>
  </si>
  <si>
    <t>Capitalized Costs of Unproved Properties Excluded from Amortization [Line Items]</t>
  </si>
  <si>
    <t>Aggregate proceeds, net</t>
  </si>
  <si>
    <t>Circle East</t>
  </si>
  <si>
    <t>Plaza del Lago - multi-family rental units</t>
  </si>
  <si>
    <t>One Loudoun Downtown - Pads G &amp; H</t>
  </si>
  <si>
    <t>One Loudoun Uptown</t>
  </si>
  <si>
    <t>Land held for development</t>
  </si>
  <si>
    <t>Acres of land | a</t>
  </si>
  <si>
    <t>Acres of land that are developable | a</t>
  </si>
  <si>
    <t>Circle East, air rights</t>
  </si>
  <si>
    <t>Acquisitions and Developments in Progress - Variable Interest Entities (Details) $ in Thousands</t>
  </si>
  <si>
    <t>Dec. 31, 2018USD ($)agreements</t>
  </si>
  <si>
    <t>One Loudoun Downtown and Carillon</t>
  </si>
  <si>
    <t>Variable Interest Entity [Line Items]</t>
  </si>
  <si>
    <t>Number of joint ventures | agreements</t>
  </si>
  <si>
    <t>Medical office building | Carillon</t>
  </si>
  <si>
    <t>Company's ownership percentage</t>
  </si>
  <si>
    <t>95.00%</t>
  </si>
  <si>
    <t>Multi-family | Carillon</t>
  </si>
  <si>
    <t>Multi-family | One Loudoun Downtown - Pads G &amp; H</t>
  </si>
  <si>
    <t>90.00%</t>
  </si>
  <si>
    <t>Developments in progress | One Loudoun Downtown - Pads G &amp; H</t>
  </si>
  <si>
    <t>Development costs incurred</t>
  </si>
  <si>
    <t>Other assets, net | Carillon</t>
  </si>
  <si>
    <t>Predevelopment costs incurred</t>
  </si>
  <si>
    <t>Other assets, net | One Loudoun Downtown - Pads G &amp; H</t>
  </si>
  <si>
    <t>Dispositions - Summary of Dispositions (Details) $ in Thousands</t>
  </si>
  <si>
    <t>Jun. 28, 2019USD ($)ft²</t>
  </si>
  <si>
    <t>Mar. 08, 2019USD ($)ft²</t>
  </si>
  <si>
    <t>May 31, 2018USD ($)ft²</t>
  </si>
  <si>
    <t>Apr. 19, 2018USD ($)ft²</t>
  </si>
  <si>
    <t>Mar. 28, 2018USD ($)ft²</t>
  </si>
  <si>
    <t>Mar. 21, 2018USD ($)ft²</t>
  </si>
  <si>
    <t>Mar. 20, 2018USD ($)ft²</t>
  </si>
  <si>
    <t>Mar. 07, 2018USD ($)ft²</t>
  </si>
  <si>
    <t>Feb. 15, 2018USD ($)ft²</t>
  </si>
  <si>
    <t>Jan. 19, 2018USD ($)ft²</t>
  </si>
  <si>
    <t>Jun. 30, 2019USD ($)ft²propertyunit</t>
  </si>
  <si>
    <t>Jun. 30, 2018USD ($)ft²</t>
  </si>
  <si>
    <t>Dec. 31, 2018USD ($)property</t>
  </si>
  <si>
    <t>Jul. 31, 2019USD ($)unit</t>
  </si>
  <si>
    <t>Property Dispositions [Line Items]</t>
  </si>
  <si>
    <t>Gain</t>
  </si>
  <si>
    <t>Number of properties classified as held for sale | property</t>
  </si>
  <si>
    <t>Edwards Multiplex - Fresno, CA</t>
  </si>
  <si>
    <t>Consideration</t>
  </si>
  <si>
    <t>North Rivers Towne Center</t>
  </si>
  <si>
    <t>2019 dispositions</t>
  </si>
  <si>
    <t>One Loudoun Downtown - Land</t>
  </si>
  <si>
    <t>Number of residential units with development rights | unit</t>
  </si>
  <si>
    <t>Crown Theater</t>
  </si>
  <si>
    <t>Cranberry Square</t>
  </si>
  <si>
    <t>Rite Aid Store (Eckerd) - Crossville, TN</t>
  </si>
  <si>
    <t>Home Depot Plaza</t>
  </si>
  <si>
    <t>Mortgage payable repaid</t>
  </si>
  <si>
    <t>Governor's Marketplace</t>
  </si>
  <si>
    <t>Stony Creek I &amp; Stony Creek II</t>
  </si>
  <si>
    <t>CVS Pharmacy - Lawton, OK</t>
  </si>
  <si>
    <t>Schaumburg Towers</t>
  </si>
  <si>
    <t>2018 dispositions</t>
  </si>
  <si>
    <t>Condemnation proceeds</t>
  </si>
  <si>
    <t>Subsequent events | One Loudoun Downtown - Land</t>
  </si>
  <si>
    <t>Investment properties held for sale</t>
  </si>
  <si>
    <t>Equity Compensation Plans (Details) - USD ($) $ / shares in Units, shares in Thousands, $ in Thousands</t>
  </si>
  <si>
    <t>Feb. 04, 2019</t>
  </si>
  <si>
    <t>Share-based Compensation Arrangement by Share-based Payment Award [Line Items]</t>
  </si>
  <si>
    <t>Number of options outstanding</t>
  </si>
  <si>
    <t>Number of options granted</t>
  </si>
  <si>
    <t>Restricted shares</t>
  </si>
  <si>
    <t>Number of shares issued</t>
  </si>
  <si>
    <t>Number of shares/RSUs in which vesting was accelerated</t>
  </si>
  <si>
    <t>Fair value of restricted shares vested</t>
  </si>
  <si>
    <t>Equity Instruments, Nonvested [Roll Forward]</t>
  </si>
  <si>
    <t>Balance at the beginning of the period (in shares)</t>
  </si>
  <si>
    <t>Shares/RSUs granted (in shares)</t>
  </si>
  <si>
    <t>Shares/RSUs vested (in shares)</t>
  </si>
  <si>
    <t>Shares/RSUs forfeited (in shares)</t>
  </si>
  <si>
    <t>Balance at the end of the period (in shares)</t>
  </si>
  <si>
    <t>Equity Instruments, Nonvested, Weighted Average Grant Date Fair Value</t>
  </si>
  <si>
    <t>Balance at the beginning of the period (in dollars per share)</t>
  </si>
  <si>
    <t>Shares/RSUs granted (in dollars per share)</t>
  </si>
  <si>
    <t>Shares/RSUs vested (in dollars per share)</t>
  </si>
  <si>
    <t>Shares/RSUs forfeited (in dollars per share)</t>
  </si>
  <si>
    <t>Balance at the end of the period (in dollars per share)</t>
  </si>
  <si>
    <t>Compensation Cost Not Yet Recognized</t>
  </si>
  <si>
    <t>Total unrecognized compensation expense</t>
  </si>
  <si>
    <t>Unrecognized compensation expense, period for recognition (in years)</t>
  </si>
  <si>
    <t>1 year 3 months 18 days</t>
  </si>
  <si>
    <t>RSUs</t>
  </si>
  <si>
    <t>Vesting period for shares/RSUs granted</t>
  </si>
  <si>
    <t>1 year</t>
  </si>
  <si>
    <t>Risk-free interest rate (as a percent)</t>
  </si>
  <si>
    <t>2.47%</t>
  </si>
  <si>
    <t>Common stock dividend yield (as a percent)</t>
  </si>
  <si>
    <t>6.07%</t>
  </si>
  <si>
    <t>Conversion rate of RSUs into shares of common stock (as a percent)</t>
  </si>
  <si>
    <t>33.00%</t>
  </si>
  <si>
    <t>Conversion rate of RSUs into restricted shares (as a percent)</t>
  </si>
  <si>
    <t>67.00%</t>
  </si>
  <si>
    <t>Number of RSUs converted</t>
  </si>
  <si>
    <t>Conversion rate (as a percent)</t>
  </si>
  <si>
    <t>107.50%</t>
  </si>
  <si>
    <t>2 years 3 months 18 days</t>
  </si>
  <si>
    <t>Restricted shares and RSUs</t>
  </si>
  <si>
    <t>Compensation expense</t>
  </si>
  <si>
    <t>Additional compensation expense</t>
  </si>
  <si>
    <t>Stock options</t>
  </si>
  <si>
    <t>Minimum | Restricted shares</t>
  </si>
  <si>
    <t>10 months 24 days</t>
  </si>
  <si>
    <t>Maximum | Restricted shares</t>
  </si>
  <si>
    <t>3 years</t>
  </si>
  <si>
    <t>Dividends | Class A common stock</t>
  </si>
  <si>
    <t>Leases - Summary of Leases as Lessor (Details) - USD ($) $ in Thousands</t>
  </si>
  <si>
    <t>Lessor, Lease, Description [Line Items]</t>
  </si>
  <si>
    <t>Lease termination fee income</t>
  </si>
  <si>
    <t>Taxes remitted to governmental authorities and reimbursed by tenants</t>
  </si>
  <si>
    <t>Accounts and notes receivable, allowances (in dollars)</t>
  </si>
  <si>
    <t>Operating Leases, Lease Income</t>
  </si>
  <si>
    <t>Lease income related to fixed lease payments</t>
  </si>
  <si>
    <t>Lease income related to variable lease payments</t>
  </si>
  <si>
    <t>Other</t>
  </si>
  <si>
    <t>Lessor, Operating Lease, Payments, Fiscal Year Maturity</t>
  </si>
  <si>
    <t>Lease payments, remainder of 2019</t>
  </si>
  <si>
    <t>Lease payments, 2020</t>
  </si>
  <si>
    <t>Lease payments, 2021</t>
  </si>
  <si>
    <t>Lease payments, 2022</t>
  </si>
  <si>
    <t>Lease payments, 2023</t>
  </si>
  <si>
    <t>Lease payments, 2024</t>
  </si>
  <si>
    <t>Lease payments, thereafter</t>
  </si>
  <si>
    <t>Total lease payments</t>
  </si>
  <si>
    <t>Operating Leases, Future Minimum Payments Receivable</t>
  </si>
  <si>
    <t>Lease payments, 2019</t>
  </si>
  <si>
    <t>Minimum</t>
  </si>
  <si>
    <t>Remaining lease term</t>
  </si>
  <si>
    <t>Maximum</t>
  </si>
  <si>
    <t>64 years</t>
  </si>
  <si>
    <t>Leases - Summary of Leases as Lessee (Details) - USD ($) $ in Thousands</t>
  </si>
  <si>
    <t>Lessee, Lease, Description [Line Items]</t>
  </si>
  <si>
    <t>Weighted average incremental borrowing rate (as a percent)</t>
  </si>
  <si>
    <t>5.91%</t>
  </si>
  <si>
    <t>5.93%</t>
  </si>
  <si>
    <t>Weighted average remaining lease term</t>
  </si>
  <si>
    <t>44 years</t>
  </si>
  <si>
    <t>Operating Lease Liabilities, Payments Due</t>
  </si>
  <si>
    <t>Lease obligations, remainder of 2019</t>
  </si>
  <si>
    <t>Lease obligations, 2020</t>
  </si>
  <si>
    <t>Lease obligations, 2021</t>
  </si>
  <si>
    <t>Lease obligations, 2022</t>
  </si>
  <si>
    <t>Lease obligations, 2023</t>
  </si>
  <si>
    <t>Lease obligations, 2024</t>
  </si>
  <si>
    <t>Lease obligations, thereafter</t>
  </si>
  <si>
    <t>Total lease obligations</t>
  </si>
  <si>
    <t>Adjustment for discounting</t>
  </si>
  <si>
    <t>Operating Leases, Future Minimum Payments Due</t>
  </si>
  <si>
    <t>Lease obligations, 2019</t>
  </si>
  <si>
    <t>Ground lease</t>
  </si>
  <si>
    <t>Rent expense under new lease accounting standard</t>
  </si>
  <si>
    <t>Rent expense under previous lease accounting standard</t>
  </si>
  <si>
    <t>Office</t>
  </si>
  <si>
    <t>Short-term lease costs</t>
  </si>
  <si>
    <t>Non-cash ground rent</t>
  </si>
  <si>
    <t>Debt - Summary of Mortgages Payable (Details) - USD ($) $ in Thousands</t>
  </si>
  <si>
    <t>Debt Instrument [Line Items]</t>
  </si>
  <si>
    <t>Long-term debt</t>
  </si>
  <si>
    <t>Weighted average interest rate (as a percent)</t>
  </si>
  <si>
    <t>4.04%</t>
  </si>
  <si>
    <t>Fixed rate debt</t>
  </si>
  <si>
    <t>4.11%</t>
  </si>
  <si>
    <t>Mortgages payable</t>
  </si>
  <si>
    <t>Premium, net of accumulated amortization</t>
  </si>
  <si>
    <t>Discount, net of accumulated amortization</t>
  </si>
  <si>
    <t>Capitalized loan fees, net of accumulated amortization</t>
  </si>
  <si>
    <t>Scheduled principal payments related to amortizing loans</t>
  </si>
  <si>
    <t>Mortgages payable | Fixed rate debt</t>
  </si>
  <si>
    <t>4.65%</t>
  </si>
  <si>
    <t>Weighted average years to maturity</t>
  </si>
  <si>
    <t>4 years</t>
  </si>
  <si>
    <t>4 years 6 months</t>
  </si>
  <si>
    <t>Minimum | Mortgages payable</t>
  </si>
  <si>
    <t>Fixed interest rate (as a percent)</t>
  </si>
  <si>
    <t>3.75%</t>
  </si>
  <si>
    <t>Maximum | Mortgages payable</t>
  </si>
  <si>
    <t>7.48%</t>
  </si>
  <si>
    <t>Debt - Summary of Unsecured Notes Payable (Details) - USD ($) $ in Thousands</t>
  </si>
  <si>
    <t>Jun. 28, 2019</t>
  </si>
  <si>
    <t>Principal balance</t>
  </si>
  <si>
    <t>Senior Notes</t>
  </si>
  <si>
    <t>4.27%</t>
  </si>
  <si>
    <t>4.19%</t>
  </si>
  <si>
    <t>Senior Notes | 4.12% Notes Due 2021</t>
  </si>
  <si>
    <t>Stated interest rate (as a percent)</t>
  </si>
  <si>
    <t>4.12%</t>
  </si>
  <si>
    <t>Senior Notes | 4.58% Notes Due 2024</t>
  </si>
  <si>
    <t>4.58%</t>
  </si>
  <si>
    <t>Senior Notes | 4.00% Notes Due 2025</t>
  </si>
  <si>
    <t>4.00%</t>
  </si>
  <si>
    <t>Senior Notes | 4.08% Notes Due 2026</t>
  </si>
  <si>
    <t>4.08%</t>
  </si>
  <si>
    <t>Senior Notes | 4.24% Notes Due 2028</t>
  </si>
  <si>
    <t>4.24%</t>
  </si>
  <si>
    <t>Senior Notes | 4.82% Notes Due 2029</t>
  </si>
  <si>
    <t>4.82%</t>
  </si>
  <si>
    <t>0.00%</t>
  </si>
  <si>
    <t>Amount of debt issuance</t>
  </si>
  <si>
    <t>Term of debt issuance</t>
  </si>
  <si>
    <t>10 years</t>
  </si>
  <si>
    <t>Debt - Summary of Unsecured Credit Facility (Details) $ in Thousands</t>
  </si>
  <si>
    <t>Dec. 31, 2018USD ($)</t>
  </si>
  <si>
    <t>Nov. 20, 2018</t>
  </si>
  <si>
    <t>Apr. 23, 2018USD ($)extension_options</t>
  </si>
  <si>
    <t>Jan. 03, 2017USD ($)</t>
  </si>
  <si>
    <t>Jul. 31, 2019USD ($)</t>
  </si>
  <si>
    <t>Line of Credit Facility [Line Items]</t>
  </si>
  <si>
    <t>Unsecured term loans</t>
  </si>
  <si>
    <t>Term loans, net</t>
  </si>
  <si>
    <t>Term Loan Due 2023</t>
  </si>
  <si>
    <t>7 years</t>
  </si>
  <si>
    <t>Principal amount</t>
  </si>
  <si>
    <t>Fixed rate debt | Unsecured credit facility term loan due 2021</t>
  </si>
  <si>
    <t>Interest rate on credit facility (as a percent)</t>
  </si>
  <si>
    <t>3.20%</t>
  </si>
  <si>
    <t>Fixed rate debt | Term Loan Due 2023</t>
  </si>
  <si>
    <t>Interest rate on term loan due 2023 (as a percent)</t>
  </si>
  <si>
    <t>4.05%</t>
  </si>
  <si>
    <t>Variable rate debt | Unsecured credit facility revolving line of credit</t>
  </si>
  <si>
    <t>3.45%</t>
  </si>
  <si>
    <t>3.57%</t>
  </si>
  <si>
    <t>Two $100,00 and one $50,000 interest rate swaps maturing in 2021</t>
  </si>
  <si>
    <t>Variable rate debt swapped to fixed rate</t>
  </si>
  <si>
    <t>2.00%</t>
  </si>
  <si>
    <t>Two $100,00 and one $50,000 interest rate swaps maturing in 2021 | Unsecured credit facility term loan due 2021</t>
  </si>
  <si>
    <t>Two $100,000 interest rate swaps maturing in 2023</t>
  </si>
  <si>
    <t>2.85%</t>
  </si>
  <si>
    <t>Two $100,000 interest rate swaps maturing in 2023 | Term Loan Due 2023</t>
  </si>
  <si>
    <t>LIBOR | Unsecured credit facility term loan due 2021</t>
  </si>
  <si>
    <t>Variable interest rate spread (as a percent)</t>
  </si>
  <si>
    <t>1.20%</t>
  </si>
  <si>
    <t>LIBOR | Term Loan Due 2023</t>
  </si>
  <si>
    <t>Reference rate for variable interest rate</t>
  </si>
  <si>
    <t>LIBOR</t>
  </si>
  <si>
    <t>LIBOR | Two $100,00 and one $50,000 interest rate swaps maturing in 2021</t>
  </si>
  <si>
    <t>LIBOR | Two $100,00 and one $50,000 interest rate swaps maturing in 2021 | Unsecured credit facility term loan due 2021</t>
  </si>
  <si>
    <t>LIBOR | Two $100,000 interest rate swaps maturing in 2023</t>
  </si>
  <si>
    <t>LIBOR | Two $100,000 interest rate swaps maturing in 2023 | Term Loan Due 2023</t>
  </si>
  <si>
    <t>Minimum | LIBOR | Unsecured credit facility term loan due 2021</t>
  </si>
  <si>
    <t>Minimum | LIBOR | Term Loan Due 2023</t>
  </si>
  <si>
    <t>Maximum | LIBOR | Unsecured credit facility term loan due 2021</t>
  </si>
  <si>
    <t>1.70%</t>
  </si>
  <si>
    <t>Maximum | LIBOR | Term Loan Due 2023</t>
  </si>
  <si>
    <t>1.85%</t>
  </si>
  <si>
    <t>Subsequent events | Term Loan Due 2024</t>
  </si>
  <si>
    <t>Subsequent events | Term Loan Due 2026</t>
  </si>
  <si>
    <t>Subsequent events | Three $40,000 interest rate swaps maturing in 2024 | Term Loan Due 2024</t>
  </si>
  <si>
    <t>1.68%</t>
  </si>
  <si>
    <t>Subsequent events | Three $50,000 interest rate swaps maturing in 2026 | Term Loan Due 2026</t>
  </si>
  <si>
    <t>1.77%</t>
  </si>
  <si>
    <t>Subsequent events | LIBOR | Three $40,000 interest rate swaps maturing in 2024 | Term Loan Due 2024</t>
  </si>
  <si>
    <t>Subsequent events | LIBOR | Three $50,000 interest rate swaps maturing in 2026 | Term Loan Due 2026</t>
  </si>
  <si>
    <t>Subsequent events | Minimum | LIBOR | Term Loan Due 2024</t>
  </si>
  <si>
    <t>Subsequent events | Minimum | LIBOR | Term Loan Due 2026</t>
  </si>
  <si>
    <t>1.50%</t>
  </si>
  <si>
    <t>Subsequent events | Maximum | LIBOR | Term Loan Due 2024</t>
  </si>
  <si>
    <t>Subsequent events | Maximum | LIBOR | Term Loan Due 2026</t>
  </si>
  <si>
    <t>2.20%</t>
  </si>
  <si>
    <t>2018 Wells Fargo and KeyBank syndicate | Unsecured Credit Facility</t>
  </si>
  <si>
    <t>Aggregate borrowing capacity</t>
  </si>
  <si>
    <t>Additional borrowing capacity</t>
  </si>
  <si>
    <t>Maximum borrowing capacity</t>
  </si>
  <si>
    <t>2018 Wells Fargo and KeyBank syndicate | Unsecured credit facility term loan due 2021</t>
  </si>
  <si>
    <t>2018 Wells Fargo and KeyBank syndicate | Unsecured credit facility revolving line of credit</t>
  </si>
  <si>
    <t>Number of extension options | extension_options</t>
  </si>
  <si>
    <t>Revolving line of credit, period of extension of maturity (in years)</t>
  </si>
  <si>
    <t>6 months</t>
  </si>
  <si>
    <t>Revolving line of credit, extension fee as a percentage of commitment amount</t>
  </si>
  <si>
    <t>0.075%</t>
  </si>
  <si>
    <t>2018 Wells Fargo and KeyBank syndicate | Minimum | Unsecured credit facility revolving line of credit</t>
  </si>
  <si>
    <t>Facility fee (as a percent)</t>
  </si>
  <si>
    <t>0.15%</t>
  </si>
  <si>
    <t>2018 Wells Fargo and KeyBank syndicate | Minimum | LIBOR | Unsecured credit facility term loan due 2021</t>
  </si>
  <si>
    <t>2018 Wells Fargo and KeyBank syndicate | Minimum | LIBOR | Unsecured credit facility revolving line of credit</t>
  </si>
  <si>
    <t>1.05%</t>
  </si>
  <si>
    <t>2018 Wells Fargo and KeyBank syndicate | Maximum | Unsecured credit facility revolving line of credit</t>
  </si>
  <si>
    <t>0.30%</t>
  </si>
  <si>
    <t>2018 Wells Fargo and KeyBank syndicate | Maximum | LIBOR | Unsecured credit facility term loan due 2021</t>
  </si>
  <si>
    <t>2018 Wells Fargo and KeyBank syndicate | Maximum | LIBOR | Unsecured credit facility revolving line of credit</t>
  </si>
  <si>
    <t>Investment grade rated | Minimum | LIBOR | Term Loan Due 2023</t>
  </si>
  <si>
    <t>0.85%</t>
  </si>
  <si>
    <t>Investment grade rated | Maximum | LIBOR | Term Loan Due 2023</t>
  </si>
  <si>
    <t>1.65%</t>
  </si>
  <si>
    <t>Investment grade rated | 2018 Wells Fargo and KeyBank syndicate | Minimum | Unsecured credit facility revolving line of credit</t>
  </si>
  <si>
    <t>0.125%</t>
  </si>
  <si>
    <t>Investment grade rated | 2018 Wells Fargo and KeyBank syndicate | Minimum | LIBOR | Unsecured credit facility term loan due 2021</t>
  </si>
  <si>
    <t>0.90%</t>
  </si>
  <si>
    <t>Investment grade rated | 2018 Wells Fargo and KeyBank syndicate | Minimum | LIBOR | Unsecured credit facility revolving line of credit</t>
  </si>
  <si>
    <t>0.825%</t>
  </si>
  <si>
    <t>Investment grade rated | 2018 Wells Fargo and KeyBank syndicate | Maximum | Unsecured credit facility revolving line of credit</t>
  </si>
  <si>
    <t>Investment grade rated | 2018 Wells Fargo and KeyBank syndicate | Maximum | LIBOR | Unsecured credit facility term loan due 2021</t>
  </si>
  <si>
    <t>1.75%</t>
  </si>
  <si>
    <t>Investment grade rated | 2018 Wells Fargo and KeyBank syndicate | Maximum | LIBOR | Unsecured credit facility revolving line of credit</t>
  </si>
  <si>
    <t>1.55%</t>
  </si>
  <si>
    <t>Debt - Summary of Term Loan Due 2023 (Details) - Term Loan Due 2023 - USD ($) $ in Thousands</t>
  </si>
  <si>
    <t>Jan. 03, 2017</t>
  </si>
  <si>
    <t>Minimum | LIBOR</t>
  </si>
  <si>
    <t>Maximum | LIBOR</t>
  </si>
  <si>
    <t>Investment grade rated | Minimum | LIBOR</t>
  </si>
  <si>
    <t>Investment grade rated | Maximum | LIBOR</t>
  </si>
  <si>
    <t>Debt - Schedule of Debt Maturities (Details) - USD ($) $ in Thousands</t>
  </si>
  <si>
    <t>Long-term Debt, Fiscal Year Maturity</t>
  </si>
  <si>
    <t>2020</t>
  </si>
  <si>
    <t>2021</t>
  </si>
  <si>
    <t>2022</t>
  </si>
  <si>
    <t>2023</t>
  </si>
  <si>
    <t>Thereafter</t>
  </si>
  <si>
    <t>Long-term Debt, Weighted Average Interest Rate</t>
  </si>
  <si>
    <t>4.48%</t>
  </si>
  <si>
    <t>3.56%</t>
  </si>
  <si>
    <t>3.99%</t>
  </si>
  <si>
    <t>4.06%</t>
  </si>
  <si>
    <t>4.29%</t>
  </si>
  <si>
    <t>Unsecured notes payable</t>
  </si>
  <si>
    <t>Consolidated indebtedness</t>
  </si>
  <si>
    <t>4 years 8 months 12 days</t>
  </si>
  <si>
    <t>4.90%</t>
  </si>
  <si>
    <t>Fixed rate debt | Mortgages payable</t>
  </si>
  <si>
    <t>Fixed rate debt | Unsecured term loans</t>
  </si>
  <si>
    <t>Fixed rate debt | Unsecured notes payable</t>
  </si>
  <si>
    <t>Variable rate debt</t>
  </si>
  <si>
    <t>Variable rate debt | Unsecured revolving line of credit</t>
  </si>
  <si>
    <t>4.12% Notes Due 2021 | Unsecured notes payable</t>
  </si>
  <si>
    <t>4.58% Notes Due 2024 | Unsecured notes payable</t>
  </si>
  <si>
    <t>4.00% Notes Due 2025 | Unsecured notes payable</t>
  </si>
  <si>
    <t>4.08% Notes Due 2026 | Unsecured notes payable</t>
  </si>
  <si>
    <t>4.24% Notes Due 2028 | Unsecured notes payable</t>
  </si>
  <si>
    <t>Derivatives - Schedule of Derivative Instruments (Details) $ in Thousands</t>
  </si>
  <si>
    <t>Jun. 30, 2019USD ($)instrument</t>
  </si>
  <si>
    <t>Dec. 31, 2018USD ($)instrument</t>
  </si>
  <si>
    <t>Nov. 23, 2018USD ($)</t>
  </si>
  <si>
    <t>Dec. 29, 2017USD ($)</t>
  </si>
  <si>
    <t>Derivative [Line Items]</t>
  </si>
  <si>
    <t>Cash flow hedges | Interest rate swaps</t>
  </si>
  <si>
    <t>Number of instruments | instrument</t>
  </si>
  <si>
    <t>Amount expected to be reclassified to interest expense over the next 12 months</t>
  </si>
  <si>
    <t>Notional</t>
  </si>
  <si>
    <t>Cash flow hedges | $100,000 interest rate swap maturing in 2021 no. 1</t>
  </si>
  <si>
    <t>Cash flow hedges | $100,000 interest rate swap maturing in 2021 no. 2</t>
  </si>
  <si>
    <t>Cash flow hedges | $50,000 interest rate swap maturing in 2021</t>
  </si>
  <si>
    <t>Cash flow hedges | $100,000 interest rate swap maturing in 2023 no. 1</t>
  </si>
  <si>
    <t>Cash flow hedges | $100,000 interest rate swap maturing in 2023 no. 2</t>
  </si>
  <si>
    <t>LIBOR | Cash flow hedges</t>
  </si>
  <si>
    <t>one-month floating rate LIBOR</t>
  </si>
  <si>
    <t>Subsequent events | Term Loan Due 2024 | Three $40,000 interest rate swaps maturing in 2024</t>
  </si>
  <si>
    <t>Subsequent events | Term Loan Due 2024 | LIBOR | Three $40,000 interest rate swaps maturing in 2024</t>
  </si>
  <si>
    <t>Subsequent events | Term Loan Due 2026 | Three $50,000 interest rate swaps maturing in 2026</t>
  </si>
  <si>
    <t>Subsequent events | Term Loan Due 2026 | LIBOR | Three $50,000 interest rate swaps maturing in 2026</t>
  </si>
  <si>
    <t>Derivatives - Interest Rate Swaps Designated as Cash Flow Hedges (Details) - Interest rate swaps - Cash flow hedges $ in Thousands</t>
  </si>
  <si>
    <t>Notional | $</t>
  </si>
  <si>
    <t>Derivatives - Estimated Fair Value (Details) - Interest rate swaps - Cash flow hedges - USD ($) $ in Thousands</t>
  </si>
  <si>
    <t>Derivatives, Fair Value [Line Items]</t>
  </si>
  <si>
    <t>Fair value of derivative asset</t>
  </si>
  <si>
    <t>Fair value of derivative liability</t>
  </si>
  <si>
    <t>Derivatives - Effect on Statements of Operations (Details) - USD ($) $ in Thousands</t>
  </si>
  <si>
    <t>Derivative Instruments, (Gain) Loss [Line Items]</t>
  </si>
  <si>
    <t>Interest expense presented in Statements of Operations in which the effects of cash flow hedges are recorded</t>
  </si>
  <si>
    <t>Interest rate swaps | Cash flow hedges</t>
  </si>
  <si>
    <t>Amount of loss (gain) recognized in other comprehensive income on derivative</t>
  </si>
  <si>
    <t>Amount of gain reclassified from AOCI into income</t>
  </si>
  <si>
    <t>Equity (Details) - USD ($) shares in Thousands, $ in Thousands</t>
  </si>
  <si>
    <t>Equity, Class of Treasury Stock [Line Items]</t>
  </si>
  <si>
    <t>Maximum authorized amount for stock repurchases</t>
  </si>
  <si>
    <t>Number of shares repurchased</t>
  </si>
  <si>
    <t>Remaining authorized repurchase amount</t>
  </si>
  <si>
    <t>Earnings per Share (Details) - USD ($) $ / shares in Units, shares in Thousands, $ in Thousands</t>
  </si>
  <si>
    <t>Numerator:</t>
  </si>
  <si>
    <t>Earnings allocated to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Denominator for earnings per common share – diluted:</t>
  </si>
  <si>
    <t>Weighted average number of common and common equivalent shares outstanding</t>
  </si>
  <si>
    <t>Earnings Per Share, Other Disclosures</t>
  </si>
  <si>
    <t>Weighted average number of shares of restricted common stock</t>
  </si>
  <si>
    <t>Antidilutive Securities Excluded from Computation of Earnings per Share [Line Items]</t>
  </si>
  <si>
    <t>Number of outstanding options to purchase shares of common stock</t>
  </si>
  <si>
    <t>Weighted average exercise price of outstanding options (in dollars per share)</t>
  </si>
  <si>
    <t>Unvested restricted common stock</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Weighted average number of RSUs</t>
  </si>
  <si>
    <t>Provision for Impairment of Investment Properties - Impairment Indicators (Details) - property</t>
  </si>
  <si>
    <t>Impaired Long-Lived Assets Held and Used [Line Items]</t>
  </si>
  <si>
    <t>Number of properties for which indicators of impairment were identified</t>
  </si>
  <si>
    <t>Number of properties for which an impairment charge was recorded</t>
  </si>
  <si>
    <t>Number of properties held for sale with impairment indicators but not impaired</t>
  </si>
  <si>
    <t>Remaining properties with impairment indicators but not impaired</t>
  </si>
  <si>
    <t>Weighted average percentage by which projected undiscounted cash flows exceeded carrying value for remaining properties</t>
  </si>
  <si>
    <t>38.00%</t>
  </si>
  <si>
    <t>Number of properties with impairment indicators which were subsequently sold</t>
  </si>
  <si>
    <t>Provision for Impairment of Investment Properties - Impairment Charges (Details) $ in Thousands</t>
  </si>
  <si>
    <t>Estimated fair value of impaired properties as of impairment date</t>
  </si>
  <si>
    <t>Fair Value Measurements - Fair Value of Financial Instruments (Details) - USD ($) $ in Thousands</t>
  </si>
  <si>
    <t>Financial liabilities:</t>
  </si>
  <si>
    <t>Carrying Value</t>
  </si>
  <si>
    <t>Financial assets:</t>
  </si>
  <si>
    <t>Derivative asset</t>
  </si>
  <si>
    <t>Derivative liability</t>
  </si>
  <si>
    <t>Fair Value</t>
  </si>
  <si>
    <t>Fair Value Measurements - Recurring Fair Value Measurements (Details) - Recurring Fair Value Measurements - USD ($) $ in Thousands</t>
  </si>
  <si>
    <t>Fair Value, Assets and Liabilities Measured on Recurring and Nonrecurring Basis [Line Items]</t>
  </si>
  <si>
    <t>Fair value, Level 2</t>
  </si>
  <si>
    <t>Fair Value Measurements - Fair Value Disclosures (Details) $ in Thousands</t>
  </si>
  <si>
    <t>Fair Value Measurement Inputs and Valuation Techniques [Line Items]</t>
  </si>
  <si>
    <t>Fair Value, Level 1</t>
  </si>
  <si>
    <t>Fair Value, Level 3</t>
  </si>
  <si>
    <t>Fair Value, Total</t>
  </si>
  <si>
    <t>Discount rate | Unsecured revolving line of credit</t>
  </si>
  <si>
    <t>Input for measuring debt</t>
  </si>
  <si>
    <t>Discount rate | Minimum | Mortgages payable</t>
  </si>
  <si>
    <t>Discount rate | Maximum | Mortgages payable</t>
  </si>
  <si>
    <t>Discount rate | Weighted average | Unsecured notes payable</t>
  </si>
  <si>
    <t>Discount rate | Weighted average | Unsecured term loans</t>
  </si>
  <si>
    <t>Commitments and Contingencies (Details) $ in Thousands</t>
  </si>
  <si>
    <t>Jun. 30, 2019USD ($)property</t>
  </si>
  <si>
    <t>Commitments and Contingencies [Line Items]</t>
  </si>
  <si>
    <t>Amount of letters of credit outstanding</t>
  </si>
  <si>
    <t>Number of properties with letters of credit | property</t>
  </si>
  <si>
    <t>Redevelopment costs incurred</t>
  </si>
  <si>
    <t>Circle East | Minimum</t>
  </si>
  <si>
    <t>Net estimated redevelopment costs</t>
  </si>
  <si>
    <t>Circle East | Maximum</t>
  </si>
  <si>
    <t>Plaza del Lago - multi-family rental units | Minimum</t>
  </si>
  <si>
    <t>Plaza del Lago - multi-family rental units | Maximum</t>
  </si>
  <si>
    <t>One Loudoun Downtown - Pads G &amp; H | Minimum</t>
  </si>
  <si>
    <t>One Loudoun Downtown - Pads G &amp; H | Maximum</t>
  </si>
  <si>
    <t>Subsequent Events (Details) $ / shares in Units, $ in Thousands</t>
  </si>
  <si>
    <t>1 Months Ended</t>
  </si>
  <si>
    <t>Jul. 31, 2019USD ($)unit$ / shares</t>
  </si>
  <si>
    <t>Jun. 30, 2019USD ($)unit$ / shares</t>
  </si>
  <si>
    <t>Jun. 30, 2018$ / shares</t>
  </si>
  <si>
    <t>Subsequent Event [Line Items]</t>
  </si>
  <si>
    <t>Common stock dividends declared (per share) | $ / shares</t>
  </si>
  <si>
    <t>Subsequent events | LIBOR | Minimum | Term Loan Due 2024</t>
  </si>
  <si>
    <t>Subsequent events | LIBOR | Minimum | Term Loan Due 2026</t>
  </si>
  <si>
    <t>Subsequent events | LIBOR | Maximum | Term Loan Due 2024</t>
  </si>
  <si>
    <t>Subsequent events | LIBOR | Maximum | Term Loan Due 2026</t>
  </si>
  <si>
    <t>Subsequent events | Three $40,000 interest rate swaps maturing in 2024 | LIBOR | Term Loan Due 2024</t>
  </si>
  <si>
    <t>Subsequent events | Three $50,000 interest rate swaps maturing in 2026 | LIBOR | Term Loan Due 2026</t>
  </si>
  <si>
    <t>Sales price</t>
  </si>
  <si>
    <t>Subsequent events | Class A common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13654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37381</v>
      </c>
      <c r="C3" s="6" t="n">
        <v>1036901</v>
      </c>
    </row>
    <row r="4" spans="1:3">
      <c r="A4" s="4" t="s">
        <v>63</v>
      </c>
      <c r="B4" s="5" t="n">
        <v>3587241</v>
      </c>
      <c r="C4" s="5" t="n">
        <v>3607484</v>
      </c>
    </row>
    <row r="5" spans="1:3">
      <c r="A5" s="4" t="s">
        <v>64</v>
      </c>
      <c r="B5" s="5" t="n">
        <v>69963</v>
      </c>
      <c r="C5" s="5" t="n">
        <v>48369</v>
      </c>
    </row>
    <row r="6" spans="1:3">
      <c r="A6" s="4" t="s">
        <v>65</v>
      </c>
      <c r="B6" s="5" t="n">
        <v>4694585</v>
      </c>
      <c r="C6" s="5" t="n">
        <v>4692754</v>
      </c>
    </row>
    <row r="7" spans="1:3">
      <c r="A7" s="4" t="s">
        <v>66</v>
      </c>
      <c r="B7" s="5" t="n">
        <v>-1358059</v>
      </c>
      <c r="C7" s="5" t="n">
        <v>-1313602</v>
      </c>
    </row>
    <row r="8" spans="1:3">
      <c r="A8" s="4" t="s">
        <v>67</v>
      </c>
      <c r="B8" s="5" t="n">
        <v>3336526</v>
      </c>
      <c r="C8" s="5" t="n">
        <v>3379152</v>
      </c>
    </row>
    <row r="9" spans="1:3">
      <c r="A9" s="4" t="s">
        <v>68</v>
      </c>
      <c r="B9" s="5" t="n">
        <v>28456</v>
      </c>
      <c r="C9" s="5" t="n">
        <v>14722</v>
      </c>
    </row>
    <row r="10" spans="1:3">
      <c r="A10" s="4" t="s">
        <v>69</v>
      </c>
      <c r="B10" s="5" t="n">
        <v>77337</v>
      </c>
      <c r="C10" s="5" t="n">
        <v>78398</v>
      </c>
    </row>
    <row r="11" spans="1:3">
      <c r="A11" s="4" t="s">
        <v>70</v>
      </c>
      <c r="B11" s="5" t="n">
        <v>88492</v>
      </c>
      <c r="C11" s="5" t="n">
        <v>97090</v>
      </c>
    </row>
    <row r="12" spans="1:3">
      <c r="A12" s="4" t="s">
        <v>71</v>
      </c>
      <c r="B12" s="5" t="n">
        <v>50881</v>
      </c>
      <c r="C12" s="5" t="n">
        <v>0</v>
      </c>
    </row>
    <row r="13" spans="1:3">
      <c r="A13" s="4" t="s">
        <v>72</v>
      </c>
      <c r="B13" s="5" t="n">
        <v>71387</v>
      </c>
      <c r="C13" s="5" t="n">
        <v>78108</v>
      </c>
    </row>
    <row r="14" spans="1:3">
      <c r="A14" s="4" t="s">
        <v>73</v>
      </c>
      <c r="B14" s="5" t="n">
        <v>3653079</v>
      </c>
      <c r="C14" s="5" t="n">
        <v>3647470</v>
      </c>
    </row>
    <row r="15" spans="1:3">
      <c r="A15" s="3" t="s">
        <v>74</v>
      </c>
    </row>
    <row r="16" spans="1:3">
      <c r="A16" s="4" t="s">
        <v>75</v>
      </c>
      <c r="B16" s="5" t="n">
        <v>203726</v>
      </c>
      <c r="C16" s="5" t="n">
        <v>205320</v>
      </c>
    </row>
    <row r="17" spans="1:3">
      <c r="A17" s="4" t="s">
        <v>76</v>
      </c>
      <c r="B17" s="5" t="n">
        <v>795902</v>
      </c>
      <c r="C17" s="5" t="n">
        <v>696362</v>
      </c>
    </row>
    <row r="18" spans="1:3">
      <c r="A18" s="4" t="s">
        <v>77</v>
      </c>
      <c r="B18" s="5" t="n">
        <v>447757</v>
      </c>
      <c r="C18" s="5" t="n">
        <v>447367</v>
      </c>
    </row>
    <row r="19" spans="1:3">
      <c r="A19" s="4" t="s">
        <v>78</v>
      </c>
      <c r="B19" s="5" t="n">
        <v>193000</v>
      </c>
      <c r="C19" s="5" t="n">
        <v>273000</v>
      </c>
    </row>
    <row r="20" spans="1:3">
      <c r="A20" s="4" t="s">
        <v>79</v>
      </c>
      <c r="B20" s="5" t="n">
        <v>57940</v>
      </c>
      <c r="C20" s="5" t="n">
        <v>82942</v>
      </c>
    </row>
    <row r="21" spans="1:3">
      <c r="A21" s="4" t="s">
        <v>80</v>
      </c>
      <c r="B21" s="5" t="n">
        <v>35388</v>
      </c>
      <c r="C21" s="5" t="n">
        <v>35387</v>
      </c>
    </row>
    <row r="22" spans="1:3">
      <c r="A22" s="4" t="s">
        <v>81</v>
      </c>
      <c r="B22" s="5" t="n">
        <v>67505</v>
      </c>
      <c r="C22" s="5" t="n">
        <v>86543</v>
      </c>
    </row>
    <row r="23" spans="1:3">
      <c r="A23" s="4" t="s">
        <v>82</v>
      </c>
      <c r="B23" s="5" t="n">
        <v>91129</v>
      </c>
      <c r="C23" s="5" t="n">
        <v>0</v>
      </c>
    </row>
    <row r="24" spans="1:3">
      <c r="A24" s="4" t="s">
        <v>83</v>
      </c>
      <c r="B24" s="5" t="n">
        <v>46111</v>
      </c>
      <c r="C24" s="5" t="n">
        <v>73540</v>
      </c>
    </row>
    <row r="25" spans="1:3">
      <c r="A25" s="4" t="s">
        <v>84</v>
      </c>
      <c r="B25" s="5" t="n">
        <v>1938458</v>
      </c>
      <c r="C25" s="5" t="n">
        <v>1900461</v>
      </c>
    </row>
    <row r="26" spans="1:3">
      <c r="A26" s="4" t="s">
        <v>85</v>
      </c>
      <c r="B26" s="4" t="s">
        <v>86</v>
      </c>
      <c r="C26" s="4" t="s">
        <v>86</v>
      </c>
    </row>
    <row r="27" spans="1:3">
      <c r="A27" s="3" t="s">
        <v>87</v>
      </c>
    </row>
    <row r="28" spans="1:3">
      <c r="A28" s="4" t="s">
        <v>88</v>
      </c>
      <c r="B28" s="5" t="n">
        <v>0</v>
      </c>
      <c r="C28" s="5" t="n">
        <v>0</v>
      </c>
    </row>
    <row r="29" spans="1:3">
      <c r="A29" s="4" t="s">
        <v>89</v>
      </c>
      <c r="B29" s="5" t="n">
        <v>4507488</v>
      </c>
      <c r="C29" s="5" t="n">
        <v>4504702</v>
      </c>
    </row>
    <row r="30" spans="1:3">
      <c r="A30" s="4" t="s">
        <v>90</v>
      </c>
      <c r="B30" s="5" t="n">
        <v>-2783183</v>
      </c>
      <c r="C30" s="5" t="n">
        <v>-2756802</v>
      </c>
    </row>
    <row r="31" spans="1:3">
      <c r="A31" s="4" t="s">
        <v>91</v>
      </c>
      <c r="B31" s="5" t="n">
        <v>-11343</v>
      </c>
      <c r="C31" s="5" t="n">
        <v>-1522</v>
      </c>
    </row>
    <row r="32" spans="1:3">
      <c r="A32" s="4" t="s">
        <v>92</v>
      </c>
      <c r="B32" s="5" t="n">
        <v>1713176</v>
      </c>
      <c r="C32" s="5" t="n">
        <v>1746591</v>
      </c>
    </row>
    <row r="33" spans="1:3">
      <c r="A33" s="4" t="s">
        <v>93</v>
      </c>
      <c r="B33" s="5" t="n">
        <v>1445</v>
      </c>
      <c r="C33" s="5" t="n">
        <v>418</v>
      </c>
    </row>
    <row r="34" spans="1:3">
      <c r="A34" s="4" t="s">
        <v>94</v>
      </c>
      <c r="B34" s="5" t="n">
        <v>1714621</v>
      </c>
      <c r="C34" s="5" t="n">
        <v>1747009</v>
      </c>
    </row>
    <row r="35" spans="1:3">
      <c r="A35" s="4" t="s">
        <v>95</v>
      </c>
      <c r="B35" s="5" t="n">
        <v>3653079</v>
      </c>
      <c r="C35" s="5" t="n">
        <v>3647470</v>
      </c>
    </row>
    <row r="36" spans="1:3">
      <c r="A36" s="4" t="s">
        <v>96</v>
      </c>
    </row>
    <row r="37" spans="1:3">
      <c r="A37" s="3" t="s">
        <v>87</v>
      </c>
    </row>
    <row r="38" spans="1:3">
      <c r="A38" s="4" t="s">
        <v>96</v>
      </c>
      <c r="B38" s="6" t="n">
        <v>214</v>
      </c>
      <c r="C38" s="6" t="n">
        <v>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4" t="s">
        <v>98</v>
      </c>
      <c r="B2" s="7" t="n">
        <v>0.001</v>
      </c>
      <c r="C2" s="7" t="n">
        <v>0.001</v>
      </c>
    </row>
    <row r="3" spans="1:3">
      <c r="A3" s="4" t="s">
        <v>99</v>
      </c>
      <c r="B3" s="5" t="n">
        <v>10000</v>
      </c>
      <c r="C3" s="5" t="n">
        <v>10000</v>
      </c>
    </row>
    <row r="4" spans="1:3">
      <c r="A4" s="4" t="s">
        <v>100</v>
      </c>
      <c r="B4" s="5" t="n">
        <v>0</v>
      </c>
      <c r="C4" s="5" t="n">
        <v>0</v>
      </c>
    </row>
    <row r="5" spans="1:3">
      <c r="A5" s="4" t="s">
        <v>101</v>
      </c>
      <c r="B5" s="5" t="n">
        <v>0</v>
      </c>
      <c r="C5" s="5" t="n">
        <v>0</v>
      </c>
    </row>
    <row r="6" spans="1:3">
      <c r="A6" s="4" t="s">
        <v>96</v>
      </c>
    </row>
    <row r="7" spans="1:3">
      <c r="A7" s="4" t="s">
        <v>102</v>
      </c>
      <c r="B7" s="7" t="n">
        <v>0.001</v>
      </c>
      <c r="C7" s="7" t="n">
        <v>0.001</v>
      </c>
    </row>
    <row r="8" spans="1:3">
      <c r="A8" s="4" t="s">
        <v>103</v>
      </c>
      <c r="B8" s="5" t="n">
        <v>475000</v>
      </c>
      <c r="C8" s="5" t="n">
        <v>475000</v>
      </c>
    </row>
    <row r="9" spans="1:3">
      <c r="A9" s="4" t="s">
        <v>104</v>
      </c>
      <c r="B9" s="5" t="n">
        <v>213662</v>
      </c>
      <c r="C9" s="5" t="n">
        <v>213176</v>
      </c>
    </row>
    <row r="10" spans="1:3">
      <c r="A10" s="4" t="s">
        <v>105</v>
      </c>
      <c r="B10" s="5" t="n">
        <v>213662</v>
      </c>
      <c r="C10" s="5" t="n">
        <v>213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48</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5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335</v>
      </c>
      <c r="B1" s="2" t="s">
        <v>336</v>
      </c>
    </row>
    <row r="2" spans="1:2">
      <c r="A2" s="3" t="s">
        <v>337</v>
      </c>
    </row>
    <row r="3" spans="1:2">
      <c r="A3" s="4" t="s">
        <v>338</v>
      </c>
      <c r="B3" s="5" t="n">
        <v>106</v>
      </c>
    </row>
    <row r="4" spans="1:2">
      <c r="A4" s="4" t="s">
        <v>339</v>
      </c>
      <c r="B4" s="5" t="n">
        <v>1</v>
      </c>
    </row>
    <row r="5" spans="1:2">
      <c r="A5" s="4" t="s">
        <v>340</v>
      </c>
    </row>
    <row r="6" spans="1:2">
      <c r="A6" s="3" t="s">
        <v>337</v>
      </c>
    </row>
    <row r="7" spans="1:2">
      <c r="A7" s="4" t="s">
        <v>338</v>
      </c>
      <c r="B7" s="5" t="n">
        <v>104</v>
      </c>
    </row>
    <row r="8" spans="1:2">
      <c r="A8" s="4" t="s">
        <v>341</v>
      </c>
    </row>
    <row r="9" spans="1:2">
      <c r="A9" s="3" t="s">
        <v>337</v>
      </c>
    </row>
    <row r="10" spans="1:2">
      <c r="A10" s="4" t="s">
        <v>342</v>
      </c>
      <c r="B10" s="5" t="n">
        <v>1</v>
      </c>
    </row>
    <row r="11" spans="1:2">
      <c r="A11" s="4" t="s">
        <v>343</v>
      </c>
    </row>
    <row r="12" spans="1:2">
      <c r="A12" s="3" t="s">
        <v>337</v>
      </c>
    </row>
    <row r="13" spans="1:2">
      <c r="A13" s="4" t="s">
        <v>338</v>
      </c>
      <c r="B13" s="5" t="n">
        <v>1</v>
      </c>
    </row>
    <row r="14" spans="1:2">
      <c r="A14" s="4" t="s">
        <v>344</v>
      </c>
    </row>
    <row r="15" spans="1:2">
      <c r="A15" s="3" t="s">
        <v>337</v>
      </c>
    </row>
    <row r="16" spans="1:2">
      <c r="A16" s="4" t="s">
        <v>338</v>
      </c>
      <c r="B16" s="5" t="n">
        <v>0</v>
      </c>
    </row>
    <row r="17" spans="1:2">
      <c r="A17" s="4" t="s">
        <v>345</v>
      </c>
    </row>
    <row r="18" spans="1:2">
      <c r="A18" s="3" t="s">
        <v>337</v>
      </c>
    </row>
    <row r="19" spans="1:2">
      <c r="A19" s="4" t="s">
        <v>338</v>
      </c>
      <c r="B19" s="5" t="n">
        <v>0</v>
      </c>
    </row>
    <row r="20" spans="1:2">
      <c r="A20" s="4" t="s">
        <v>346</v>
      </c>
    </row>
    <row r="21" spans="1:2">
      <c r="A21" s="3" t="s">
        <v>337</v>
      </c>
    </row>
    <row r="22" spans="1:2">
      <c r="A22" s="4" t="s">
        <v>338</v>
      </c>
      <c r="B2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47</v>
      </c>
      <c r="B1" s="2" t="s">
        <v>348</v>
      </c>
      <c r="C1" s="2" t="s">
        <v>108</v>
      </c>
      <c r="D1" s="2" t="s">
        <v>2</v>
      </c>
      <c r="E1" s="2" t="s">
        <v>108</v>
      </c>
    </row>
    <row r="2" spans="1:5">
      <c r="A2" s="3" t="s">
        <v>349</v>
      </c>
    </row>
    <row r="3" spans="1:5">
      <c r="A3" s="4" t="s">
        <v>350</v>
      </c>
      <c r="D3" s="6" t="n">
        <v>103519</v>
      </c>
      <c r="E3" s="6" t="n">
        <v>0</v>
      </c>
    </row>
    <row r="4" spans="1:5">
      <c r="A4" s="4" t="s">
        <v>351</v>
      </c>
      <c r="B4" s="6" t="n">
        <v>31030</v>
      </c>
    </row>
    <row r="5" spans="1:5">
      <c r="A5" s="4" t="s">
        <v>352</v>
      </c>
      <c r="B5" s="5" t="n">
        <v>11898</v>
      </c>
    </row>
    <row r="6" spans="1:5">
      <c r="A6" s="4" t="s">
        <v>353</v>
      </c>
      <c r="C6" s="6" t="n">
        <v>92646</v>
      </c>
      <c r="E6" s="5" t="n">
        <v>187101</v>
      </c>
    </row>
    <row r="7" spans="1:5">
      <c r="A7" s="4" t="s">
        <v>354</v>
      </c>
      <c r="C7" s="5" t="n">
        <v>25183</v>
      </c>
      <c r="E7" s="5" t="n">
        <v>53273</v>
      </c>
    </row>
    <row r="8" spans="1:5">
      <c r="A8" s="4" t="s">
        <v>355</v>
      </c>
      <c r="C8" s="6" t="n">
        <v>1335</v>
      </c>
      <c r="E8" s="6" t="n">
        <v>3632</v>
      </c>
    </row>
    <row r="9" spans="1:5">
      <c r="A9" s="4" t="s">
        <v>356</v>
      </c>
    </row>
    <row r="10" spans="1:5">
      <c r="A10" s="3" t="s">
        <v>349</v>
      </c>
    </row>
    <row r="11" spans="1:5">
      <c r="A11" s="4" t="s">
        <v>350</v>
      </c>
      <c r="B11" s="6" t="n">
        <v>103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57</v>
      </c>
      <c r="B1" s="2" t="s">
        <v>358</v>
      </c>
      <c r="C1" s="2" t="s">
        <v>359</v>
      </c>
      <c r="D1" s="2" t="s">
        <v>360</v>
      </c>
    </row>
    <row r="2" spans="1:4">
      <c r="A2" s="4" t="s">
        <v>361</v>
      </c>
    </row>
    <row r="3" spans="1:4">
      <c r="A3" s="3" t="s">
        <v>362</v>
      </c>
    </row>
    <row r="4" spans="1:4">
      <c r="A4" s="4" t="s">
        <v>363</v>
      </c>
      <c r="C4" s="5" t="n">
        <v>70500</v>
      </c>
    </row>
    <row r="5" spans="1:4">
      <c r="A5" s="4" t="s">
        <v>364</v>
      </c>
      <c r="C5" s="6" t="n">
        <v>25340</v>
      </c>
    </row>
    <row r="6" spans="1:4">
      <c r="A6" s="4" t="s">
        <v>365</v>
      </c>
    </row>
    <row r="7" spans="1:4">
      <c r="A7" s="3" t="s">
        <v>362</v>
      </c>
    </row>
    <row r="8" spans="1:4">
      <c r="A8" s="4" t="s">
        <v>363</v>
      </c>
      <c r="B8" s="5" t="n">
        <v>0</v>
      </c>
    </row>
    <row r="9" spans="1:4">
      <c r="A9" s="4" t="s">
        <v>364</v>
      </c>
      <c r="B9" s="6" t="n">
        <v>1343</v>
      </c>
    </row>
    <row r="10" spans="1:4">
      <c r="A10" s="4" t="s">
        <v>366</v>
      </c>
    </row>
    <row r="11" spans="1:4">
      <c r="A11" s="3" t="s">
        <v>362</v>
      </c>
    </row>
    <row r="12" spans="1:4">
      <c r="A12" s="4" t="s">
        <v>363</v>
      </c>
      <c r="D12" s="5" t="n">
        <v>70500</v>
      </c>
    </row>
    <row r="13" spans="1:4">
      <c r="A13" s="4" t="s">
        <v>364</v>
      </c>
      <c r="D13" s="6" t="n">
        <v>26683</v>
      </c>
    </row>
    <row r="14" spans="1:4">
      <c r="A14" s="4" t="s">
        <v>367</v>
      </c>
      <c r="D14" s="6" t="n">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70</v>
      </c>
    </row>
    <row r="4" spans="1:2">
      <c r="A4" s="4" t="s">
        <v>62</v>
      </c>
      <c r="B4" s="6" t="n">
        <v>14819</v>
      </c>
    </row>
    <row r="5" spans="1:2">
      <c r="A5" s="4" t="s">
        <v>371</v>
      </c>
      <c r="B5" s="5" t="n">
        <v>10619</v>
      </c>
    </row>
    <row r="6" spans="1:2">
      <c r="A6" s="4" t="s">
        <v>372</v>
      </c>
      <c r="B6" s="5" t="n">
        <v>1770</v>
      </c>
    </row>
    <row r="7" spans="1:2">
      <c r="A7" s="4" t="s">
        <v>373</v>
      </c>
      <c r="B7" s="5" t="n">
        <v>-234</v>
      </c>
    </row>
    <row r="8" spans="1:2">
      <c r="A8" s="4" t="s">
        <v>374</v>
      </c>
      <c r="B8" s="6" t="n">
        <v>26974</v>
      </c>
    </row>
    <row r="9" spans="1:2">
      <c r="A9" s="4" t="s">
        <v>375</v>
      </c>
      <c r="B9" s="4" t="s">
        <v>376</v>
      </c>
    </row>
    <row r="10" spans="1:2">
      <c r="A10" s="4" t="s">
        <v>377</v>
      </c>
      <c r="B10"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78</v>
      </c>
      <c r="B1" s="2" t="s">
        <v>1</v>
      </c>
      <c r="D1" s="2" t="s">
        <v>164</v>
      </c>
    </row>
    <row r="2" spans="1:4">
      <c r="B2" s="2" t="s">
        <v>369</v>
      </c>
      <c r="C2" s="2" t="s">
        <v>379</v>
      </c>
      <c r="D2" s="2" t="s">
        <v>380</v>
      </c>
    </row>
    <row r="3" spans="1:4">
      <c r="A3" s="3" t="s">
        <v>381</v>
      </c>
    </row>
    <row r="4" spans="1:4">
      <c r="A4" s="4" t="s">
        <v>64</v>
      </c>
      <c r="B4" s="6" t="n">
        <v>69963</v>
      </c>
      <c r="D4" s="6" t="n">
        <v>48369</v>
      </c>
    </row>
    <row r="5" spans="1:4">
      <c r="A5" s="4" t="s">
        <v>382</v>
      </c>
      <c r="B5" s="5" t="n">
        <v>41886</v>
      </c>
      <c r="C5" s="6" t="n">
        <v>187125</v>
      </c>
    </row>
    <row r="6" spans="1:4">
      <c r="A6" s="4" t="s">
        <v>383</v>
      </c>
    </row>
    <row r="7" spans="1:4">
      <c r="A7" s="3" t="s">
        <v>381</v>
      </c>
    </row>
    <row r="8" spans="1:4">
      <c r="A8" s="4" t="s">
        <v>64</v>
      </c>
      <c r="B8" s="5" t="n">
        <v>28792</v>
      </c>
      <c r="D8" s="5" t="n">
        <v>22383</v>
      </c>
    </row>
    <row r="9" spans="1:4">
      <c r="A9" s="4" t="s">
        <v>384</v>
      </c>
    </row>
    <row r="10" spans="1:4">
      <c r="A10" s="3" t="s">
        <v>381</v>
      </c>
    </row>
    <row r="11" spans="1:4">
      <c r="A11" s="4" t="s">
        <v>64</v>
      </c>
      <c r="B11" s="5" t="n">
        <v>1357</v>
      </c>
      <c r="D11" s="5" t="n">
        <v>536</v>
      </c>
    </row>
    <row r="12" spans="1:4">
      <c r="A12" s="4" t="s">
        <v>385</v>
      </c>
    </row>
    <row r="13" spans="1:4">
      <c r="A13" s="3" t="s">
        <v>381</v>
      </c>
    </row>
    <row r="14" spans="1:4">
      <c r="A14" s="4" t="s">
        <v>64</v>
      </c>
      <c r="B14" s="5" t="n">
        <v>14364</v>
      </c>
      <c r="D14" s="5" t="n">
        <v>0</v>
      </c>
    </row>
    <row r="15" spans="1:4">
      <c r="A15" s="4" t="s">
        <v>341</v>
      </c>
    </row>
    <row r="16" spans="1:4">
      <c r="A16" s="3" t="s">
        <v>381</v>
      </c>
    </row>
    <row r="17" spans="1:4">
      <c r="A17" s="4" t="s">
        <v>64</v>
      </c>
      <c r="B17" s="5" t="n">
        <v>44513</v>
      </c>
      <c r="D17" s="5" t="n">
        <v>22919</v>
      </c>
    </row>
    <row r="18" spans="1:4">
      <c r="A18" s="4" t="s">
        <v>386</v>
      </c>
    </row>
    <row r="19" spans="1:4">
      <c r="A19" s="3" t="s">
        <v>381</v>
      </c>
    </row>
    <row r="20" spans="1:4">
      <c r="A20" s="4" t="s">
        <v>387</v>
      </c>
      <c r="B20" s="6" t="n">
        <v>25450</v>
      </c>
      <c r="D20" s="6" t="n">
        <v>25450</v>
      </c>
    </row>
    <row r="21" spans="1:4">
      <c r="A21" s="4" t="s">
        <v>388</v>
      </c>
      <c r="D21" s="5" t="n">
        <v>58</v>
      </c>
    </row>
    <row r="22" spans="1:4">
      <c r="A22" s="4" t="s">
        <v>389</v>
      </c>
      <c r="D22" s="5" t="n">
        <v>32</v>
      </c>
    </row>
    <row r="23" spans="1:4">
      <c r="A23" s="4" t="s">
        <v>390</v>
      </c>
    </row>
    <row r="24" spans="1:4">
      <c r="A24" s="3" t="s">
        <v>381</v>
      </c>
    </row>
    <row r="25" spans="1:4">
      <c r="A25" s="4" t="s">
        <v>382</v>
      </c>
      <c r="C25" s="6" t="n">
        <v>11820</v>
      </c>
      <c r="D25" s="6" t="n">
        <v>118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91</v>
      </c>
      <c r="B1" s="2" t="s">
        <v>164</v>
      </c>
    </row>
    <row r="2" spans="1:3">
      <c r="B2" s="2" t="s">
        <v>392</v>
      </c>
      <c r="C2" s="2" t="s">
        <v>369</v>
      </c>
    </row>
    <row r="3" spans="1:3">
      <c r="A3" s="4" t="s">
        <v>393</v>
      </c>
    </row>
    <row r="4" spans="1:3">
      <c r="A4" s="3" t="s">
        <v>394</v>
      </c>
    </row>
    <row r="5" spans="1:3">
      <c r="A5" s="4" t="s">
        <v>395</v>
      </c>
      <c r="B5" s="5" t="n">
        <v>2</v>
      </c>
    </row>
    <row r="6" spans="1:3">
      <c r="A6" s="4" t="s">
        <v>396</v>
      </c>
    </row>
    <row r="7" spans="1:3">
      <c r="A7" s="3" t="s">
        <v>394</v>
      </c>
    </row>
    <row r="8" spans="1:3">
      <c r="A8" s="4" t="s">
        <v>397</v>
      </c>
      <c r="C8" s="4" t="s">
        <v>398</v>
      </c>
    </row>
    <row r="9" spans="1:3">
      <c r="A9" s="4" t="s">
        <v>399</v>
      </c>
    </row>
    <row r="10" spans="1:3">
      <c r="A10" s="3" t="s">
        <v>394</v>
      </c>
    </row>
    <row r="11" spans="1:3">
      <c r="A11" s="4" t="s">
        <v>397</v>
      </c>
      <c r="C11" s="4" t="s">
        <v>398</v>
      </c>
    </row>
    <row r="12" spans="1:3">
      <c r="A12" s="4" t="s">
        <v>400</v>
      </c>
    </row>
    <row r="13" spans="1:3">
      <c r="A13" s="3" t="s">
        <v>394</v>
      </c>
    </row>
    <row r="14" spans="1:3">
      <c r="A14" s="4" t="s">
        <v>397</v>
      </c>
      <c r="C14" s="4" t="s">
        <v>401</v>
      </c>
    </row>
    <row r="15" spans="1:3">
      <c r="A15" s="4" t="s">
        <v>402</v>
      </c>
    </row>
    <row r="16" spans="1:3">
      <c r="A16" s="3" t="s">
        <v>394</v>
      </c>
    </row>
    <row r="17" spans="1:3">
      <c r="A17" s="4" t="s">
        <v>403</v>
      </c>
      <c r="C17" s="6" t="n">
        <v>1188</v>
      </c>
    </row>
    <row r="18" spans="1:3">
      <c r="A18" s="4" t="s">
        <v>404</v>
      </c>
    </row>
    <row r="19" spans="1:3">
      <c r="A19" s="3" t="s">
        <v>394</v>
      </c>
    </row>
    <row r="20" spans="1:3">
      <c r="A20" s="4" t="s">
        <v>405</v>
      </c>
      <c r="B20" s="6" t="n">
        <v>422</v>
      </c>
      <c r="C20" s="6" t="n">
        <v>1702</v>
      </c>
    </row>
    <row r="21" spans="1:3">
      <c r="A21" s="4" t="s">
        <v>406</v>
      </c>
    </row>
    <row r="22" spans="1:3">
      <c r="A22" s="3" t="s">
        <v>394</v>
      </c>
    </row>
    <row r="23" spans="1:3">
      <c r="A23" s="4" t="s">
        <v>405</v>
      </c>
      <c r="B23" s="6" t="n">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18449</v>
      </c>
      <c r="C4" s="6" t="n">
        <v>119164</v>
      </c>
      <c r="D4" s="6" t="n">
        <v>241152</v>
      </c>
      <c r="E4" s="6" t="n">
        <v>244006</v>
      </c>
    </row>
    <row r="5" spans="1:5">
      <c r="A5" s="3" t="s">
        <v>111</v>
      </c>
    </row>
    <row r="6" spans="1:5">
      <c r="A6" s="4" t="s">
        <v>112</v>
      </c>
      <c r="B6" s="5" t="n">
        <v>17129</v>
      </c>
      <c r="C6" s="5" t="n">
        <v>19384</v>
      </c>
      <c r="D6" s="5" t="n">
        <v>34815</v>
      </c>
      <c r="E6" s="5" t="n">
        <v>39639</v>
      </c>
    </row>
    <row r="7" spans="1:5">
      <c r="A7" s="4" t="s">
        <v>113</v>
      </c>
      <c r="B7" s="5" t="n">
        <v>18534</v>
      </c>
      <c r="C7" s="5" t="n">
        <v>17701</v>
      </c>
      <c r="D7" s="5" t="n">
        <v>36937</v>
      </c>
      <c r="E7" s="5" t="n">
        <v>38169</v>
      </c>
    </row>
    <row r="8" spans="1:5">
      <c r="A8" s="4" t="s">
        <v>114</v>
      </c>
      <c r="B8" s="5" t="n">
        <v>42882</v>
      </c>
      <c r="C8" s="5" t="n">
        <v>43710</v>
      </c>
      <c r="D8" s="5" t="n">
        <v>86149</v>
      </c>
      <c r="E8" s="5" t="n">
        <v>88938</v>
      </c>
    </row>
    <row r="9" spans="1:5">
      <c r="A9" s="4" t="s">
        <v>115</v>
      </c>
      <c r="B9" s="5" t="n">
        <v>0</v>
      </c>
      <c r="C9" s="5" t="n">
        <v>724</v>
      </c>
      <c r="D9" s="5" t="n">
        <v>0</v>
      </c>
      <c r="E9" s="5" t="n">
        <v>1316</v>
      </c>
    </row>
    <row r="10" spans="1:5">
      <c r="A10" s="4" t="s">
        <v>116</v>
      </c>
      <c r="B10" s="5" t="n">
        <v>9353</v>
      </c>
      <c r="C10" s="5" t="n">
        <v>10274</v>
      </c>
      <c r="D10" s="5" t="n">
        <v>19852</v>
      </c>
      <c r="E10" s="5" t="n">
        <v>22769</v>
      </c>
    </row>
    <row r="11" spans="1:5">
      <c r="A11" s="4" t="s">
        <v>117</v>
      </c>
      <c r="B11" s="5" t="n">
        <v>87898</v>
      </c>
      <c r="C11" s="5" t="n">
        <v>91793</v>
      </c>
      <c r="D11" s="5" t="n">
        <v>177753</v>
      </c>
      <c r="E11" s="5" t="n">
        <v>190831</v>
      </c>
    </row>
    <row r="12" spans="1:5">
      <c r="A12" s="3" t="s">
        <v>118</v>
      </c>
    </row>
    <row r="13" spans="1:5">
      <c r="A13" s="4" t="s">
        <v>119</v>
      </c>
      <c r="B13" s="5" t="n">
        <v>-17363</v>
      </c>
      <c r="C13" s="5" t="n">
        <v>-16817</v>
      </c>
      <c r="D13" s="5" t="n">
        <v>-34793</v>
      </c>
      <c r="E13" s="5" t="n">
        <v>-35582</v>
      </c>
    </row>
    <row r="14" spans="1:5">
      <c r="A14" s="4" t="s">
        <v>120</v>
      </c>
      <c r="B14" s="5" t="n">
        <v>8454</v>
      </c>
      <c r="C14" s="5" t="n">
        <v>0</v>
      </c>
      <c r="D14" s="5" t="n">
        <v>16903</v>
      </c>
      <c r="E14" s="5" t="n">
        <v>34519</v>
      </c>
    </row>
    <row r="15" spans="1:5">
      <c r="A15" s="4" t="s">
        <v>121</v>
      </c>
      <c r="B15" s="5" t="n">
        <v>-472</v>
      </c>
      <c r="C15" s="5" t="n">
        <v>328</v>
      </c>
      <c r="D15" s="5" t="n">
        <v>-1131</v>
      </c>
      <c r="E15" s="5" t="n">
        <v>550</v>
      </c>
    </row>
    <row r="16" spans="1:5">
      <c r="A16" s="4" t="s">
        <v>122</v>
      </c>
      <c r="B16" s="5" t="n">
        <v>21170</v>
      </c>
      <c r="C16" s="5" t="n">
        <v>10882</v>
      </c>
      <c r="D16" s="5" t="n">
        <v>44378</v>
      </c>
      <c r="E16" s="5" t="n">
        <v>52662</v>
      </c>
    </row>
    <row r="17" spans="1:5">
      <c r="A17" s="4" t="s">
        <v>123</v>
      </c>
      <c r="B17" s="5" t="n">
        <v>0</v>
      </c>
      <c r="C17" s="5" t="n">
        <v>0</v>
      </c>
      <c r="D17" s="5" t="n">
        <v>0</v>
      </c>
      <c r="E17" s="5" t="n">
        <v>0</v>
      </c>
    </row>
    <row r="18" spans="1:5">
      <c r="A18" s="4" t="s">
        <v>124</v>
      </c>
      <c r="B18" s="6" t="n">
        <v>21170</v>
      </c>
      <c r="C18" s="6" t="n">
        <v>10882</v>
      </c>
      <c r="D18" s="6" t="n">
        <v>44378</v>
      </c>
      <c r="E18" s="6" t="n">
        <v>52662</v>
      </c>
    </row>
    <row r="19" spans="1:5">
      <c r="A19" s="3" t="s">
        <v>125</v>
      </c>
    </row>
    <row r="20" spans="1:5">
      <c r="A20" s="4" t="s">
        <v>126</v>
      </c>
      <c r="B20" s="8" t="n">
        <v>0.1</v>
      </c>
      <c r="C20" s="8" t="n">
        <v>0.05</v>
      </c>
      <c r="D20" s="8" t="n">
        <v>0.21</v>
      </c>
      <c r="E20" s="8" t="n">
        <v>0.24</v>
      </c>
    </row>
    <row r="21" spans="1:5">
      <c r="A21" s="4" t="s">
        <v>122</v>
      </c>
      <c r="B21" s="6" t="n">
        <v>21170</v>
      </c>
      <c r="C21" s="6" t="n">
        <v>10882</v>
      </c>
      <c r="D21" s="6" t="n">
        <v>44378</v>
      </c>
      <c r="E21" s="6" t="n">
        <v>52662</v>
      </c>
    </row>
    <row r="22" spans="1:5">
      <c r="A22" s="3" t="s">
        <v>127</v>
      </c>
    </row>
    <row r="23" spans="1:5">
      <c r="A23" s="4" t="s">
        <v>128</v>
      </c>
      <c r="B23" s="5" t="n">
        <v>-6307</v>
      </c>
      <c r="C23" s="5" t="n">
        <v>859</v>
      </c>
      <c r="D23" s="5" t="n">
        <v>-9821</v>
      </c>
      <c r="E23" s="5" t="n">
        <v>3613</v>
      </c>
    </row>
    <row r="24" spans="1:5">
      <c r="A24" s="4" t="s">
        <v>129</v>
      </c>
      <c r="B24" s="6" t="n">
        <v>14863</v>
      </c>
      <c r="C24" s="6" t="n">
        <v>11741</v>
      </c>
      <c r="D24" s="6" t="n">
        <v>34557</v>
      </c>
      <c r="E24" s="6" t="n">
        <v>56275</v>
      </c>
    </row>
    <row r="25" spans="1:5">
      <c r="A25" s="4" t="s">
        <v>130</v>
      </c>
      <c r="B25" s="5" t="n">
        <v>212951</v>
      </c>
      <c r="C25" s="5" t="n">
        <v>218982</v>
      </c>
      <c r="D25" s="5" t="n">
        <v>212900</v>
      </c>
      <c r="E25" s="5" t="n">
        <v>218915</v>
      </c>
    </row>
    <row r="26" spans="1:5">
      <c r="A26" s="4" t="s">
        <v>131</v>
      </c>
      <c r="B26" s="5" t="n">
        <v>213090</v>
      </c>
      <c r="C26" s="5" t="n">
        <v>219410</v>
      </c>
      <c r="D26" s="5" t="n">
        <v>213156</v>
      </c>
      <c r="E26" s="5" t="n">
        <v>219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3"/>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6"/>
    <col customWidth="1" max="13" min="13" width="24"/>
    <col customWidth="1" max="14" min="14" width="29"/>
    <col customWidth="1" max="15" min="15" width="25"/>
  </cols>
  <sheetData>
    <row r="1" spans="1:15">
      <c r="A1" s="1" t="s">
        <v>407</v>
      </c>
      <c r="B1" s="2" t="s">
        <v>408</v>
      </c>
      <c r="C1" s="2" t="s">
        <v>409</v>
      </c>
      <c r="D1" s="2" t="s">
        <v>410</v>
      </c>
      <c r="E1" s="2" t="s">
        <v>411</v>
      </c>
      <c r="F1" s="2" t="s">
        <v>412</v>
      </c>
      <c r="G1" s="2" t="s">
        <v>413</v>
      </c>
      <c r="H1" s="2" t="s">
        <v>414</v>
      </c>
      <c r="I1" s="2" t="s">
        <v>415</v>
      </c>
      <c r="J1" s="2" t="s">
        <v>416</v>
      </c>
      <c r="K1" s="2" t="s">
        <v>417</v>
      </c>
      <c r="L1" s="2" t="s">
        <v>418</v>
      </c>
      <c r="M1" s="2" t="s">
        <v>419</v>
      </c>
      <c r="N1" s="2" t="s">
        <v>420</v>
      </c>
      <c r="O1" s="2" t="s">
        <v>421</v>
      </c>
    </row>
    <row r="2" spans="1:15">
      <c r="A2" s="3" t="s">
        <v>422</v>
      </c>
    </row>
    <row r="3" spans="1:15">
      <c r="A3" s="4" t="s">
        <v>382</v>
      </c>
      <c r="L3" s="6" t="n">
        <v>41886</v>
      </c>
      <c r="M3" s="6" t="n">
        <v>187125</v>
      </c>
    </row>
    <row r="4" spans="1:15">
      <c r="A4" s="4" t="s">
        <v>423</v>
      </c>
      <c r="L4" s="6" t="n">
        <v>16903</v>
      </c>
      <c r="M4" s="6" t="n">
        <v>34519</v>
      </c>
    </row>
    <row r="5" spans="1:15">
      <c r="A5" s="4" t="s">
        <v>424</v>
      </c>
      <c r="L5" s="5" t="n">
        <v>106</v>
      </c>
    </row>
    <row r="6" spans="1:15">
      <c r="A6" s="4" t="s">
        <v>425</v>
      </c>
    </row>
    <row r="7" spans="1:15">
      <c r="A7" s="3" t="s">
        <v>422</v>
      </c>
    </row>
    <row r="8" spans="1:15">
      <c r="A8" s="4" t="s">
        <v>363</v>
      </c>
      <c r="C8" s="5" t="n">
        <v>94600</v>
      </c>
    </row>
    <row r="9" spans="1:15">
      <c r="A9" s="4" t="s">
        <v>426</v>
      </c>
      <c r="C9" s="6" t="n">
        <v>25850</v>
      </c>
    </row>
    <row r="10" spans="1:15">
      <c r="A10" s="4" t="s">
        <v>382</v>
      </c>
      <c r="C10" s="5" t="n">
        <v>21605</v>
      </c>
    </row>
    <row r="11" spans="1:15">
      <c r="A11" s="4" t="s">
        <v>423</v>
      </c>
      <c r="C11" s="6" t="n">
        <v>8449</v>
      </c>
    </row>
    <row r="12" spans="1:15">
      <c r="A12" s="4" t="s">
        <v>427</v>
      </c>
    </row>
    <row r="13" spans="1:15">
      <c r="A13" s="3" t="s">
        <v>422</v>
      </c>
    </row>
    <row r="14" spans="1:15">
      <c r="A14" s="4" t="s">
        <v>363</v>
      </c>
      <c r="B14" s="5" t="n">
        <v>141500</v>
      </c>
    </row>
    <row r="15" spans="1:15">
      <c r="A15" s="4" t="s">
        <v>426</v>
      </c>
      <c r="B15" s="6" t="n">
        <v>18900</v>
      </c>
    </row>
    <row r="16" spans="1:15">
      <c r="A16" s="4" t="s">
        <v>382</v>
      </c>
      <c r="B16" s="5" t="n">
        <v>17989</v>
      </c>
    </row>
    <row r="17" spans="1:15">
      <c r="A17" s="4" t="s">
        <v>423</v>
      </c>
      <c r="B17" s="6" t="n">
        <v>6881</v>
      </c>
    </row>
    <row r="18" spans="1:15">
      <c r="A18" s="4" t="s">
        <v>428</v>
      </c>
    </row>
    <row r="19" spans="1:15">
      <c r="A19" s="3" t="s">
        <v>422</v>
      </c>
    </row>
    <row r="20" spans="1:15">
      <c r="A20" s="4" t="s">
        <v>363</v>
      </c>
      <c r="L20" s="5" t="n">
        <v>236100</v>
      </c>
    </row>
    <row r="21" spans="1:15">
      <c r="A21" s="4" t="s">
        <v>426</v>
      </c>
      <c r="L21" s="6" t="n">
        <v>44750</v>
      </c>
    </row>
    <row r="22" spans="1:15">
      <c r="A22" s="4" t="s">
        <v>382</v>
      </c>
      <c r="L22" s="5" t="n">
        <v>39594</v>
      </c>
    </row>
    <row r="23" spans="1:15">
      <c r="A23" s="4" t="s">
        <v>423</v>
      </c>
      <c r="L23" s="5" t="n">
        <v>15330</v>
      </c>
    </row>
    <row r="24" spans="1:15">
      <c r="A24" s="4" t="s">
        <v>429</v>
      </c>
    </row>
    <row r="25" spans="1:15">
      <c r="A25" s="3" t="s">
        <v>422</v>
      </c>
    </row>
    <row r="26" spans="1:15">
      <c r="A26" s="4" t="s">
        <v>382</v>
      </c>
      <c r="L26" s="5" t="n">
        <v>2292</v>
      </c>
    </row>
    <row r="27" spans="1:15">
      <c r="A27" s="4" t="s">
        <v>423</v>
      </c>
      <c r="L27" s="6" t="n">
        <v>1573</v>
      </c>
    </row>
    <row r="28" spans="1:15">
      <c r="A28" s="4" t="s">
        <v>430</v>
      </c>
      <c r="L28" s="5" t="n">
        <v>10</v>
      </c>
    </row>
    <row r="29" spans="1:15">
      <c r="A29" s="4" t="s">
        <v>431</v>
      </c>
    </row>
    <row r="30" spans="1:15">
      <c r="A30" s="3" t="s">
        <v>422</v>
      </c>
    </row>
    <row r="31" spans="1:15">
      <c r="A31" s="4" t="s">
        <v>363</v>
      </c>
      <c r="K31" s="5" t="n">
        <v>74200</v>
      </c>
    </row>
    <row r="32" spans="1:15">
      <c r="A32" s="4" t="s">
        <v>426</v>
      </c>
      <c r="K32" s="6" t="n">
        <v>6900</v>
      </c>
    </row>
    <row r="33" spans="1:15">
      <c r="A33" s="4" t="s">
        <v>382</v>
      </c>
      <c r="K33" s="5" t="n">
        <v>6350</v>
      </c>
    </row>
    <row r="34" spans="1:15">
      <c r="A34" s="4" t="s">
        <v>423</v>
      </c>
      <c r="K34" s="6" t="n">
        <v>2952</v>
      </c>
    </row>
    <row r="35" spans="1:15">
      <c r="A35" s="4" t="s">
        <v>432</v>
      </c>
    </row>
    <row r="36" spans="1:15">
      <c r="A36" s="3" t="s">
        <v>422</v>
      </c>
    </row>
    <row r="37" spans="1:15">
      <c r="A37" s="4" t="s">
        <v>363</v>
      </c>
      <c r="J37" s="5" t="n">
        <v>195200</v>
      </c>
    </row>
    <row r="38" spans="1:15">
      <c r="A38" s="4" t="s">
        <v>426</v>
      </c>
      <c r="J38" s="6" t="n">
        <v>23500</v>
      </c>
    </row>
    <row r="39" spans="1:15">
      <c r="A39" s="4" t="s">
        <v>382</v>
      </c>
      <c r="J39" s="5" t="n">
        <v>23163</v>
      </c>
    </row>
    <row r="40" spans="1:15">
      <c r="A40" s="4" t="s">
        <v>423</v>
      </c>
      <c r="J40" s="6" t="n">
        <v>10174</v>
      </c>
    </row>
    <row r="41" spans="1:15">
      <c r="A41" s="4" t="s">
        <v>433</v>
      </c>
    </row>
    <row r="42" spans="1:15">
      <c r="A42" s="3" t="s">
        <v>422</v>
      </c>
    </row>
    <row r="43" spans="1:15">
      <c r="A43" s="4" t="s">
        <v>363</v>
      </c>
      <c r="I43" s="5" t="n">
        <v>13800</v>
      </c>
    </row>
    <row r="44" spans="1:15">
      <c r="A44" s="4" t="s">
        <v>426</v>
      </c>
      <c r="I44" s="6" t="n">
        <v>1800</v>
      </c>
    </row>
    <row r="45" spans="1:15">
      <c r="A45" s="4" t="s">
        <v>382</v>
      </c>
      <c r="I45" s="5" t="n">
        <v>1768</v>
      </c>
    </row>
    <row r="46" spans="1:15">
      <c r="A46" s="4" t="s">
        <v>423</v>
      </c>
      <c r="I46" s="6" t="n">
        <v>157</v>
      </c>
    </row>
    <row r="47" spans="1:15">
      <c r="A47" s="4" t="s">
        <v>434</v>
      </c>
    </row>
    <row r="48" spans="1:15">
      <c r="A48" s="3" t="s">
        <v>422</v>
      </c>
    </row>
    <row r="49" spans="1:15">
      <c r="A49" s="4" t="s">
        <v>363</v>
      </c>
      <c r="H49" s="5" t="n">
        <v>135600</v>
      </c>
    </row>
    <row r="50" spans="1:15">
      <c r="A50" s="4" t="s">
        <v>426</v>
      </c>
      <c r="H50" s="6" t="n">
        <v>16250</v>
      </c>
    </row>
    <row r="51" spans="1:15">
      <c r="A51" s="4" t="s">
        <v>382</v>
      </c>
      <c r="H51" s="5" t="n">
        <v>15873</v>
      </c>
    </row>
    <row r="52" spans="1:15">
      <c r="A52" s="4" t="s">
        <v>423</v>
      </c>
      <c r="H52" s="5" t="n">
        <v>0</v>
      </c>
    </row>
    <row r="53" spans="1:15">
      <c r="A53" s="4" t="s">
        <v>435</v>
      </c>
      <c r="H53" s="6" t="n">
        <v>10750</v>
      </c>
    </row>
    <row r="54" spans="1:15">
      <c r="A54" s="4" t="s">
        <v>436</v>
      </c>
    </row>
    <row r="55" spans="1:15">
      <c r="A55" s="3" t="s">
        <v>422</v>
      </c>
    </row>
    <row r="56" spans="1:15">
      <c r="A56" s="4" t="s">
        <v>363</v>
      </c>
      <c r="G56" s="5" t="n">
        <v>243100</v>
      </c>
    </row>
    <row r="57" spans="1:15">
      <c r="A57" s="4" t="s">
        <v>426</v>
      </c>
      <c r="G57" s="6" t="n">
        <v>23500</v>
      </c>
    </row>
    <row r="58" spans="1:15">
      <c r="A58" s="4" t="s">
        <v>382</v>
      </c>
      <c r="G58" s="5" t="n">
        <v>20993</v>
      </c>
    </row>
    <row r="59" spans="1:15">
      <c r="A59" s="4" t="s">
        <v>423</v>
      </c>
      <c r="G59" s="6" t="n">
        <v>7429</v>
      </c>
    </row>
    <row r="60" spans="1:15">
      <c r="A60" s="4" t="s">
        <v>437</v>
      </c>
    </row>
    <row r="61" spans="1:15">
      <c r="A61" s="3" t="s">
        <v>422</v>
      </c>
    </row>
    <row r="62" spans="1:15">
      <c r="A62" s="4" t="s">
        <v>363</v>
      </c>
      <c r="F62" s="5" t="n">
        <v>204800</v>
      </c>
    </row>
    <row r="63" spans="1:15">
      <c r="A63" s="4" t="s">
        <v>426</v>
      </c>
      <c r="F63" s="6" t="n">
        <v>32800</v>
      </c>
    </row>
    <row r="64" spans="1:15">
      <c r="A64" s="4" t="s">
        <v>382</v>
      </c>
      <c r="F64" s="5" t="n">
        <v>32078</v>
      </c>
    </row>
    <row r="65" spans="1:15">
      <c r="A65" s="4" t="s">
        <v>423</v>
      </c>
      <c r="F65" s="6" t="n">
        <v>11628</v>
      </c>
    </row>
    <row r="66" spans="1:15">
      <c r="A66" s="4" t="s">
        <v>438</v>
      </c>
    </row>
    <row r="67" spans="1:15">
      <c r="A67" s="3" t="s">
        <v>422</v>
      </c>
    </row>
    <row r="68" spans="1:15">
      <c r="A68" s="4" t="s">
        <v>363</v>
      </c>
      <c r="E68" s="5" t="n">
        <v>10900</v>
      </c>
    </row>
    <row r="69" spans="1:15">
      <c r="A69" s="4" t="s">
        <v>426</v>
      </c>
      <c r="E69" s="6" t="n">
        <v>1600</v>
      </c>
    </row>
    <row r="70" spans="1:15">
      <c r="A70" s="4" t="s">
        <v>382</v>
      </c>
      <c r="E70" s="5" t="n">
        <v>1596</v>
      </c>
    </row>
    <row r="71" spans="1:15">
      <c r="A71" s="4" t="s">
        <v>423</v>
      </c>
      <c r="E71" s="6" t="n">
        <v>0</v>
      </c>
    </row>
    <row r="72" spans="1:15">
      <c r="A72" s="4" t="s">
        <v>439</v>
      </c>
    </row>
    <row r="73" spans="1:15">
      <c r="A73" s="3" t="s">
        <v>422</v>
      </c>
    </row>
    <row r="74" spans="1:15">
      <c r="A74" s="4" t="s">
        <v>363</v>
      </c>
      <c r="D74" s="5" t="n">
        <v>895400</v>
      </c>
    </row>
    <row r="75" spans="1:15">
      <c r="A75" s="4" t="s">
        <v>426</v>
      </c>
      <c r="D75" s="6" t="n">
        <v>86600</v>
      </c>
    </row>
    <row r="76" spans="1:15">
      <c r="A76" s="4" t="s">
        <v>382</v>
      </c>
      <c r="D76" s="5" t="n">
        <v>73315</v>
      </c>
    </row>
    <row r="77" spans="1:15">
      <c r="A77" s="4" t="s">
        <v>423</v>
      </c>
      <c r="D77" s="6" t="n">
        <v>0</v>
      </c>
    </row>
    <row r="78" spans="1:15">
      <c r="A78" s="4" t="s">
        <v>440</v>
      </c>
    </row>
    <row r="79" spans="1:15">
      <c r="A79" s="3" t="s">
        <v>422</v>
      </c>
    </row>
    <row r="80" spans="1:15">
      <c r="A80" s="4" t="s">
        <v>363</v>
      </c>
      <c r="M80" s="5" t="n">
        <v>1773000</v>
      </c>
    </row>
    <row r="81" spans="1:15">
      <c r="A81" s="4" t="s">
        <v>426</v>
      </c>
      <c r="M81" s="6" t="n">
        <v>192950</v>
      </c>
    </row>
    <row r="82" spans="1:15">
      <c r="A82" s="4" t="s">
        <v>382</v>
      </c>
      <c r="M82" s="5" t="n">
        <v>175136</v>
      </c>
    </row>
    <row r="83" spans="1:15">
      <c r="A83" s="4" t="s">
        <v>423</v>
      </c>
      <c r="M83" s="5" t="n">
        <v>32340</v>
      </c>
    </row>
    <row r="84" spans="1:15">
      <c r="A84" s="4" t="s">
        <v>441</v>
      </c>
      <c r="M84" s="5" t="n">
        <v>169</v>
      </c>
    </row>
    <row r="85" spans="1:15">
      <c r="A85" s="4" t="s">
        <v>390</v>
      </c>
    </row>
    <row r="86" spans="1:15">
      <c r="A86" s="3" t="s">
        <v>422</v>
      </c>
    </row>
    <row r="87" spans="1:15">
      <c r="A87" s="4" t="s">
        <v>382</v>
      </c>
      <c r="M87" s="5" t="n">
        <v>11820</v>
      </c>
      <c r="N87" s="6" t="n">
        <v>11820</v>
      </c>
    </row>
    <row r="88" spans="1:15">
      <c r="A88" s="4" t="s">
        <v>423</v>
      </c>
      <c r="M88" s="6" t="n">
        <v>2179</v>
      </c>
    </row>
    <row r="89" spans="1:15">
      <c r="A89" s="4" t="s">
        <v>442</v>
      </c>
    </row>
    <row r="90" spans="1:15">
      <c r="A90" s="3" t="s">
        <v>422</v>
      </c>
    </row>
    <row r="91" spans="1:15">
      <c r="A91" s="4" t="s">
        <v>426</v>
      </c>
      <c r="O91" s="6" t="n">
        <v>2783</v>
      </c>
    </row>
    <row r="92" spans="1:15">
      <c r="A92" s="4" t="s">
        <v>430</v>
      </c>
      <c r="O92" s="5" t="n">
        <v>12</v>
      </c>
    </row>
    <row r="93" spans="1:15">
      <c r="A93" s="4" t="s">
        <v>443</v>
      </c>
    </row>
    <row r="94" spans="1:15">
      <c r="A94" s="3" t="s">
        <v>422</v>
      </c>
    </row>
    <row r="95" spans="1:15">
      <c r="A95" s="4" t="s">
        <v>424</v>
      </c>
      <c r="L95" s="5" t="n">
        <v>0</v>
      </c>
      <c r="N95"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8"/>
    <col customWidth="1" max="7" min="7" width="14"/>
  </cols>
  <sheetData>
    <row r="1" spans="1:7">
      <c r="A1" s="1" t="s">
        <v>444</v>
      </c>
      <c r="B1" s="2" t="s">
        <v>2</v>
      </c>
      <c r="C1" s="2" t="s">
        <v>445</v>
      </c>
      <c r="D1" s="2" t="s">
        <v>2</v>
      </c>
      <c r="E1" s="2" t="s">
        <v>108</v>
      </c>
      <c r="F1" s="2" t="s">
        <v>2</v>
      </c>
      <c r="G1" s="2" t="s">
        <v>108</v>
      </c>
    </row>
    <row r="2" spans="1:7">
      <c r="A2" s="3" t="s">
        <v>446</v>
      </c>
    </row>
    <row r="3" spans="1:7">
      <c r="A3" s="4" t="s">
        <v>447</v>
      </c>
      <c r="B3" s="5" t="n">
        <v>22</v>
      </c>
      <c r="D3" s="5" t="n">
        <v>22</v>
      </c>
      <c r="E3" s="5" t="n">
        <v>38</v>
      </c>
      <c r="F3" s="5" t="n">
        <v>22</v>
      </c>
      <c r="G3" s="5" t="n">
        <v>38</v>
      </c>
    </row>
    <row r="4" spans="1:7">
      <c r="A4" s="4" t="s">
        <v>448</v>
      </c>
      <c r="F4" s="5" t="n">
        <v>0</v>
      </c>
      <c r="G4" s="5" t="n">
        <v>0</v>
      </c>
    </row>
    <row r="5" spans="1:7">
      <c r="A5" s="4" t="s">
        <v>449</v>
      </c>
    </row>
    <row r="6" spans="1:7">
      <c r="A6" s="3" t="s">
        <v>446</v>
      </c>
    </row>
    <row r="7" spans="1:7">
      <c r="A7" s="4" t="s">
        <v>450</v>
      </c>
      <c r="C7" s="5" t="n">
        <v>125</v>
      </c>
    </row>
    <row r="8" spans="1:7">
      <c r="A8" s="4" t="s">
        <v>451</v>
      </c>
      <c r="G8" s="5" t="n">
        <v>23</v>
      </c>
    </row>
    <row r="9" spans="1:7">
      <c r="A9" s="4" t="s">
        <v>452</v>
      </c>
      <c r="F9" s="6" t="n">
        <v>2778</v>
      </c>
    </row>
    <row r="10" spans="1:7">
      <c r="A10" s="3" t="s">
        <v>453</v>
      </c>
    </row>
    <row r="11" spans="1:7">
      <c r="A11" s="4" t="s">
        <v>454</v>
      </c>
      <c r="F11" s="5" t="n">
        <v>440</v>
      </c>
    </row>
    <row r="12" spans="1:7">
      <c r="A12" s="4" t="s">
        <v>455</v>
      </c>
      <c r="F12" s="5" t="n">
        <v>469</v>
      </c>
    </row>
    <row r="13" spans="1:7">
      <c r="A13" s="4" t="s">
        <v>456</v>
      </c>
      <c r="F13" s="5" t="n">
        <v>-233</v>
      </c>
    </row>
    <row r="14" spans="1:7">
      <c r="A14" s="4" t="s">
        <v>457</v>
      </c>
      <c r="F14" s="5" t="n">
        <v>-9</v>
      </c>
    </row>
    <row r="15" spans="1:7">
      <c r="A15" s="4" t="s">
        <v>458</v>
      </c>
      <c r="B15" s="5" t="n">
        <v>667</v>
      </c>
      <c r="D15" s="5" t="n">
        <v>667</v>
      </c>
      <c r="E15" s="5" t="n">
        <v>521</v>
      </c>
      <c r="F15" s="5" t="n">
        <v>667</v>
      </c>
      <c r="G15" s="5" t="n">
        <v>521</v>
      </c>
    </row>
    <row r="16" spans="1:7">
      <c r="A16" s="3" t="s">
        <v>459</v>
      </c>
    </row>
    <row r="17" spans="1:7">
      <c r="A17" s="4" t="s">
        <v>460</v>
      </c>
      <c r="F17" s="8" t="n">
        <v>13.4</v>
      </c>
    </row>
    <row r="18" spans="1:7">
      <c r="A18" s="4" t="s">
        <v>461</v>
      </c>
      <c r="F18" s="11" t="n">
        <v>12.22</v>
      </c>
    </row>
    <row r="19" spans="1:7">
      <c r="A19" s="4" t="s">
        <v>462</v>
      </c>
      <c r="F19" s="11" t="n">
        <v>13.31</v>
      </c>
    </row>
    <row r="20" spans="1:7">
      <c r="A20" s="4" t="s">
        <v>463</v>
      </c>
      <c r="F20" s="11" t="n">
        <v>13.02</v>
      </c>
    </row>
    <row r="21" spans="1:7">
      <c r="A21" s="4" t="s">
        <v>464</v>
      </c>
      <c r="B21" s="8" t="n">
        <v>12.61</v>
      </c>
      <c r="D21" s="8" t="n">
        <v>12.61</v>
      </c>
      <c r="F21" s="8" t="n">
        <v>12.61</v>
      </c>
    </row>
    <row r="22" spans="1:7">
      <c r="A22" s="3" t="s">
        <v>465</v>
      </c>
    </row>
    <row r="23" spans="1:7">
      <c r="A23" s="4" t="s">
        <v>466</v>
      </c>
      <c r="B23" s="6" t="n">
        <v>4254</v>
      </c>
      <c r="D23" s="6" t="n">
        <v>4254</v>
      </c>
      <c r="F23" s="6" t="n">
        <v>4254</v>
      </c>
    </row>
    <row r="24" spans="1:7">
      <c r="A24" s="4" t="s">
        <v>467</v>
      </c>
      <c r="B24" s="4" t="s">
        <v>468</v>
      </c>
    </row>
    <row r="25" spans="1:7">
      <c r="A25" s="4" t="s">
        <v>469</v>
      </c>
    </row>
    <row r="26" spans="1:7">
      <c r="A26" s="3" t="s">
        <v>446</v>
      </c>
    </row>
    <row r="27" spans="1:7">
      <c r="A27" s="4" t="s">
        <v>470</v>
      </c>
      <c r="F27" s="4" t="s">
        <v>471</v>
      </c>
    </row>
    <row r="28" spans="1:7">
      <c r="A28" s="4" t="s">
        <v>472</v>
      </c>
      <c r="F28" s="4" t="s">
        <v>473</v>
      </c>
    </row>
    <row r="29" spans="1:7">
      <c r="A29" s="4" t="s">
        <v>474</v>
      </c>
      <c r="F29" s="4" t="s">
        <v>475</v>
      </c>
    </row>
    <row r="30" spans="1:7">
      <c r="A30" s="4" t="s">
        <v>476</v>
      </c>
      <c r="F30" s="4" t="s">
        <v>477</v>
      </c>
    </row>
    <row r="31" spans="1:7">
      <c r="A31" s="4" t="s">
        <v>478</v>
      </c>
      <c r="F31" s="4" t="s">
        <v>479</v>
      </c>
    </row>
    <row r="32" spans="1:7">
      <c r="A32" s="4" t="s">
        <v>480</v>
      </c>
      <c r="C32" s="5" t="n">
        <v>192</v>
      </c>
    </row>
    <row r="33" spans="1:7">
      <c r="A33" s="4" t="s">
        <v>481</v>
      </c>
      <c r="C33" s="4" t="s">
        <v>482</v>
      </c>
    </row>
    <row r="34" spans="1:7">
      <c r="A34" s="4" t="s">
        <v>451</v>
      </c>
      <c r="G34" s="5" t="n">
        <v>29</v>
      </c>
    </row>
    <row r="35" spans="1:7">
      <c r="A35" s="4" t="s">
        <v>452</v>
      </c>
      <c r="F35" s="6" t="n">
        <v>1052</v>
      </c>
    </row>
    <row r="36" spans="1:7">
      <c r="A36" s="3" t="s">
        <v>453</v>
      </c>
    </row>
    <row r="37" spans="1:7">
      <c r="A37" s="4" t="s">
        <v>454</v>
      </c>
      <c r="F37" s="5" t="n">
        <v>649</v>
      </c>
    </row>
    <row r="38" spans="1:7">
      <c r="A38" s="4" t="s">
        <v>455</v>
      </c>
      <c r="F38" s="5" t="n">
        <v>382</v>
      </c>
    </row>
    <row r="39" spans="1:7">
      <c r="A39" s="4" t="s">
        <v>456</v>
      </c>
      <c r="F39" s="5" t="n">
        <v>-192</v>
      </c>
    </row>
    <row r="40" spans="1:7">
      <c r="A40" s="4" t="s">
        <v>458</v>
      </c>
      <c r="B40" s="5" t="n">
        <v>839</v>
      </c>
      <c r="D40" s="5" t="n">
        <v>839</v>
      </c>
      <c r="F40" s="5" t="n">
        <v>839</v>
      </c>
    </row>
    <row r="41" spans="1:7">
      <c r="A41" s="3" t="s">
        <v>459</v>
      </c>
    </row>
    <row r="42" spans="1:7">
      <c r="A42" s="4" t="s">
        <v>460</v>
      </c>
      <c r="F42" s="8" t="n">
        <v>14.54</v>
      </c>
    </row>
    <row r="43" spans="1:7">
      <c r="A43" s="4" t="s">
        <v>461</v>
      </c>
      <c r="F43" s="11" t="n">
        <v>10.98</v>
      </c>
    </row>
    <row r="44" spans="1:7">
      <c r="A44" s="4" t="s">
        <v>462</v>
      </c>
      <c r="F44" s="11" t="n">
        <v>13.74</v>
      </c>
    </row>
    <row r="45" spans="1:7">
      <c r="A45" s="4" t="s">
        <v>464</v>
      </c>
      <c r="B45" s="8" t="n">
        <v>13.1</v>
      </c>
      <c r="D45" s="8" t="n">
        <v>13.1</v>
      </c>
      <c r="F45" s="8" t="n">
        <v>13.1</v>
      </c>
    </row>
    <row r="46" spans="1:7">
      <c r="A46" s="3" t="s">
        <v>465</v>
      </c>
    </row>
    <row r="47" spans="1:7">
      <c r="A47" s="4" t="s">
        <v>466</v>
      </c>
      <c r="B47" s="6" t="n">
        <v>6485</v>
      </c>
      <c r="D47" s="6" t="n">
        <v>6485</v>
      </c>
      <c r="F47" s="6" t="n">
        <v>6485</v>
      </c>
    </row>
    <row r="48" spans="1:7">
      <c r="A48" s="4" t="s">
        <v>467</v>
      </c>
      <c r="B48" s="4" t="s">
        <v>483</v>
      </c>
    </row>
    <row r="49" spans="1:7">
      <c r="A49" s="4" t="s">
        <v>484</v>
      </c>
    </row>
    <row r="50" spans="1:7">
      <c r="A50" s="3" t="s">
        <v>446</v>
      </c>
    </row>
    <row r="51" spans="1:7">
      <c r="A51" s="4" t="s">
        <v>485</v>
      </c>
      <c r="D51" s="6" t="n">
        <v>1857</v>
      </c>
      <c r="E51" s="6" t="n">
        <v>1596</v>
      </c>
      <c r="F51" s="5" t="n">
        <v>3823</v>
      </c>
      <c r="G51" s="6" t="n">
        <v>3729</v>
      </c>
    </row>
    <row r="52" spans="1:7">
      <c r="A52" s="4" t="s">
        <v>486</v>
      </c>
      <c r="G52" s="5" t="n">
        <v>330</v>
      </c>
    </row>
    <row r="53" spans="1:7">
      <c r="A53" s="4" t="s">
        <v>487</v>
      </c>
    </row>
    <row r="54" spans="1:7">
      <c r="A54" s="3" t="s">
        <v>446</v>
      </c>
    </row>
    <row r="55" spans="1:7">
      <c r="A55" s="4" t="s">
        <v>485</v>
      </c>
      <c r="F55" s="6" t="n">
        <v>0</v>
      </c>
      <c r="G55" s="6" t="n">
        <v>0</v>
      </c>
    </row>
    <row r="56" spans="1:7">
      <c r="A56" s="4" t="s">
        <v>488</v>
      </c>
    </row>
    <row r="57" spans="1:7">
      <c r="A57" s="3" t="s">
        <v>446</v>
      </c>
    </row>
    <row r="58" spans="1:7">
      <c r="A58" s="4" t="s">
        <v>470</v>
      </c>
      <c r="F58" s="4" t="s">
        <v>489</v>
      </c>
    </row>
    <row r="59" spans="1:7">
      <c r="A59" s="4" t="s">
        <v>490</v>
      </c>
    </row>
    <row r="60" spans="1:7">
      <c r="A60" s="3" t="s">
        <v>446</v>
      </c>
    </row>
    <row r="61" spans="1:7">
      <c r="A61" s="4" t="s">
        <v>470</v>
      </c>
      <c r="F61" s="4" t="s">
        <v>491</v>
      </c>
    </row>
    <row r="62" spans="1:7">
      <c r="A62" s="4" t="s">
        <v>96</v>
      </c>
    </row>
    <row r="63" spans="1:7">
      <c r="A63" s="3" t="s">
        <v>446</v>
      </c>
    </row>
    <row r="64" spans="1:7">
      <c r="A64" s="4" t="s">
        <v>450</v>
      </c>
      <c r="C64" s="5" t="n">
        <v>82</v>
      </c>
    </row>
    <row r="65" spans="1:7">
      <c r="A65" s="4" t="s">
        <v>492</v>
      </c>
    </row>
    <row r="66" spans="1:7">
      <c r="A66" s="3" t="s">
        <v>446</v>
      </c>
    </row>
    <row r="67" spans="1:7">
      <c r="A67" s="4" t="s">
        <v>450</v>
      </c>
      <c r="C67" s="5"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93</v>
      </c>
      <c r="B1" s="2" t="s">
        <v>107</v>
      </c>
      <c r="D1" s="2" t="s">
        <v>1</v>
      </c>
    </row>
    <row r="2" spans="1:6">
      <c r="B2" s="2" t="s">
        <v>2</v>
      </c>
      <c r="C2" s="2" t="s">
        <v>108</v>
      </c>
      <c r="D2" s="2" t="s">
        <v>2</v>
      </c>
      <c r="E2" s="2" t="s">
        <v>108</v>
      </c>
      <c r="F2" s="2" t="s">
        <v>60</v>
      </c>
    </row>
    <row r="3" spans="1:6">
      <c r="A3" s="3" t="s">
        <v>494</v>
      </c>
    </row>
    <row r="4" spans="1:6">
      <c r="A4" s="4" t="s">
        <v>495</v>
      </c>
      <c r="B4" s="6" t="n">
        <v>232</v>
      </c>
      <c r="C4" s="6" t="n">
        <v>208</v>
      </c>
      <c r="D4" s="6" t="n">
        <v>1420</v>
      </c>
      <c r="E4" s="6" t="n">
        <v>1227</v>
      </c>
    </row>
    <row r="5" spans="1:6">
      <c r="A5" s="4" t="s">
        <v>496</v>
      </c>
      <c r="B5" s="5" t="n">
        <v>153</v>
      </c>
      <c r="C5" s="5" t="n">
        <v>88</v>
      </c>
      <c r="D5" s="5" t="n">
        <v>299</v>
      </c>
      <c r="E5" s="5" t="n">
        <v>276</v>
      </c>
    </row>
    <row r="6" spans="1:6">
      <c r="A6" s="4" t="s">
        <v>497</v>
      </c>
      <c r="F6" s="6" t="n">
        <v>7976</v>
      </c>
    </row>
    <row r="7" spans="1:6">
      <c r="A7" s="3" t="s">
        <v>498</v>
      </c>
    </row>
    <row r="8" spans="1:6">
      <c r="A8" s="4" t="s">
        <v>499</v>
      </c>
      <c r="B8" s="5" t="n">
        <v>89751</v>
      </c>
      <c r="C8" s="5" t="n">
        <v>89745</v>
      </c>
      <c r="D8" s="5" t="n">
        <v>180185</v>
      </c>
      <c r="E8" s="5" t="n">
        <v>182165</v>
      </c>
    </row>
    <row r="9" spans="1:6">
      <c r="A9" s="4" t="s">
        <v>500</v>
      </c>
      <c r="B9" s="5" t="n">
        <v>28383</v>
      </c>
      <c r="C9" s="5" t="n">
        <v>27311</v>
      </c>
      <c r="D9" s="5" t="n">
        <v>59014</v>
      </c>
      <c r="E9" s="5" t="n">
        <v>59120</v>
      </c>
    </row>
    <row r="10" spans="1:6">
      <c r="A10" s="4" t="s">
        <v>501</v>
      </c>
      <c r="B10" s="5" t="n">
        <v>315</v>
      </c>
      <c r="C10" s="5" t="n">
        <v>2108</v>
      </c>
      <c r="D10" s="5" t="n">
        <v>1953</v>
      </c>
      <c r="E10" s="5" t="n">
        <v>2721</v>
      </c>
    </row>
    <row r="11" spans="1:6">
      <c r="A11" s="4" t="s">
        <v>110</v>
      </c>
      <c r="B11" s="5" t="n">
        <v>118449</v>
      </c>
      <c r="C11" s="6" t="n">
        <v>119164</v>
      </c>
      <c r="D11" s="5" t="n">
        <v>241152</v>
      </c>
      <c r="E11" s="6" t="n">
        <v>244006</v>
      </c>
    </row>
    <row r="12" spans="1:6">
      <c r="A12" s="3" t="s">
        <v>502</v>
      </c>
    </row>
    <row r="13" spans="1:6">
      <c r="A13" s="4" t="s">
        <v>503</v>
      </c>
      <c r="B13" s="5" t="n">
        <v>178075</v>
      </c>
      <c r="D13" s="5" t="n">
        <v>178075</v>
      </c>
    </row>
    <row r="14" spans="1:6">
      <c r="A14" s="4" t="s">
        <v>504</v>
      </c>
      <c r="B14" s="5" t="n">
        <v>335785</v>
      </c>
      <c r="D14" s="5" t="n">
        <v>335785</v>
      </c>
    </row>
    <row r="15" spans="1:6">
      <c r="A15" s="4" t="s">
        <v>505</v>
      </c>
      <c r="B15" s="5" t="n">
        <v>296467</v>
      </c>
      <c r="D15" s="5" t="n">
        <v>296467</v>
      </c>
    </row>
    <row r="16" spans="1:6">
      <c r="A16" s="4" t="s">
        <v>506</v>
      </c>
      <c r="B16" s="5" t="n">
        <v>249370</v>
      </c>
      <c r="D16" s="5" t="n">
        <v>249370</v>
      </c>
    </row>
    <row r="17" spans="1:6">
      <c r="A17" s="4" t="s">
        <v>507</v>
      </c>
      <c r="B17" s="5" t="n">
        <v>202005</v>
      </c>
      <c r="D17" s="5" t="n">
        <v>202005</v>
      </c>
    </row>
    <row r="18" spans="1:6">
      <c r="A18" s="4" t="s">
        <v>508</v>
      </c>
      <c r="B18" s="5" t="n">
        <v>147653</v>
      </c>
      <c r="D18" s="5" t="n">
        <v>147653</v>
      </c>
    </row>
    <row r="19" spans="1:6">
      <c r="A19" s="4" t="s">
        <v>509</v>
      </c>
      <c r="B19" s="5" t="n">
        <v>467127</v>
      </c>
      <c r="D19" s="5" t="n">
        <v>467127</v>
      </c>
    </row>
    <row r="20" spans="1:6">
      <c r="A20" s="4" t="s">
        <v>510</v>
      </c>
      <c r="B20" s="6" t="n">
        <v>1876482</v>
      </c>
      <c r="D20" s="6" t="n">
        <v>1876482</v>
      </c>
    </row>
    <row r="21" spans="1:6">
      <c r="A21" s="3" t="s">
        <v>511</v>
      </c>
    </row>
    <row r="22" spans="1:6">
      <c r="A22" s="4" t="s">
        <v>512</v>
      </c>
      <c r="F22" s="5" t="n">
        <v>351145</v>
      </c>
    </row>
    <row r="23" spans="1:6">
      <c r="A23" s="4" t="s">
        <v>504</v>
      </c>
      <c r="F23" s="5" t="n">
        <v>314081</v>
      </c>
    </row>
    <row r="24" spans="1:6">
      <c r="A24" s="4" t="s">
        <v>505</v>
      </c>
      <c r="F24" s="5" t="n">
        <v>274135</v>
      </c>
    </row>
    <row r="25" spans="1:6">
      <c r="A25" s="4" t="s">
        <v>506</v>
      </c>
      <c r="F25" s="5" t="n">
        <v>227417</v>
      </c>
    </row>
    <row r="26" spans="1:6">
      <c r="A26" s="4" t="s">
        <v>507</v>
      </c>
      <c r="F26" s="5" t="n">
        <v>180199</v>
      </c>
    </row>
    <row r="27" spans="1:6">
      <c r="A27" s="4" t="s">
        <v>509</v>
      </c>
      <c r="F27" s="5" t="n">
        <v>569758</v>
      </c>
    </row>
    <row r="28" spans="1:6">
      <c r="A28" s="4" t="s">
        <v>510</v>
      </c>
      <c r="F28" s="6" t="n">
        <v>1916735</v>
      </c>
    </row>
    <row r="29" spans="1:6">
      <c r="A29" s="4" t="s">
        <v>513</v>
      </c>
    </row>
    <row r="30" spans="1:6">
      <c r="A30" s="3" t="s">
        <v>494</v>
      </c>
    </row>
    <row r="31" spans="1:6">
      <c r="A31" s="4" t="s">
        <v>514</v>
      </c>
      <c r="B31" s="4" t="s">
        <v>471</v>
      </c>
      <c r="D31" s="4" t="s">
        <v>471</v>
      </c>
      <c r="F31" s="4" t="s">
        <v>471</v>
      </c>
    </row>
    <row r="32" spans="1:6">
      <c r="A32" s="4" t="s">
        <v>515</v>
      </c>
    </row>
    <row r="33" spans="1:6">
      <c r="A33" s="3" t="s">
        <v>494</v>
      </c>
    </row>
    <row r="34" spans="1:6">
      <c r="A34" s="4" t="s">
        <v>514</v>
      </c>
      <c r="B34" s="4" t="s">
        <v>516</v>
      </c>
      <c r="D34" s="4" t="s">
        <v>516</v>
      </c>
      <c r="F34" s="4" t="s">
        <v>5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17</v>
      </c>
      <c r="B1" s="2" t="s">
        <v>348</v>
      </c>
      <c r="C1" s="2" t="s">
        <v>2</v>
      </c>
      <c r="D1" s="2" t="s">
        <v>108</v>
      </c>
      <c r="E1" s="2" t="s">
        <v>2</v>
      </c>
      <c r="F1" s="2" t="s">
        <v>108</v>
      </c>
      <c r="G1" s="2" t="s">
        <v>60</v>
      </c>
    </row>
    <row r="2" spans="1:7">
      <c r="A2" s="3" t="s">
        <v>518</v>
      </c>
    </row>
    <row r="3" spans="1:7">
      <c r="A3" s="4" t="s">
        <v>350</v>
      </c>
      <c r="E3" s="6" t="n">
        <v>103519</v>
      </c>
      <c r="F3" s="6" t="n">
        <v>0</v>
      </c>
    </row>
    <row r="4" spans="1:7">
      <c r="A4" s="4" t="s">
        <v>519</v>
      </c>
      <c r="B4" s="4" t="s">
        <v>520</v>
      </c>
      <c r="C4" s="4" t="s">
        <v>521</v>
      </c>
      <c r="E4" s="4" t="s">
        <v>521</v>
      </c>
    </row>
    <row r="5" spans="1:7">
      <c r="A5" s="4" t="s">
        <v>522</v>
      </c>
      <c r="B5" s="4" t="s">
        <v>523</v>
      </c>
      <c r="C5" s="4" t="s">
        <v>523</v>
      </c>
      <c r="E5" s="4" t="s">
        <v>523</v>
      </c>
    </row>
    <row r="6" spans="1:7">
      <c r="A6" s="4" t="s">
        <v>351</v>
      </c>
      <c r="B6" s="6" t="n">
        <v>31030</v>
      </c>
    </row>
    <row r="7" spans="1:7">
      <c r="A7" s="4" t="s">
        <v>352</v>
      </c>
      <c r="B7" s="5" t="n">
        <v>11898</v>
      </c>
    </row>
    <row r="8" spans="1:7">
      <c r="A8" s="3" t="s">
        <v>524</v>
      </c>
    </row>
    <row r="9" spans="1:7">
      <c r="A9" s="4" t="s">
        <v>525</v>
      </c>
      <c r="C9" s="6" t="n">
        <v>2879</v>
      </c>
      <c r="E9" s="6" t="n">
        <v>2879</v>
      </c>
    </row>
    <row r="10" spans="1:7">
      <c r="A10" s="4" t="s">
        <v>526</v>
      </c>
      <c r="C10" s="5" t="n">
        <v>6076</v>
      </c>
      <c r="E10" s="5" t="n">
        <v>6076</v>
      </c>
    </row>
    <row r="11" spans="1:7">
      <c r="A11" s="4" t="s">
        <v>527</v>
      </c>
      <c r="C11" s="5" t="n">
        <v>6110</v>
      </c>
      <c r="E11" s="5" t="n">
        <v>6110</v>
      </c>
    </row>
    <row r="12" spans="1:7">
      <c r="A12" s="4" t="s">
        <v>528</v>
      </c>
      <c r="C12" s="5" t="n">
        <v>6140</v>
      </c>
      <c r="E12" s="5" t="n">
        <v>6140</v>
      </c>
    </row>
    <row r="13" spans="1:7">
      <c r="A13" s="4" t="s">
        <v>529</v>
      </c>
      <c r="C13" s="5" t="n">
        <v>6102</v>
      </c>
      <c r="E13" s="5" t="n">
        <v>6102</v>
      </c>
    </row>
    <row r="14" spans="1:7">
      <c r="A14" s="4" t="s">
        <v>530</v>
      </c>
      <c r="C14" s="5" t="n">
        <v>5698</v>
      </c>
      <c r="E14" s="5" t="n">
        <v>5698</v>
      </c>
    </row>
    <row r="15" spans="1:7">
      <c r="A15" s="4" t="s">
        <v>531</v>
      </c>
      <c r="C15" s="5" t="n">
        <v>247793</v>
      </c>
      <c r="E15" s="5" t="n">
        <v>247793</v>
      </c>
    </row>
    <row r="16" spans="1:7">
      <c r="A16" s="4" t="s">
        <v>532</v>
      </c>
      <c r="C16" s="5" t="n">
        <v>280798</v>
      </c>
      <c r="E16" s="5" t="n">
        <v>280798</v>
      </c>
    </row>
    <row r="17" spans="1:7">
      <c r="A17" s="4" t="s">
        <v>533</v>
      </c>
      <c r="C17" s="5" t="n">
        <v>-189669</v>
      </c>
      <c r="E17" s="5" t="n">
        <v>-189669</v>
      </c>
    </row>
    <row r="18" spans="1:7">
      <c r="A18" s="4" t="s">
        <v>82</v>
      </c>
      <c r="C18" s="5" t="n">
        <v>91129</v>
      </c>
      <c r="E18" s="5" t="n">
        <v>91129</v>
      </c>
      <c r="G18" s="6" t="n">
        <v>0</v>
      </c>
    </row>
    <row r="19" spans="1:7">
      <c r="A19" s="3" t="s">
        <v>534</v>
      </c>
    </row>
    <row r="20" spans="1:7">
      <c r="A20" s="4" t="s">
        <v>535</v>
      </c>
      <c r="G20" s="5" t="n">
        <v>6448</v>
      </c>
    </row>
    <row r="21" spans="1:7">
      <c r="A21" s="4" t="s">
        <v>526</v>
      </c>
      <c r="G21" s="5" t="n">
        <v>6656</v>
      </c>
    </row>
    <row r="22" spans="1:7">
      <c r="A22" s="4" t="s">
        <v>527</v>
      </c>
      <c r="G22" s="5" t="n">
        <v>6716</v>
      </c>
    </row>
    <row r="23" spans="1:7">
      <c r="A23" s="4" t="s">
        <v>528</v>
      </c>
      <c r="G23" s="5" t="n">
        <v>6761</v>
      </c>
    </row>
    <row r="24" spans="1:7">
      <c r="A24" s="4" t="s">
        <v>529</v>
      </c>
      <c r="G24" s="5" t="n">
        <v>6769</v>
      </c>
    </row>
    <row r="25" spans="1:7">
      <c r="A25" s="4" t="s">
        <v>531</v>
      </c>
      <c r="G25" s="5" t="n">
        <v>279916</v>
      </c>
    </row>
    <row r="26" spans="1:7">
      <c r="A26" s="4" t="s">
        <v>532</v>
      </c>
      <c r="G26" s="6" t="n">
        <v>313266</v>
      </c>
    </row>
    <row r="27" spans="1:7">
      <c r="A27" s="4" t="s">
        <v>356</v>
      </c>
    </row>
    <row r="28" spans="1:7">
      <c r="A28" s="3" t="s">
        <v>518</v>
      </c>
    </row>
    <row r="29" spans="1:7">
      <c r="A29" s="4" t="s">
        <v>350</v>
      </c>
      <c r="B29" s="6" t="n">
        <v>103432</v>
      </c>
    </row>
    <row r="30" spans="1:7">
      <c r="A30" s="4" t="s">
        <v>536</v>
      </c>
    </row>
    <row r="31" spans="1:7">
      <c r="A31" s="3" t="s">
        <v>518</v>
      </c>
    </row>
    <row r="32" spans="1:7">
      <c r="A32" s="4" t="s">
        <v>537</v>
      </c>
      <c r="C32" s="5" t="n">
        <v>1563</v>
      </c>
      <c r="E32" s="5" t="n">
        <v>3267</v>
      </c>
    </row>
    <row r="33" spans="1:7">
      <c r="A33" s="4" t="s">
        <v>538</v>
      </c>
      <c r="D33" s="6" t="n">
        <v>1892</v>
      </c>
      <c r="F33" s="5" t="n">
        <v>3852</v>
      </c>
    </row>
    <row r="34" spans="1:7">
      <c r="A34" s="4" t="s">
        <v>539</v>
      </c>
    </row>
    <row r="35" spans="1:7">
      <c r="A35" s="3" t="s">
        <v>518</v>
      </c>
    </row>
    <row r="36" spans="1:7">
      <c r="A36" s="4" t="s">
        <v>537</v>
      </c>
      <c r="C36" s="5" t="n">
        <v>290</v>
      </c>
      <c r="E36" s="5" t="n">
        <v>571</v>
      </c>
    </row>
    <row r="37" spans="1:7">
      <c r="A37" s="4" t="s">
        <v>538</v>
      </c>
      <c r="D37" s="5" t="n">
        <v>242</v>
      </c>
      <c r="F37" s="5" t="n">
        <v>575</v>
      </c>
    </row>
    <row r="38" spans="1:7">
      <c r="A38" s="4" t="s">
        <v>540</v>
      </c>
      <c r="C38" s="5" t="n">
        <v>11</v>
      </c>
      <c r="E38" s="5" t="n">
        <v>29</v>
      </c>
    </row>
    <row r="39" spans="1:7">
      <c r="A39" s="4" t="s">
        <v>541</v>
      </c>
    </row>
    <row r="40" spans="1:7">
      <c r="A40" s="3" t="s">
        <v>518</v>
      </c>
    </row>
    <row r="41" spans="1:7">
      <c r="A41" s="4" t="s">
        <v>537</v>
      </c>
      <c r="C41" s="6" t="n">
        <v>332</v>
      </c>
      <c r="E41" s="6" t="n">
        <v>690</v>
      </c>
    </row>
    <row r="42" spans="1:7">
      <c r="A42" s="4" t="s">
        <v>538</v>
      </c>
      <c r="D42" s="6" t="n">
        <v>579</v>
      </c>
      <c r="F42" s="6" t="n">
        <v>1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14"/>
  </cols>
  <sheetData>
    <row r="1" spans="1:4">
      <c r="A1" s="1" t="s">
        <v>542</v>
      </c>
      <c r="B1" s="2" t="s">
        <v>2</v>
      </c>
      <c r="C1" s="2" t="s">
        <v>60</v>
      </c>
      <c r="D1" s="2" t="s">
        <v>2</v>
      </c>
    </row>
    <row r="2" spans="1:4">
      <c r="A2" s="3" t="s">
        <v>543</v>
      </c>
    </row>
    <row r="3" spans="1:4">
      <c r="A3" s="4" t="s">
        <v>544</v>
      </c>
      <c r="B3" s="6" t="n">
        <v>1646920</v>
      </c>
      <c r="D3" s="6" t="n">
        <v>1646920</v>
      </c>
    </row>
    <row r="4" spans="1:4">
      <c r="A4" s="4" t="s">
        <v>545</v>
      </c>
      <c r="B4" s="4" t="s">
        <v>546</v>
      </c>
      <c r="D4" s="4" t="s">
        <v>546</v>
      </c>
    </row>
    <row r="5" spans="1:4">
      <c r="A5" s="4" t="s">
        <v>547</v>
      </c>
    </row>
    <row r="6" spans="1:4">
      <c r="A6" s="3" t="s">
        <v>543</v>
      </c>
    </row>
    <row r="7" spans="1:4">
      <c r="A7" s="4" t="s">
        <v>544</v>
      </c>
      <c r="B7" s="6" t="n">
        <v>1453920</v>
      </c>
      <c r="D7" s="6" t="n">
        <v>1453920</v>
      </c>
    </row>
    <row r="8" spans="1:4">
      <c r="A8" s="4" t="s">
        <v>545</v>
      </c>
      <c r="B8" s="4" t="s">
        <v>548</v>
      </c>
      <c r="D8" s="4" t="s">
        <v>548</v>
      </c>
    </row>
    <row r="9" spans="1:4">
      <c r="A9" s="4" t="s">
        <v>549</v>
      </c>
    </row>
    <row r="10" spans="1:4">
      <c r="A10" s="3" t="s">
        <v>543</v>
      </c>
    </row>
    <row r="11" spans="1:4">
      <c r="A11" s="4" t="s">
        <v>550</v>
      </c>
      <c r="B11" s="6" t="n">
        <v>650</v>
      </c>
      <c r="C11" s="6" t="n">
        <v>775</v>
      </c>
      <c r="D11" s="6" t="n">
        <v>650</v>
      </c>
    </row>
    <row r="12" spans="1:4">
      <c r="A12" s="4" t="s">
        <v>551</v>
      </c>
      <c r="B12" s="5" t="n">
        <v>-515</v>
      </c>
      <c r="C12" s="5" t="n">
        <v>-536</v>
      </c>
      <c r="D12" s="5" t="n">
        <v>-515</v>
      </c>
    </row>
    <row r="13" spans="1:4">
      <c r="A13" s="4" t="s">
        <v>552</v>
      </c>
      <c r="B13" s="5" t="n">
        <v>-329</v>
      </c>
      <c r="C13" s="5" t="n">
        <v>-369</v>
      </c>
      <c r="D13" s="5" t="n">
        <v>-329</v>
      </c>
    </row>
    <row r="14" spans="1:4">
      <c r="A14" s="4" t="s">
        <v>75</v>
      </c>
      <c r="B14" s="5" t="n">
        <v>203726</v>
      </c>
      <c r="C14" s="5" t="n">
        <v>205320</v>
      </c>
      <c r="D14" s="5" t="n">
        <v>203726</v>
      </c>
    </row>
    <row r="15" spans="1:4">
      <c r="A15" s="4" t="s">
        <v>553</v>
      </c>
      <c r="D15" s="5" t="n">
        <v>1530</v>
      </c>
    </row>
    <row r="16" spans="1:4">
      <c r="A16" s="4" t="s">
        <v>554</v>
      </c>
    </row>
    <row r="17" spans="1:4">
      <c r="A17" s="3" t="s">
        <v>543</v>
      </c>
    </row>
    <row r="18" spans="1:4">
      <c r="A18" s="4" t="s">
        <v>544</v>
      </c>
      <c r="B18" s="6" t="n">
        <v>203920</v>
      </c>
      <c r="C18" s="6" t="n">
        <v>205450</v>
      </c>
      <c r="D18" s="6" t="n">
        <v>203920</v>
      </c>
    </row>
    <row r="19" spans="1:4">
      <c r="A19" s="4" t="s">
        <v>545</v>
      </c>
      <c r="B19" s="4" t="s">
        <v>555</v>
      </c>
      <c r="C19" s="4" t="s">
        <v>555</v>
      </c>
      <c r="D19" s="4" t="s">
        <v>555</v>
      </c>
    </row>
    <row r="20" spans="1:4">
      <c r="A20" s="4" t="s">
        <v>556</v>
      </c>
      <c r="B20" s="4" t="s">
        <v>557</v>
      </c>
      <c r="C20" s="4" t="s">
        <v>558</v>
      </c>
    </row>
    <row r="21" spans="1:4">
      <c r="A21" s="4" t="s">
        <v>559</v>
      </c>
    </row>
    <row r="22" spans="1:4">
      <c r="A22" s="3" t="s">
        <v>543</v>
      </c>
    </row>
    <row r="23" spans="1:4">
      <c r="A23" s="4" t="s">
        <v>560</v>
      </c>
      <c r="B23" s="4" t="s">
        <v>561</v>
      </c>
      <c r="C23" s="4" t="s">
        <v>561</v>
      </c>
      <c r="D23" s="4" t="s">
        <v>561</v>
      </c>
    </row>
    <row r="24" spans="1:4">
      <c r="A24" s="4" t="s">
        <v>562</v>
      </c>
    </row>
    <row r="25" spans="1:4">
      <c r="A25" s="3" t="s">
        <v>543</v>
      </c>
    </row>
    <row r="26" spans="1:4">
      <c r="A26" s="4" t="s">
        <v>560</v>
      </c>
      <c r="B26" s="4" t="s">
        <v>563</v>
      </c>
      <c r="C26" s="4" t="s">
        <v>563</v>
      </c>
      <c r="D26" s="4" t="s">
        <v>5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4</v>
      </c>
      <c r="B1" s="2" t="s">
        <v>565</v>
      </c>
      <c r="C1" s="2" t="s">
        <v>2</v>
      </c>
      <c r="D1" s="2" t="s">
        <v>60</v>
      </c>
    </row>
    <row r="2" spans="1:4">
      <c r="A2" s="3" t="s">
        <v>543</v>
      </c>
    </row>
    <row r="3" spans="1:4">
      <c r="A3" s="4" t="s">
        <v>566</v>
      </c>
      <c r="C3" s="6" t="n">
        <v>795902</v>
      </c>
      <c r="D3" s="6" t="n">
        <v>696362</v>
      </c>
    </row>
    <row r="4" spans="1:4">
      <c r="A4" s="4" t="s">
        <v>545</v>
      </c>
      <c r="C4" s="4" t="s">
        <v>546</v>
      </c>
    </row>
    <row r="5" spans="1:4">
      <c r="A5" s="4" t="s">
        <v>567</v>
      </c>
    </row>
    <row r="6" spans="1:4">
      <c r="A6" s="3" t="s">
        <v>543</v>
      </c>
    </row>
    <row r="7" spans="1:4">
      <c r="A7" s="4" t="s">
        <v>566</v>
      </c>
      <c r="C7" s="6" t="n">
        <v>800000</v>
      </c>
      <c r="D7" s="5" t="n">
        <v>700000</v>
      </c>
    </row>
    <row r="8" spans="1:4">
      <c r="A8" s="4" t="s">
        <v>551</v>
      </c>
      <c r="C8" s="5" t="n">
        <v>-675</v>
      </c>
      <c r="D8" s="5" t="n">
        <v>-734</v>
      </c>
    </row>
    <row r="9" spans="1:4">
      <c r="A9" s="4" t="s">
        <v>552</v>
      </c>
      <c r="C9" s="6" t="n">
        <v>-3423</v>
      </c>
      <c r="D9" s="6" t="n">
        <v>-2904</v>
      </c>
    </row>
    <row r="10" spans="1:4">
      <c r="A10" s="4" t="s">
        <v>545</v>
      </c>
      <c r="C10" s="4" t="s">
        <v>568</v>
      </c>
      <c r="D10" s="4" t="s">
        <v>569</v>
      </c>
    </row>
    <row r="11" spans="1:4">
      <c r="A11" s="4" t="s">
        <v>570</v>
      </c>
    </row>
    <row r="12" spans="1:4">
      <c r="A12" s="3" t="s">
        <v>543</v>
      </c>
    </row>
    <row r="13" spans="1:4">
      <c r="A13" s="4" t="s">
        <v>566</v>
      </c>
      <c r="C13" s="6" t="n">
        <v>100000</v>
      </c>
      <c r="D13" s="6" t="n">
        <v>100000</v>
      </c>
    </row>
    <row r="14" spans="1:4">
      <c r="A14" s="4" t="s">
        <v>571</v>
      </c>
      <c r="C14" s="4" t="s">
        <v>572</v>
      </c>
      <c r="D14" s="4" t="s">
        <v>572</v>
      </c>
    </row>
    <row r="15" spans="1:4">
      <c r="A15" s="4" t="s">
        <v>573</v>
      </c>
    </row>
    <row r="16" spans="1:4">
      <c r="A16" s="3" t="s">
        <v>543</v>
      </c>
    </row>
    <row r="17" spans="1:4">
      <c r="A17" s="4" t="s">
        <v>566</v>
      </c>
      <c r="C17" s="6" t="n">
        <v>150000</v>
      </c>
      <c r="D17" s="6" t="n">
        <v>150000</v>
      </c>
    </row>
    <row r="18" spans="1:4">
      <c r="A18" s="4" t="s">
        <v>571</v>
      </c>
      <c r="C18" s="4" t="s">
        <v>574</v>
      </c>
      <c r="D18" s="4" t="s">
        <v>574</v>
      </c>
    </row>
    <row r="19" spans="1:4">
      <c r="A19" s="4" t="s">
        <v>575</v>
      </c>
    </row>
    <row r="20" spans="1:4">
      <c r="A20" s="3" t="s">
        <v>543</v>
      </c>
    </row>
    <row r="21" spans="1:4">
      <c r="A21" s="4" t="s">
        <v>566</v>
      </c>
      <c r="C21" s="6" t="n">
        <v>250000</v>
      </c>
      <c r="D21" s="6" t="n">
        <v>250000</v>
      </c>
    </row>
    <row r="22" spans="1:4">
      <c r="A22" s="4" t="s">
        <v>571</v>
      </c>
      <c r="C22" s="4" t="s">
        <v>576</v>
      </c>
      <c r="D22" s="4" t="s">
        <v>576</v>
      </c>
    </row>
    <row r="23" spans="1:4">
      <c r="A23" s="4" t="s">
        <v>577</v>
      </c>
    </row>
    <row r="24" spans="1:4">
      <c r="A24" s="3" t="s">
        <v>543</v>
      </c>
    </row>
    <row r="25" spans="1:4">
      <c r="A25" s="4" t="s">
        <v>566</v>
      </c>
      <c r="C25" s="6" t="n">
        <v>100000</v>
      </c>
      <c r="D25" s="6" t="n">
        <v>100000</v>
      </c>
    </row>
    <row r="26" spans="1:4">
      <c r="A26" s="4" t="s">
        <v>571</v>
      </c>
      <c r="C26" s="4" t="s">
        <v>578</v>
      </c>
      <c r="D26" s="4" t="s">
        <v>578</v>
      </c>
    </row>
    <row r="27" spans="1:4">
      <c r="A27" s="4" t="s">
        <v>579</v>
      </c>
    </row>
    <row r="28" spans="1:4">
      <c r="A28" s="3" t="s">
        <v>543</v>
      </c>
    </row>
    <row r="29" spans="1:4">
      <c r="A29" s="4" t="s">
        <v>566</v>
      </c>
      <c r="C29" s="6" t="n">
        <v>100000</v>
      </c>
      <c r="D29" s="6" t="n">
        <v>100000</v>
      </c>
    </row>
    <row r="30" spans="1:4">
      <c r="A30" s="4" t="s">
        <v>571</v>
      </c>
      <c r="C30" s="4" t="s">
        <v>580</v>
      </c>
      <c r="D30" s="4" t="s">
        <v>580</v>
      </c>
    </row>
    <row r="31" spans="1:4">
      <c r="A31" s="4" t="s">
        <v>581</v>
      </c>
    </row>
    <row r="32" spans="1:4">
      <c r="A32" s="3" t="s">
        <v>543</v>
      </c>
    </row>
    <row r="33" spans="1:4">
      <c r="A33" s="4" t="s">
        <v>566</v>
      </c>
      <c r="C33" s="6" t="n">
        <v>100000</v>
      </c>
      <c r="D33" s="6" t="n">
        <v>0</v>
      </c>
    </row>
    <row r="34" spans="1:4">
      <c r="A34" s="4" t="s">
        <v>571</v>
      </c>
      <c r="B34" s="4" t="s">
        <v>582</v>
      </c>
      <c r="C34" s="4" t="s">
        <v>582</v>
      </c>
      <c r="D34" s="4" t="s">
        <v>583</v>
      </c>
    </row>
    <row r="35" spans="1:4">
      <c r="A35" s="4" t="s">
        <v>584</v>
      </c>
      <c r="B35" s="6" t="n">
        <v>100000</v>
      </c>
    </row>
    <row r="36" spans="1:4">
      <c r="A36" s="4" t="s">
        <v>585</v>
      </c>
      <c r="B36" s="4" t="s">
        <v>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8"/>
    <col customWidth="1" max="6" min="6" width="21"/>
    <col customWidth="1" max="7" min="7" width="21"/>
  </cols>
  <sheetData>
    <row r="1" spans="1:7">
      <c r="A1" s="1" t="s">
        <v>587</v>
      </c>
      <c r="B1" s="2" t="s">
        <v>369</v>
      </c>
      <c r="C1" s="2" t="s">
        <v>588</v>
      </c>
      <c r="D1" s="2" t="s">
        <v>589</v>
      </c>
      <c r="E1" s="2" t="s">
        <v>590</v>
      </c>
      <c r="F1" s="2" t="s">
        <v>591</v>
      </c>
      <c r="G1" s="2" t="s">
        <v>592</v>
      </c>
    </row>
    <row r="2" spans="1:7">
      <c r="A2" s="3" t="s">
        <v>593</v>
      </c>
    </row>
    <row r="3" spans="1:7">
      <c r="A3" s="4" t="s">
        <v>594</v>
      </c>
      <c r="B3" s="6" t="n">
        <v>447757</v>
      </c>
      <c r="C3" s="6" t="n">
        <v>447367</v>
      </c>
    </row>
    <row r="4" spans="1:7">
      <c r="A4" s="4" t="s">
        <v>78</v>
      </c>
      <c r="B4" s="5" t="n">
        <v>193000</v>
      </c>
      <c r="C4" s="5" t="n">
        <v>273000</v>
      </c>
    </row>
    <row r="5" spans="1:7">
      <c r="A5" s="4" t="s">
        <v>594</v>
      </c>
    </row>
    <row r="6" spans="1:7">
      <c r="A6" s="3" t="s">
        <v>593</v>
      </c>
    </row>
    <row r="7" spans="1:7">
      <c r="A7" s="4" t="s">
        <v>594</v>
      </c>
      <c r="B7" s="5" t="n">
        <v>450000</v>
      </c>
      <c r="C7" s="5" t="n">
        <v>450000</v>
      </c>
    </row>
    <row r="8" spans="1:7">
      <c r="A8" s="4" t="s">
        <v>552</v>
      </c>
      <c r="B8" s="5" t="n">
        <v>-2243</v>
      </c>
      <c r="C8" s="5" t="n">
        <v>-2633</v>
      </c>
    </row>
    <row r="9" spans="1:7">
      <c r="A9" s="4" t="s">
        <v>595</v>
      </c>
      <c r="B9" s="5" t="n">
        <v>447757</v>
      </c>
      <c r="C9" s="5" t="n">
        <v>447367</v>
      </c>
    </row>
    <row r="10" spans="1:7">
      <c r="A10" s="4" t="s">
        <v>596</v>
      </c>
    </row>
    <row r="11" spans="1:7">
      <c r="A11" s="3" t="s">
        <v>593</v>
      </c>
    </row>
    <row r="12" spans="1:7">
      <c r="A12" s="4" t="s">
        <v>585</v>
      </c>
      <c r="F12" s="4" t="s">
        <v>597</v>
      </c>
    </row>
    <row r="13" spans="1:7">
      <c r="A13" s="4" t="s">
        <v>598</v>
      </c>
      <c r="F13" s="6" t="n">
        <v>200000</v>
      </c>
    </row>
    <row r="14" spans="1:7">
      <c r="A14" s="4" t="s">
        <v>599</v>
      </c>
    </row>
    <row r="15" spans="1:7">
      <c r="A15" s="3" t="s">
        <v>593</v>
      </c>
    </row>
    <row r="16" spans="1:7">
      <c r="A16" s="4" t="s">
        <v>594</v>
      </c>
      <c r="B16" s="6" t="n">
        <v>250000</v>
      </c>
      <c r="C16" s="6" t="n">
        <v>250000</v>
      </c>
    </row>
    <row r="17" spans="1:7">
      <c r="A17" s="4" t="s">
        <v>600</v>
      </c>
      <c r="B17" s="4" t="s">
        <v>601</v>
      </c>
      <c r="C17" s="4" t="s">
        <v>601</v>
      </c>
    </row>
    <row r="18" spans="1:7">
      <c r="A18" s="4" t="s">
        <v>602</v>
      </c>
    </row>
    <row r="19" spans="1:7">
      <c r="A19" s="3" t="s">
        <v>593</v>
      </c>
    </row>
    <row r="20" spans="1:7">
      <c r="A20" s="4" t="s">
        <v>594</v>
      </c>
      <c r="B20" s="6" t="n">
        <v>200000</v>
      </c>
      <c r="C20" s="6" t="n">
        <v>200000</v>
      </c>
    </row>
    <row r="21" spans="1:7">
      <c r="A21" s="4" t="s">
        <v>603</v>
      </c>
      <c r="B21" s="4" t="s">
        <v>604</v>
      </c>
      <c r="C21" s="4" t="s">
        <v>604</v>
      </c>
    </row>
    <row r="22" spans="1:7">
      <c r="A22" s="4" t="s">
        <v>605</v>
      </c>
    </row>
    <row r="23" spans="1:7">
      <c r="A23" s="3" t="s">
        <v>593</v>
      </c>
    </row>
    <row r="24" spans="1:7">
      <c r="A24" s="4" t="s">
        <v>78</v>
      </c>
      <c r="B24" s="6" t="n">
        <v>193000</v>
      </c>
      <c r="C24" s="6" t="n">
        <v>273000</v>
      </c>
    </row>
    <row r="25" spans="1:7">
      <c r="A25" s="4" t="s">
        <v>600</v>
      </c>
      <c r="B25" s="4" t="s">
        <v>606</v>
      </c>
      <c r="C25" s="4" t="s">
        <v>607</v>
      </c>
    </row>
    <row r="26" spans="1:7">
      <c r="A26" s="4" t="s">
        <v>608</v>
      </c>
    </row>
    <row r="27" spans="1:7">
      <c r="A27" s="3" t="s">
        <v>593</v>
      </c>
    </row>
    <row r="28" spans="1:7">
      <c r="A28" s="4" t="s">
        <v>609</v>
      </c>
      <c r="B28" s="6" t="n">
        <v>250000</v>
      </c>
    </row>
    <row r="29" spans="1:7">
      <c r="A29" s="4" t="s">
        <v>560</v>
      </c>
      <c r="B29" s="4" t="s">
        <v>610</v>
      </c>
    </row>
    <row r="30" spans="1:7">
      <c r="A30" s="4" t="s">
        <v>611</v>
      </c>
    </row>
    <row r="31" spans="1:7">
      <c r="A31" s="3" t="s">
        <v>593</v>
      </c>
    </row>
    <row r="32" spans="1:7">
      <c r="A32" s="4" t="s">
        <v>609</v>
      </c>
      <c r="B32" s="6" t="n">
        <v>250000</v>
      </c>
    </row>
    <row r="33" spans="1:7">
      <c r="A33" s="4" t="s">
        <v>560</v>
      </c>
      <c r="B33" s="4" t="s">
        <v>610</v>
      </c>
    </row>
    <row r="34" spans="1:7">
      <c r="A34" s="4" t="s">
        <v>612</v>
      </c>
    </row>
    <row r="35" spans="1:7">
      <c r="A35" s="3" t="s">
        <v>593</v>
      </c>
    </row>
    <row r="36" spans="1:7">
      <c r="A36" s="4" t="s">
        <v>609</v>
      </c>
      <c r="B36" s="6" t="n">
        <v>200000</v>
      </c>
    </row>
    <row r="37" spans="1:7">
      <c r="A37" s="4" t="s">
        <v>560</v>
      </c>
      <c r="B37" s="4" t="s">
        <v>613</v>
      </c>
    </row>
    <row r="38" spans="1:7">
      <c r="A38" s="4" t="s">
        <v>614</v>
      </c>
    </row>
    <row r="39" spans="1:7">
      <c r="A39" s="3" t="s">
        <v>593</v>
      </c>
    </row>
    <row r="40" spans="1:7">
      <c r="A40" s="4" t="s">
        <v>609</v>
      </c>
      <c r="B40" s="6" t="n">
        <v>200000</v>
      </c>
    </row>
    <row r="41" spans="1:7">
      <c r="A41" s="4" t="s">
        <v>560</v>
      </c>
      <c r="B41" s="4" t="s">
        <v>613</v>
      </c>
    </row>
    <row r="42" spans="1:7">
      <c r="A42" s="4" t="s">
        <v>615</v>
      </c>
    </row>
    <row r="43" spans="1:7">
      <c r="A43" s="3" t="s">
        <v>593</v>
      </c>
    </row>
    <row r="44" spans="1:7">
      <c r="A44" s="4" t="s">
        <v>616</v>
      </c>
      <c r="B44" s="4" t="s">
        <v>617</v>
      </c>
      <c r="C44" s="4" t="s">
        <v>617</v>
      </c>
    </row>
    <row r="45" spans="1:7">
      <c r="A45" s="4" t="s">
        <v>618</v>
      </c>
    </row>
    <row r="46" spans="1:7">
      <c r="A46" s="3" t="s">
        <v>593</v>
      </c>
    </row>
    <row r="47" spans="1:7">
      <c r="A47" s="4" t="s">
        <v>619</v>
      </c>
      <c r="F47" s="4" t="s">
        <v>620</v>
      </c>
    </row>
    <row r="48" spans="1:7">
      <c r="A48" s="4" t="s">
        <v>616</v>
      </c>
      <c r="B48" s="4" t="s">
        <v>617</v>
      </c>
      <c r="C48" s="4" t="s">
        <v>617</v>
      </c>
    </row>
    <row r="49" spans="1:7">
      <c r="A49" s="4" t="s">
        <v>621</v>
      </c>
    </row>
    <row r="50" spans="1:7">
      <c r="A50" s="3" t="s">
        <v>593</v>
      </c>
    </row>
    <row r="51" spans="1:7">
      <c r="A51" s="4" t="s">
        <v>619</v>
      </c>
      <c r="B51" s="4" t="s">
        <v>620</v>
      </c>
    </row>
    <row r="52" spans="1:7">
      <c r="A52" s="4" t="s">
        <v>616</v>
      </c>
      <c r="B52" s="4" t="s">
        <v>617</v>
      </c>
    </row>
    <row r="53" spans="1:7">
      <c r="A53" s="4" t="s">
        <v>622</v>
      </c>
    </row>
    <row r="54" spans="1:7">
      <c r="A54" s="3" t="s">
        <v>593</v>
      </c>
    </row>
    <row r="55" spans="1:7">
      <c r="A55" s="4" t="s">
        <v>619</v>
      </c>
      <c r="B55" s="4" t="s">
        <v>620</v>
      </c>
    </row>
    <row r="56" spans="1:7">
      <c r="A56" s="4" t="s">
        <v>623</v>
      </c>
    </row>
    <row r="57" spans="1:7">
      <c r="A57" s="3" t="s">
        <v>593</v>
      </c>
    </row>
    <row r="58" spans="1:7">
      <c r="A58" s="4" t="s">
        <v>619</v>
      </c>
      <c r="B58" s="4" t="s">
        <v>620</v>
      </c>
    </row>
    <row r="59" spans="1:7">
      <c r="A59" s="4" t="s">
        <v>616</v>
      </c>
      <c r="B59" s="4" t="s">
        <v>617</v>
      </c>
    </row>
    <row r="60" spans="1:7">
      <c r="A60" s="4" t="s">
        <v>624</v>
      </c>
    </row>
    <row r="61" spans="1:7">
      <c r="A61" s="3" t="s">
        <v>593</v>
      </c>
    </row>
    <row r="62" spans="1:7">
      <c r="A62" s="4" t="s">
        <v>619</v>
      </c>
      <c r="B62" s="4" t="s">
        <v>620</v>
      </c>
    </row>
    <row r="63" spans="1:7">
      <c r="A63" s="4" t="s">
        <v>625</v>
      </c>
    </row>
    <row r="64" spans="1:7">
      <c r="A64" s="3" t="s">
        <v>593</v>
      </c>
    </row>
    <row r="65" spans="1:7">
      <c r="A65" s="4" t="s">
        <v>616</v>
      </c>
      <c r="B65" s="4" t="s">
        <v>617</v>
      </c>
    </row>
    <row r="66" spans="1:7">
      <c r="A66" s="4" t="s">
        <v>626</v>
      </c>
    </row>
    <row r="67" spans="1:7">
      <c r="A67" s="3" t="s">
        <v>593</v>
      </c>
    </row>
    <row r="68" spans="1:7">
      <c r="A68" s="4" t="s">
        <v>616</v>
      </c>
      <c r="B68" s="4" t="s">
        <v>617</v>
      </c>
      <c r="D68" s="4" t="s">
        <v>617</v>
      </c>
    </row>
    <row r="69" spans="1:7">
      <c r="A69" s="4" t="s">
        <v>627</v>
      </c>
    </row>
    <row r="70" spans="1:7">
      <c r="A70" s="3" t="s">
        <v>593</v>
      </c>
    </row>
    <row r="71" spans="1:7">
      <c r="A71" s="4" t="s">
        <v>616</v>
      </c>
      <c r="B71" s="4" t="s">
        <v>628</v>
      </c>
    </row>
    <row r="72" spans="1:7">
      <c r="A72" s="4" t="s">
        <v>629</v>
      </c>
    </row>
    <row r="73" spans="1:7">
      <c r="A73" s="3" t="s">
        <v>593</v>
      </c>
    </row>
    <row r="74" spans="1:7">
      <c r="A74" s="4" t="s">
        <v>616</v>
      </c>
      <c r="B74" s="4" t="s">
        <v>630</v>
      </c>
      <c r="D74" s="4" t="s">
        <v>630</v>
      </c>
    </row>
    <row r="75" spans="1:7">
      <c r="A75" s="4" t="s">
        <v>631</v>
      </c>
    </row>
    <row r="76" spans="1:7">
      <c r="A76" s="3" t="s">
        <v>593</v>
      </c>
    </row>
    <row r="77" spans="1:7">
      <c r="A77" s="4" t="s">
        <v>594</v>
      </c>
      <c r="G77" s="6" t="n">
        <v>120000</v>
      </c>
    </row>
    <row r="78" spans="1:7">
      <c r="A78" s="4" t="s">
        <v>585</v>
      </c>
      <c r="G78" s="4" t="s">
        <v>376</v>
      </c>
    </row>
    <row r="79" spans="1:7">
      <c r="A79" s="4" t="s">
        <v>632</v>
      </c>
    </row>
    <row r="80" spans="1:7">
      <c r="A80" s="3" t="s">
        <v>593</v>
      </c>
    </row>
    <row r="81" spans="1:7">
      <c r="A81" s="4" t="s">
        <v>594</v>
      </c>
      <c r="G81" s="6" t="n">
        <v>150000</v>
      </c>
    </row>
    <row r="82" spans="1:7">
      <c r="A82" s="4" t="s">
        <v>585</v>
      </c>
      <c r="G82" s="4" t="s">
        <v>597</v>
      </c>
    </row>
    <row r="83" spans="1:7">
      <c r="A83" s="4" t="s">
        <v>633</v>
      </c>
    </row>
    <row r="84" spans="1:7">
      <c r="A84" s="3" t="s">
        <v>593</v>
      </c>
    </row>
    <row r="85" spans="1:7">
      <c r="A85" s="4" t="s">
        <v>609</v>
      </c>
      <c r="G85" s="6" t="n">
        <v>120000</v>
      </c>
    </row>
    <row r="86" spans="1:7">
      <c r="A86" s="4" t="s">
        <v>560</v>
      </c>
      <c r="G86" s="4" t="s">
        <v>634</v>
      </c>
    </row>
    <row r="87" spans="1:7">
      <c r="A87" s="4" t="s">
        <v>635</v>
      </c>
    </row>
    <row r="88" spans="1:7">
      <c r="A88" s="3" t="s">
        <v>593</v>
      </c>
    </row>
    <row r="89" spans="1:7">
      <c r="A89" s="4" t="s">
        <v>609</v>
      </c>
      <c r="G89" s="6" t="n">
        <v>150000</v>
      </c>
    </row>
    <row r="90" spans="1:7">
      <c r="A90" s="4" t="s">
        <v>560</v>
      </c>
      <c r="G90" s="4" t="s">
        <v>636</v>
      </c>
    </row>
    <row r="91" spans="1:7">
      <c r="A91" s="4" t="s">
        <v>637</v>
      </c>
    </row>
    <row r="92" spans="1:7">
      <c r="A92" s="3" t="s">
        <v>593</v>
      </c>
    </row>
    <row r="93" spans="1:7">
      <c r="A93" s="4" t="s">
        <v>619</v>
      </c>
      <c r="G93" s="4" t="s">
        <v>620</v>
      </c>
    </row>
    <row r="94" spans="1:7">
      <c r="A94" s="4" t="s">
        <v>638</v>
      </c>
    </row>
    <row r="95" spans="1:7">
      <c r="A95" s="3" t="s">
        <v>593</v>
      </c>
    </row>
    <row r="96" spans="1:7">
      <c r="A96" s="4" t="s">
        <v>619</v>
      </c>
      <c r="G96" s="4" t="s">
        <v>620</v>
      </c>
    </row>
    <row r="97" spans="1:7">
      <c r="A97" s="4" t="s">
        <v>639</v>
      </c>
    </row>
    <row r="98" spans="1:7">
      <c r="A98" s="3" t="s">
        <v>593</v>
      </c>
    </row>
    <row r="99" spans="1:7">
      <c r="A99" s="4" t="s">
        <v>616</v>
      </c>
      <c r="G99" s="4" t="s">
        <v>617</v>
      </c>
    </row>
    <row r="100" spans="1:7">
      <c r="A100" s="4" t="s">
        <v>640</v>
      </c>
    </row>
    <row r="101" spans="1:7">
      <c r="A101" s="3" t="s">
        <v>593</v>
      </c>
    </row>
    <row r="102" spans="1:7">
      <c r="A102" s="4" t="s">
        <v>616</v>
      </c>
      <c r="G102" s="4" t="s">
        <v>641</v>
      </c>
    </row>
    <row r="103" spans="1:7">
      <c r="A103" s="4" t="s">
        <v>642</v>
      </c>
    </row>
    <row r="104" spans="1:7">
      <c r="A104" s="3" t="s">
        <v>593</v>
      </c>
    </row>
    <row r="105" spans="1:7">
      <c r="A105" s="4" t="s">
        <v>616</v>
      </c>
      <c r="G105" s="4" t="s">
        <v>628</v>
      </c>
    </row>
    <row r="106" spans="1:7">
      <c r="A106" s="4" t="s">
        <v>643</v>
      </c>
    </row>
    <row r="107" spans="1:7">
      <c r="A107" s="3" t="s">
        <v>593</v>
      </c>
    </row>
    <row r="108" spans="1:7">
      <c r="A108" s="4" t="s">
        <v>616</v>
      </c>
      <c r="G108" s="4" t="s">
        <v>644</v>
      </c>
    </row>
    <row r="109" spans="1:7">
      <c r="A109" s="4" t="s">
        <v>645</v>
      </c>
    </row>
    <row r="110" spans="1:7">
      <c r="A110" s="3" t="s">
        <v>593</v>
      </c>
    </row>
    <row r="111" spans="1:7">
      <c r="A111" s="4" t="s">
        <v>646</v>
      </c>
      <c r="E111" s="6" t="n">
        <v>1100000</v>
      </c>
    </row>
    <row r="112" spans="1:7">
      <c r="A112" s="4" t="s">
        <v>647</v>
      </c>
      <c r="E112" s="5" t="n">
        <v>500000</v>
      </c>
    </row>
    <row r="113" spans="1:7">
      <c r="A113" s="4" t="s">
        <v>648</v>
      </c>
      <c r="E113" s="5" t="n">
        <v>1600000</v>
      </c>
    </row>
    <row r="114" spans="1:7">
      <c r="A114" s="4" t="s">
        <v>649</v>
      </c>
    </row>
    <row r="115" spans="1:7">
      <c r="A115" s="3" t="s">
        <v>593</v>
      </c>
    </row>
    <row r="116" spans="1:7">
      <c r="A116" s="4" t="s">
        <v>598</v>
      </c>
      <c r="E116" s="5" t="n">
        <v>250000</v>
      </c>
    </row>
    <row r="117" spans="1:7">
      <c r="A117" s="4" t="s">
        <v>650</v>
      </c>
    </row>
    <row r="118" spans="1:7">
      <c r="A118" s="3" t="s">
        <v>593</v>
      </c>
    </row>
    <row r="119" spans="1:7">
      <c r="A119" s="4" t="s">
        <v>646</v>
      </c>
      <c r="E119" s="6" t="n">
        <v>850000</v>
      </c>
    </row>
    <row r="120" spans="1:7">
      <c r="A120" s="4" t="s">
        <v>651</v>
      </c>
      <c r="E120" s="5" t="n">
        <v>2</v>
      </c>
    </row>
    <row r="121" spans="1:7">
      <c r="A121" s="4" t="s">
        <v>652</v>
      </c>
      <c r="E121" s="4" t="s">
        <v>653</v>
      </c>
    </row>
    <row r="122" spans="1:7">
      <c r="A122" s="4" t="s">
        <v>654</v>
      </c>
      <c r="E122" s="4" t="s">
        <v>655</v>
      </c>
    </row>
    <row r="123" spans="1:7">
      <c r="A123" s="4" t="s">
        <v>656</v>
      </c>
    </row>
    <row r="124" spans="1:7">
      <c r="A124" s="3" t="s">
        <v>593</v>
      </c>
    </row>
    <row r="125" spans="1:7">
      <c r="A125" s="4" t="s">
        <v>657</v>
      </c>
      <c r="E125" s="4" t="s">
        <v>658</v>
      </c>
    </row>
    <row r="126" spans="1:7">
      <c r="A126" s="4" t="s">
        <v>659</v>
      </c>
    </row>
    <row r="127" spans="1:7">
      <c r="A127" s="3" t="s">
        <v>593</v>
      </c>
    </row>
    <row r="128" spans="1:7">
      <c r="A128" s="4" t="s">
        <v>616</v>
      </c>
      <c r="E128" s="4" t="s">
        <v>617</v>
      </c>
    </row>
    <row r="129" spans="1:7">
      <c r="A129" s="4" t="s">
        <v>660</v>
      </c>
    </row>
    <row r="130" spans="1:7">
      <c r="A130" s="3" t="s">
        <v>593</v>
      </c>
    </row>
    <row r="131" spans="1:7">
      <c r="A131" s="4" t="s">
        <v>616</v>
      </c>
      <c r="E131" s="4" t="s">
        <v>661</v>
      </c>
    </row>
    <row r="132" spans="1:7">
      <c r="A132" s="4" t="s">
        <v>662</v>
      </c>
    </row>
    <row r="133" spans="1:7">
      <c r="A133" s="3" t="s">
        <v>593</v>
      </c>
    </row>
    <row r="134" spans="1:7">
      <c r="A134" s="4" t="s">
        <v>657</v>
      </c>
      <c r="E134" s="4" t="s">
        <v>663</v>
      </c>
    </row>
    <row r="135" spans="1:7">
      <c r="A135" s="4" t="s">
        <v>664</v>
      </c>
    </row>
    <row r="136" spans="1:7">
      <c r="A136" s="3" t="s">
        <v>593</v>
      </c>
    </row>
    <row r="137" spans="1:7">
      <c r="A137" s="4" t="s">
        <v>616</v>
      </c>
      <c r="E137" s="4" t="s">
        <v>628</v>
      </c>
    </row>
    <row r="138" spans="1:7">
      <c r="A138" s="4" t="s">
        <v>665</v>
      </c>
    </row>
    <row r="139" spans="1:7">
      <c r="A139" s="3" t="s">
        <v>593</v>
      </c>
    </row>
    <row r="140" spans="1:7">
      <c r="A140" s="4" t="s">
        <v>616</v>
      </c>
      <c r="E140" s="4" t="s">
        <v>641</v>
      </c>
    </row>
    <row r="141" spans="1:7">
      <c r="A141" s="4" t="s">
        <v>666</v>
      </c>
    </row>
    <row r="142" spans="1:7">
      <c r="A142" s="3" t="s">
        <v>593</v>
      </c>
    </row>
    <row r="143" spans="1:7">
      <c r="A143" s="4" t="s">
        <v>616</v>
      </c>
      <c r="D143" s="4" t="s">
        <v>667</v>
      </c>
    </row>
    <row r="144" spans="1:7">
      <c r="A144" s="4" t="s">
        <v>668</v>
      </c>
    </row>
    <row r="145" spans="1:7">
      <c r="A145" s="3" t="s">
        <v>593</v>
      </c>
    </row>
    <row r="146" spans="1:7">
      <c r="A146" s="4" t="s">
        <v>616</v>
      </c>
      <c r="D146" s="4" t="s">
        <v>669</v>
      </c>
    </row>
    <row r="147" spans="1:7">
      <c r="A147" s="4" t="s">
        <v>670</v>
      </c>
    </row>
    <row r="148" spans="1:7">
      <c r="A148" s="3" t="s">
        <v>593</v>
      </c>
    </row>
    <row r="149" spans="1:7">
      <c r="A149" s="4" t="s">
        <v>657</v>
      </c>
      <c r="E149" s="4" t="s">
        <v>671</v>
      </c>
    </row>
    <row r="150" spans="1:7">
      <c r="A150" s="4" t="s">
        <v>672</v>
      </c>
    </row>
    <row r="151" spans="1:7">
      <c r="A151" s="3" t="s">
        <v>593</v>
      </c>
    </row>
    <row r="152" spans="1:7">
      <c r="A152" s="4" t="s">
        <v>616</v>
      </c>
      <c r="E152" s="4" t="s">
        <v>673</v>
      </c>
    </row>
    <row r="153" spans="1:7">
      <c r="A153" s="4" t="s">
        <v>674</v>
      </c>
    </row>
    <row r="154" spans="1:7">
      <c r="A154" s="3" t="s">
        <v>593</v>
      </c>
    </row>
    <row r="155" spans="1:7">
      <c r="A155" s="4" t="s">
        <v>616</v>
      </c>
      <c r="E155" s="4" t="s">
        <v>675</v>
      </c>
    </row>
    <row r="156" spans="1:7">
      <c r="A156" s="4" t="s">
        <v>676</v>
      </c>
    </row>
    <row r="157" spans="1:7">
      <c r="A157" s="3" t="s">
        <v>593</v>
      </c>
    </row>
    <row r="158" spans="1:7">
      <c r="A158" s="4" t="s">
        <v>657</v>
      </c>
      <c r="E158" s="4" t="s">
        <v>663</v>
      </c>
    </row>
    <row r="159" spans="1:7">
      <c r="A159" s="4" t="s">
        <v>677</v>
      </c>
    </row>
    <row r="160" spans="1:7">
      <c r="A160" s="3" t="s">
        <v>593</v>
      </c>
    </row>
    <row r="161" spans="1:7">
      <c r="A161" s="4" t="s">
        <v>616</v>
      </c>
      <c r="E161" s="4" t="s">
        <v>678</v>
      </c>
    </row>
    <row r="162" spans="1:7">
      <c r="A162" s="4" t="s">
        <v>679</v>
      </c>
    </row>
    <row r="163" spans="1:7">
      <c r="A163" s="3" t="s">
        <v>593</v>
      </c>
    </row>
    <row r="164" spans="1:7">
      <c r="A164" s="4" t="s">
        <v>616</v>
      </c>
      <c r="E164" s="4" t="s">
        <v>6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60</v>
      </c>
      <c r="D1" s="2" t="s">
        <v>589</v>
      </c>
      <c r="E1" s="2" t="s">
        <v>682</v>
      </c>
    </row>
    <row r="2" spans="1:5">
      <c r="A2" s="3" t="s">
        <v>543</v>
      </c>
    </row>
    <row r="3" spans="1:5">
      <c r="A3" s="4" t="s">
        <v>585</v>
      </c>
      <c r="E3" s="4" t="s">
        <v>597</v>
      </c>
    </row>
    <row r="4" spans="1:5">
      <c r="A4" s="4" t="s">
        <v>598</v>
      </c>
      <c r="E4" s="6" t="n">
        <v>200000</v>
      </c>
    </row>
    <row r="5" spans="1:5">
      <c r="A5" s="4" t="s">
        <v>647</v>
      </c>
      <c r="E5" s="5" t="n">
        <v>100000</v>
      </c>
    </row>
    <row r="6" spans="1:5">
      <c r="A6" s="4" t="s">
        <v>648</v>
      </c>
      <c r="E6" s="6" t="n">
        <v>300000</v>
      </c>
    </row>
    <row r="7" spans="1:5">
      <c r="A7" s="4" t="s">
        <v>620</v>
      </c>
    </row>
    <row r="8" spans="1:5">
      <c r="A8" s="3" t="s">
        <v>543</v>
      </c>
    </row>
    <row r="9" spans="1:5">
      <c r="A9" s="4" t="s">
        <v>619</v>
      </c>
      <c r="E9" s="4" t="s">
        <v>620</v>
      </c>
    </row>
    <row r="10" spans="1:5">
      <c r="A10" s="4" t="s">
        <v>616</v>
      </c>
      <c r="B10" s="4" t="s">
        <v>617</v>
      </c>
      <c r="C10" s="4" t="s">
        <v>617</v>
      </c>
    </row>
    <row r="11" spans="1:5">
      <c r="A11" s="4" t="s">
        <v>683</v>
      </c>
    </row>
    <row r="12" spans="1:5">
      <c r="A12" s="3" t="s">
        <v>543</v>
      </c>
    </row>
    <row r="13" spans="1:5">
      <c r="A13" s="4" t="s">
        <v>616</v>
      </c>
      <c r="B13" s="4" t="s">
        <v>617</v>
      </c>
      <c r="D13" s="4" t="s">
        <v>617</v>
      </c>
    </row>
    <row r="14" spans="1:5">
      <c r="A14" s="4" t="s">
        <v>684</v>
      </c>
    </row>
    <row r="15" spans="1:5">
      <c r="A15" s="3" t="s">
        <v>543</v>
      </c>
    </row>
    <row r="16" spans="1:5">
      <c r="A16" s="4" t="s">
        <v>616</v>
      </c>
      <c r="B16" s="4" t="s">
        <v>630</v>
      </c>
      <c r="D16" s="4" t="s">
        <v>630</v>
      </c>
    </row>
    <row r="17" spans="1:5">
      <c r="A17" s="4" t="s">
        <v>685</v>
      </c>
    </row>
    <row r="18" spans="1:5">
      <c r="A18" s="3" t="s">
        <v>543</v>
      </c>
    </row>
    <row r="19" spans="1:5">
      <c r="A19" s="4" t="s">
        <v>616</v>
      </c>
      <c r="D19" s="4" t="s">
        <v>667</v>
      </c>
    </row>
    <row r="20" spans="1:5">
      <c r="A20" s="4" t="s">
        <v>686</v>
      </c>
    </row>
    <row r="21" spans="1:5">
      <c r="A21" s="3" t="s">
        <v>543</v>
      </c>
    </row>
    <row r="22" spans="1:5">
      <c r="A22" s="4" t="s">
        <v>616</v>
      </c>
      <c r="D22" s="4" t="s">
        <v>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73"/>
    <col customWidth="1" max="2" min="2" width="25"/>
    <col customWidth="1" max="3" min="3" width="17"/>
  </cols>
  <sheetData>
    <row r="1" spans="1:3">
      <c r="A1" s="1" t="s">
        <v>687</v>
      </c>
      <c r="B1" s="2" t="s">
        <v>2</v>
      </c>
      <c r="C1" s="2" t="s">
        <v>60</v>
      </c>
    </row>
    <row r="2" spans="1:3">
      <c r="A2" s="3" t="s">
        <v>688</v>
      </c>
    </row>
    <row r="3" spans="1:3">
      <c r="A3" s="4" t="s">
        <v>22</v>
      </c>
      <c r="B3" s="6" t="n">
        <v>1560</v>
      </c>
    </row>
    <row r="4" spans="1:3">
      <c r="A4" s="4" t="s">
        <v>689</v>
      </c>
      <c r="B4" s="5" t="n">
        <v>3228</v>
      </c>
    </row>
    <row r="5" spans="1:3">
      <c r="A5" s="4" t="s">
        <v>690</v>
      </c>
      <c r="B5" s="5" t="n">
        <v>372080</v>
      </c>
    </row>
    <row r="6" spans="1:3">
      <c r="A6" s="4" t="s">
        <v>691</v>
      </c>
      <c r="B6" s="5" t="n">
        <v>306946</v>
      </c>
    </row>
    <row r="7" spans="1:3">
      <c r="A7" s="4" t="s">
        <v>692</v>
      </c>
      <c r="B7" s="5" t="n">
        <v>231758</v>
      </c>
    </row>
    <row r="8" spans="1:3">
      <c r="A8" s="4" t="s">
        <v>693</v>
      </c>
      <c r="B8" s="5" t="n">
        <v>731348</v>
      </c>
    </row>
    <row r="9" spans="1:3">
      <c r="A9" s="4" t="s">
        <v>133</v>
      </c>
      <c r="B9" s="6" t="n">
        <v>1646920</v>
      </c>
    </row>
    <row r="10" spans="1:3">
      <c r="A10" s="3" t="s">
        <v>694</v>
      </c>
    </row>
    <row r="11" spans="1:3">
      <c r="A11" s="4" t="s">
        <v>22</v>
      </c>
      <c r="B11" s="4" t="s">
        <v>695</v>
      </c>
    </row>
    <row r="12" spans="1:3">
      <c r="A12" s="4" t="s">
        <v>689</v>
      </c>
      <c r="B12" s="4" t="s">
        <v>695</v>
      </c>
    </row>
    <row r="13" spans="1:3">
      <c r="A13" s="4" t="s">
        <v>690</v>
      </c>
      <c r="B13" s="4" t="s">
        <v>696</v>
      </c>
    </row>
    <row r="14" spans="1:3">
      <c r="A14" s="4" t="s">
        <v>691</v>
      </c>
      <c r="B14" s="4" t="s">
        <v>697</v>
      </c>
    </row>
    <row r="15" spans="1:3">
      <c r="A15" s="4" t="s">
        <v>692</v>
      </c>
      <c r="B15" s="4" t="s">
        <v>698</v>
      </c>
    </row>
    <row r="16" spans="1:3">
      <c r="A16" s="4" t="s">
        <v>693</v>
      </c>
      <c r="B16" s="4" t="s">
        <v>699</v>
      </c>
    </row>
    <row r="17" spans="1:3">
      <c r="A17" s="4" t="s">
        <v>133</v>
      </c>
      <c r="B17" s="4" t="s">
        <v>546</v>
      </c>
    </row>
    <row r="18" spans="1:3">
      <c r="A18" s="4" t="s">
        <v>549</v>
      </c>
    </row>
    <row r="19" spans="1:3">
      <c r="A19" s="3" t="s">
        <v>543</v>
      </c>
    </row>
    <row r="20" spans="1:3">
      <c r="A20" s="4" t="s">
        <v>550</v>
      </c>
      <c r="B20" s="6" t="n">
        <v>650</v>
      </c>
      <c r="C20" s="6" t="n">
        <v>775</v>
      </c>
    </row>
    <row r="21" spans="1:3">
      <c r="A21" s="4" t="s">
        <v>551</v>
      </c>
      <c r="B21" s="5" t="n">
        <v>-515</v>
      </c>
      <c r="C21" s="5" t="n">
        <v>-536</v>
      </c>
    </row>
    <row r="22" spans="1:3">
      <c r="A22" s="4" t="s">
        <v>552</v>
      </c>
      <c r="B22" s="5" t="n">
        <v>-329</v>
      </c>
      <c r="C22" s="5" t="n">
        <v>-369</v>
      </c>
    </row>
    <row r="23" spans="1:3">
      <c r="A23" s="4" t="s">
        <v>700</v>
      </c>
    </row>
    <row r="24" spans="1:3">
      <c r="A24" s="3" t="s">
        <v>543</v>
      </c>
    </row>
    <row r="25" spans="1:3">
      <c r="A25" s="4" t="s">
        <v>551</v>
      </c>
      <c r="B25" s="5" t="n">
        <v>-675</v>
      </c>
      <c r="C25" s="5" t="n">
        <v>-734</v>
      </c>
    </row>
    <row r="26" spans="1:3">
      <c r="A26" s="4" t="s">
        <v>552</v>
      </c>
      <c r="B26" s="6" t="n">
        <v>-3423</v>
      </c>
      <c r="C26" s="6" t="n">
        <v>-2904</v>
      </c>
    </row>
    <row r="27" spans="1:3">
      <c r="A27" s="3" t="s">
        <v>694</v>
      </c>
    </row>
    <row r="28" spans="1:3">
      <c r="A28" s="4" t="s">
        <v>133</v>
      </c>
      <c r="B28" s="4" t="s">
        <v>568</v>
      </c>
      <c r="C28" s="4" t="s">
        <v>569</v>
      </c>
    </row>
    <row r="29" spans="1:3">
      <c r="A29" s="4" t="s">
        <v>701</v>
      </c>
    </row>
    <row r="30" spans="1:3">
      <c r="A30" s="3" t="s">
        <v>543</v>
      </c>
    </row>
    <row r="31" spans="1:3">
      <c r="A31" s="4" t="s">
        <v>556</v>
      </c>
      <c r="B31" s="4" t="s">
        <v>702</v>
      </c>
    </row>
    <row r="32" spans="1:3">
      <c r="A32" s="4" t="s">
        <v>552</v>
      </c>
      <c r="B32" s="6" t="n">
        <v>-5995</v>
      </c>
    </row>
    <row r="33" spans="1:3">
      <c r="A33" s="4" t="s">
        <v>547</v>
      </c>
    </row>
    <row r="34" spans="1:3">
      <c r="A34" s="3" t="s">
        <v>688</v>
      </c>
    </row>
    <row r="35" spans="1:3">
      <c r="A35" s="4" t="s">
        <v>22</v>
      </c>
      <c r="B35" s="5" t="n">
        <v>1560</v>
      </c>
    </row>
    <row r="36" spans="1:3">
      <c r="A36" s="4" t="s">
        <v>689</v>
      </c>
      <c r="B36" s="5" t="n">
        <v>3228</v>
      </c>
    </row>
    <row r="37" spans="1:3">
      <c r="A37" s="4" t="s">
        <v>690</v>
      </c>
      <c r="B37" s="5" t="n">
        <v>372080</v>
      </c>
    </row>
    <row r="38" spans="1:3">
      <c r="A38" s="4" t="s">
        <v>691</v>
      </c>
      <c r="B38" s="5" t="n">
        <v>113946</v>
      </c>
    </row>
    <row r="39" spans="1:3">
      <c r="A39" s="4" t="s">
        <v>692</v>
      </c>
      <c r="B39" s="5" t="n">
        <v>231758</v>
      </c>
    </row>
    <row r="40" spans="1:3">
      <c r="A40" s="4" t="s">
        <v>693</v>
      </c>
      <c r="B40" s="5" t="n">
        <v>731348</v>
      </c>
    </row>
    <row r="41" spans="1:3">
      <c r="A41" s="4" t="s">
        <v>133</v>
      </c>
      <c r="B41" s="6" t="n">
        <v>1453920</v>
      </c>
    </row>
    <row r="42" spans="1:3">
      <c r="A42" s="3" t="s">
        <v>694</v>
      </c>
    </row>
    <row r="43" spans="1:3">
      <c r="A43" s="4" t="s">
        <v>22</v>
      </c>
      <c r="B43" s="4" t="s">
        <v>695</v>
      </c>
    </row>
    <row r="44" spans="1:3">
      <c r="A44" s="4" t="s">
        <v>689</v>
      </c>
      <c r="B44" s="4" t="s">
        <v>695</v>
      </c>
    </row>
    <row r="45" spans="1:3">
      <c r="A45" s="4" t="s">
        <v>690</v>
      </c>
      <c r="B45" s="4" t="s">
        <v>696</v>
      </c>
    </row>
    <row r="46" spans="1:3">
      <c r="A46" s="4" t="s">
        <v>691</v>
      </c>
      <c r="B46" s="4" t="s">
        <v>703</v>
      </c>
    </row>
    <row r="47" spans="1:3">
      <c r="A47" s="4" t="s">
        <v>692</v>
      </c>
      <c r="B47" s="4" t="s">
        <v>698</v>
      </c>
    </row>
    <row r="48" spans="1:3">
      <c r="A48" s="4" t="s">
        <v>693</v>
      </c>
      <c r="B48" s="4" t="s">
        <v>699</v>
      </c>
    </row>
    <row r="49" spans="1:3">
      <c r="A49" s="4" t="s">
        <v>133</v>
      </c>
      <c r="B49" s="4" t="s">
        <v>548</v>
      </c>
    </row>
    <row r="50" spans="1:3">
      <c r="A50" s="4" t="s">
        <v>704</v>
      </c>
    </row>
    <row r="51" spans="1:3">
      <c r="A51" s="3" t="s">
        <v>543</v>
      </c>
    </row>
    <row r="52" spans="1:3">
      <c r="A52" s="4" t="s">
        <v>556</v>
      </c>
      <c r="B52" s="4" t="s">
        <v>557</v>
      </c>
      <c r="C52" s="4" t="s">
        <v>558</v>
      </c>
    </row>
    <row r="53" spans="1:3">
      <c r="A53" s="3" t="s">
        <v>688</v>
      </c>
    </row>
    <row r="54" spans="1:3">
      <c r="A54" s="4" t="s">
        <v>22</v>
      </c>
      <c r="B54" s="6" t="n">
        <v>1560</v>
      </c>
    </row>
    <row r="55" spans="1:3">
      <c r="A55" s="4" t="s">
        <v>689</v>
      </c>
      <c r="B55" s="5" t="n">
        <v>3228</v>
      </c>
    </row>
    <row r="56" spans="1:3">
      <c r="A56" s="4" t="s">
        <v>690</v>
      </c>
      <c r="B56" s="5" t="n">
        <v>22080</v>
      </c>
    </row>
    <row r="57" spans="1:3">
      <c r="A57" s="4" t="s">
        <v>691</v>
      </c>
      <c r="B57" s="5" t="n">
        <v>113946</v>
      </c>
    </row>
    <row r="58" spans="1:3">
      <c r="A58" s="4" t="s">
        <v>692</v>
      </c>
      <c r="B58" s="5" t="n">
        <v>31758</v>
      </c>
    </row>
    <row r="59" spans="1:3">
      <c r="A59" s="4" t="s">
        <v>693</v>
      </c>
      <c r="B59" s="5" t="n">
        <v>31348</v>
      </c>
    </row>
    <row r="60" spans="1:3">
      <c r="A60" s="4" t="s">
        <v>133</v>
      </c>
      <c r="B60" s="6" t="n">
        <v>203920</v>
      </c>
      <c r="C60" s="6" t="n">
        <v>205450</v>
      </c>
    </row>
    <row r="61" spans="1:3">
      <c r="A61" s="3" t="s">
        <v>694</v>
      </c>
    </row>
    <row r="62" spans="1:3">
      <c r="A62" s="4" t="s">
        <v>133</v>
      </c>
      <c r="B62" s="4" t="s">
        <v>555</v>
      </c>
      <c r="C62" s="4" t="s">
        <v>555</v>
      </c>
    </row>
    <row r="63" spans="1:3">
      <c r="A63" s="4" t="s">
        <v>705</v>
      </c>
    </row>
    <row r="64" spans="1:3">
      <c r="A64" s="3" t="s">
        <v>688</v>
      </c>
    </row>
    <row r="65" spans="1:3">
      <c r="A65" s="4" t="s">
        <v>22</v>
      </c>
      <c r="B65" s="6" t="n">
        <v>0</v>
      </c>
    </row>
    <row r="66" spans="1:3">
      <c r="A66" s="4" t="s">
        <v>689</v>
      </c>
      <c r="B66" s="5" t="n">
        <v>0</v>
      </c>
    </row>
    <row r="67" spans="1:3">
      <c r="A67" s="4" t="s">
        <v>690</v>
      </c>
      <c r="B67" s="5" t="n">
        <v>250000</v>
      </c>
    </row>
    <row r="68" spans="1:3">
      <c r="A68" s="4" t="s">
        <v>691</v>
      </c>
      <c r="B68" s="5" t="n">
        <v>0</v>
      </c>
    </row>
    <row r="69" spans="1:3">
      <c r="A69" s="4" t="s">
        <v>692</v>
      </c>
      <c r="B69" s="5" t="n">
        <v>200000</v>
      </c>
    </row>
    <row r="70" spans="1:3">
      <c r="A70" s="4" t="s">
        <v>693</v>
      </c>
      <c r="B70" s="5" t="n">
        <v>0</v>
      </c>
    </row>
    <row r="71" spans="1:3">
      <c r="A71" s="4" t="s">
        <v>133</v>
      </c>
      <c r="B71" s="5" t="n">
        <v>450000</v>
      </c>
    </row>
    <row r="72" spans="1:3">
      <c r="A72" s="4" t="s">
        <v>706</v>
      </c>
    </row>
    <row r="73" spans="1:3">
      <c r="A73" s="3" t="s">
        <v>688</v>
      </c>
    </row>
    <row r="74" spans="1:3">
      <c r="A74" s="4" t="s">
        <v>22</v>
      </c>
      <c r="B74" s="5" t="n">
        <v>0</v>
      </c>
    </row>
    <row r="75" spans="1:3">
      <c r="A75" s="4" t="s">
        <v>689</v>
      </c>
      <c r="B75" s="5" t="n">
        <v>0</v>
      </c>
    </row>
    <row r="76" spans="1:3">
      <c r="A76" s="4" t="s">
        <v>690</v>
      </c>
      <c r="B76" s="5" t="n">
        <v>100000</v>
      </c>
    </row>
    <row r="77" spans="1:3">
      <c r="A77" s="4" t="s">
        <v>691</v>
      </c>
      <c r="B77" s="5" t="n">
        <v>0</v>
      </c>
    </row>
    <row r="78" spans="1:3">
      <c r="A78" s="4" t="s">
        <v>692</v>
      </c>
      <c r="B78" s="5" t="n">
        <v>0</v>
      </c>
    </row>
    <row r="79" spans="1:3">
      <c r="A79" s="4" t="s">
        <v>693</v>
      </c>
      <c r="B79" s="5" t="n">
        <v>700000</v>
      </c>
    </row>
    <row r="80" spans="1:3">
      <c r="A80" s="4" t="s">
        <v>133</v>
      </c>
      <c r="B80" s="6" t="n">
        <v>800000</v>
      </c>
    </row>
    <row r="81" spans="1:3">
      <c r="A81" s="4" t="s">
        <v>707</v>
      </c>
    </row>
    <row r="82" spans="1:3">
      <c r="A82" s="3" t="s">
        <v>694</v>
      </c>
    </row>
    <row r="83" spans="1:3">
      <c r="A83" s="4" t="s">
        <v>22</v>
      </c>
      <c r="B83" s="4" t="s">
        <v>583</v>
      </c>
    </row>
    <row r="84" spans="1:3">
      <c r="A84" s="4" t="s">
        <v>689</v>
      </c>
      <c r="B84" s="4" t="s">
        <v>583</v>
      </c>
    </row>
    <row r="85" spans="1:3">
      <c r="A85" s="4" t="s">
        <v>690</v>
      </c>
      <c r="B85" s="4" t="s">
        <v>583</v>
      </c>
    </row>
    <row r="86" spans="1:3">
      <c r="A86" s="4" t="s">
        <v>691</v>
      </c>
      <c r="B86" s="4" t="s">
        <v>606</v>
      </c>
    </row>
    <row r="87" spans="1:3">
      <c r="A87" s="4" t="s">
        <v>692</v>
      </c>
      <c r="B87" s="4" t="s">
        <v>583</v>
      </c>
    </row>
    <row r="88" spans="1:3">
      <c r="A88" s="4" t="s">
        <v>693</v>
      </c>
      <c r="B88" s="4" t="s">
        <v>583</v>
      </c>
    </row>
    <row r="89" spans="1:3">
      <c r="A89" s="4" t="s">
        <v>133</v>
      </c>
      <c r="B89" s="4" t="s">
        <v>606</v>
      </c>
    </row>
    <row r="90" spans="1:3">
      <c r="A90" s="4" t="s">
        <v>708</v>
      </c>
    </row>
    <row r="91" spans="1:3">
      <c r="A91" s="3" t="s">
        <v>688</v>
      </c>
    </row>
    <row r="92" spans="1:3">
      <c r="A92" s="4" t="s">
        <v>22</v>
      </c>
      <c r="B92" s="6" t="n">
        <v>0</v>
      </c>
    </row>
    <row r="93" spans="1:3">
      <c r="A93" s="4" t="s">
        <v>689</v>
      </c>
      <c r="B93" s="5" t="n">
        <v>0</v>
      </c>
    </row>
    <row r="94" spans="1:3">
      <c r="A94" s="4" t="s">
        <v>690</v>
      </c>
      <c r="B94" s="5" t="n">
        <v>0</v>
      </c>
    </row>
    <row r="95" spans="1:3">
      <c r="A95" s="4" t="s">
        <v>691</v>
      </c>
      <c r="B95" s="5" t="n">
        <v>193000</v>
      </c>
    </row>
    <row r="96" spans="1:3">
      <c r="A96" s="4" t="s">
        <v>692</v>
      </c>
      <c r="B96" s="5" t="n">
        <v>0</v>
      </c>
    </row>
    <row r="97" spans="1:3">
      <c r="A97" s="4" t="s">
        <v>693</v>
      </c>
      <c r="B97" s="5" t="n">
        <v>0</v>
      </c>
    </row>
    <row r="98" spans="1:3">
      <c r="A98" s="4" t="s">
        <v>133</v>
      </c>
      <c r="B98" s="6" t="n">
        <v>193000</v>
      </c>
    </row>
    <row r="99" spans="1:3">
      <c r="A99" s="4" t="s">
        <v>709</v>
      </c>
    </row>
    <row r="100" spans="1:3">
      <c r="A100" s="3" t="s">
        <v>543</v>
      </c>
    </row>
    <row r="101" spans="1:3">
      <c r="A101" s="4" t="s">
        <v>571</v>
      </c>
      <c r="B101" s="4" t="s">
        <v>572</v>
      </c>
      <c r="C101" s="4" t="s">
        <v>572</v>
      </c>
    </row>
    <row r="102" spans="1:3">
      <c r="A102" s="4" t="s">
        <v>710</v>
      </c>
    </row>
    <row r="103" spans="1:3">
      <c r="A103" s="3" t="s">
        <v>543</v>
      </c>
    </row>
    <row r="104" spans="1:3">
      <c r="A104" s="4" t="s">
        <v>571</v>
      </c>
      <c r="B104" s="4" t="s">
        <v>574</v>
      </c>
      <c r="C104" s="4" t="s">
        <v>574</v>
      </c>
    </row>
    <row r="105" spans="1:3">
      <c r="A105" s="4" t="s">
        <v>711</v>
      </c>
    </row>
    <row r="106" spans="1:3">
      <c r="A106" s="3" t="s">
        <v>543</v>
      </c>
    </row>
    <row r="107" spans="1:3">
      <c r="A107" s="4" t="s">
        <v>571</v>
      </c>
      <c r="B107" s="4" t="s">
        <v>576</v>
      </c>
      <c r="C107" s="4" t="s">
        <v>576</v>
      </c>
    </row>
    <row r="108" spans="1:3">
      <c r="A108" s="4" t="s">
        <v>712</v>
      </c>
    </row>
    <row r="109" spans="1:3">
      <c r="A109" s="3" t="s">
        <v>543</v>
      </c>
    </row>
    <row r="110" spans="1:3">
      <c r="A110" s="4" t="s">
        <v>571</v>
      </c>
      <c r="B110" s="4" t="s">
        <v>578</v>
      </c>
      <c r="C110" s="4" t="s">
        <v>578</v>
      </c>
    </row>
    <row r="111" spans="1:3">
      <c r="A111" s="4" t="s">
        <v>713</v>
      </c>
    </row>
    <row r="112" spans="1:3">
      <c r="A112" s="3" t="s">
        <v>543</v>
      </c>
    </row>
    <row r="113" spans="1:3">
      <c r="A113" s="4" t="s">
        <v>571</v>
      </c>
      <c r="B113" s="4" t="s">
        <v>580</v>
      </c>
      <c r="C113" s="4" t="s">
        <v>580</v>
      </c>
    </row>
    <row r="114" spans="1:3">
      <c r="A114" s="4" t="s">
        <v>608</v>
      </c>
    </row>
    <row r="115" spans="1:3">
      <c r="A115" s="3" t="s">
        <v>543</v>
      </c>
    </row>
    <row r="116" spans="1:3">
      <c r="A116" s="4" t="s">
        <v>609</v>
      </c>
      <c r="B116" s="6" t="n">
        <v>250000</v>
      </c>
    </row>
    <row r="117" spans="1:3">
      <c r="A117" s="4" t="s">
        <v>560</v>
      </c>
      <c r="B117" s="4" t="s">
        <v>610</v>
      </c>
    </row>
    <row r="118" spans="1:3">
      <c r="A118" s="4" t="s">
        <v>612</v>
      </c>
    </row>
    <row r="119" spans="1:3">
      <c r="A119" s="3" t="s">
        <v>543</v>
      </c>
    </row>
    <row r="120" spans="1:3">
      <c r="A120" s="4" t="s">
        <v>609</v>
      </c>
      <c r="B120" s="6" t="n">
        <v>200000</v>
      </c>
    </row>
    <row r="121" spans="1:3">
      <c r="A121" s="4" t="s">
        <v>560</v>
      </c>
      <c r="B121" s="4" t="s">
        <v>613</v>
      </c>
    </row>
    <row r="122" spans="1:3">
      <c r="A122" s="4" t="s">
        <v>621</v>
      </c>
    </row>
    <row r="123" spans="1:3">
      <c r="A123" s="3" t="s">
        <v>543</v>
      </c>
    </row>
    <row r="124" spans="1:3">
      <c r="A124" s="4" t="s">
        <v>619</v>
      </c>
      <c r="B124" s="4" t="s">
        <v>620</v>
      </c>
    </row>
    <row r="125" spans="1:3">
      <c r="A125" s="4" t="s">
        <v>616</v>
      </c>
      <c r="B125" s="4" t="s">
        <v>617</v>
      </c>
    </row>
    <row r="126" spans="1:3">
      <c r="A126" s="4" t="s">
        <v>623</v>
      </c>
    </row>
    <row r="127" spans="1:3">
      <c r="A127" s="3" t="s">
        <v>543</v>
      </c>
    </row>
    <row r="128" spans="1:3">
      <c r="A128" s="4" t="s">
        <v>619</v>
      </c>
      <c r="B128" s="4" t="s">
        <v>620</v>
      </c>
    </row>
    <row r="129" spans="1:3">
      <c r="A129" s="4" t="s">
        <v>616</v>
      </c>
      <c r="B129" s="4" t="s">
        <v>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714</v>
      </c>
      <c r="B1" s="2" t="s">
        <v>715</v>
      </c>
      <c r="C1" s="2" t="s">
        <v>592</v>
      </c>
      <c r="D1" s="2" t="s">
        <v>716</v>
      </c>
      <c r="E1" s="2" t="s">
        <v>717</v>
      </c>
      <c r="F1" s="2" t="s">
        <v>718</v>
      </c>
    </row>
    <row r="2" spans="1:6">
      <c r="A2" s="3" t="s">
        <v>719</v>
      </c>
    </row>
    <row r="3" spans="1:6">
      <c r="A3" s="4" t="s">
        <v>594</v>
      </c>
      <c r="B3" s="6" t="n">
        <v>447757</v>
      </c>
      <c r="D3" s="6" t="n">
        <v>447367</v>
      </c>
    </row>
    <row r="4" spans="1:6">
      <c r="A4" s="4" t="s">
        <v>720</v>
      </c>
    </row>
    <row r="5" spans="1:6">
      <c r="A5" s="3" t="s">
        <v>719</v>
      </c>
    </row>
    <row r="6" spans="1:6">
      <c r="A6" s="4" t="s">
        <v>721</v>
      </c>
      <c r="B6" s="5" t="n">
        <v>5</v>
      </c>
      <c r="D6" s="5" t="n">
        <v>5</v>
      </c>
    </row>
    <row r="7" spans="1:6">
      <c r="A7" s="4" t="s">
        <v>722</v>
      </c>
      <c r="B7" s="6" t="n">
        <v>2374</v>
      </c>
    </row>
    <row r="8" spans="1:6">
      <c r="A8" s="4" t="s">
        <v>723</v>
      </c>
      <c r="B8" s="6" t="n">
        <v>450000</v>
      </c>
      <c r="D8" s="6" t="n">
        <v>450000</v>
      </c>
    </row>
    <row r="9" spans="1:6">
      <c r="A9" s="4" t="s">
        <v>724</v>
      </c>
    </row>
    <row r="10" spans="1:6">
      <c r="A10" s="3" t="s">
        <v>719</v>
      </c>
    </row>
    <row r="11" spans="1:6">
      <c r="A11" s="4" t="s">
        <v>723</v>
      </c>
      <c r="F11" s="6" t="n">
        <v>100000</v>
      </c>
    </row>
    <row r="12" spans="1:6">
      <c r="A12" s="4" t="s">
        <v>560</v>
      </c>
      <c r="F12" s="4" t="s">
        <v>610</v>
      </c>
    </row>
    <row r="13" spans="1:6">
      <c r="A13" s="4" t="s">
        <v>725</v>
      </c>
    </row>
    <row r="14" spans="1:6">
      <c r="A14" s="3" t="s">
        <v>719</v>
      </c>
    </row>
    <row r="15" spans="1:6">
      <c r="A15" s="4" t="s">
        <v>723</v>
      </c>
      <c r="F15" s="6" t="n">
        <v>100000</v>
      </c>
    </row>
    <row r="16" spans="1:6">
      <c r="A16" s="4" t="s">
        <v>560</v>
      </c>
      <c r="F16" s="4" t="s">
        <v>610</v>
      </c>
    </row>
    <row r="17" spans="1:6">
      <c r="A17" s="4" t="s">
        <v>726</v>
      </c>
    </row>
    <row r="18" spans="1:6">
      <c r="A18" s="3" t="s">
        <v>719</v>
      </c>
    </row>
    <row r="19" spans="1:6">
      <c r="A19" s="4" t="s">
        <v>723</v>
      </c>
      <c r="F19" s="6" t="n">
        <v>50000</v>
      </c>
    </row>
    <row r="20" spans="1:6">
      <c r="A20" s="4" t="s">
        <v>560</v>
      </c>
      <c r="F20" s="4" t="s">
        <v>610</v>
      </c>
    </row>
    <row r="21" spans="1:6">
      <c r="A21" s="4" t="s">
        <v>727</v>
      </c>
    </row>
    <row r="22" spans="1:6">
      <c r="A22" s="3" t="s">
        <v>719</v>
      </c>
    </row>
    <row r="23" spans="1:6">
      <c r="A23" s="4" t="s">
        <v>723</v>
      </c>
      <c r="E23" s="6" t="n">
        <v>100000</v>
      </c>
    </row>
    <row r="24" spans="1:6">
      <c r="A24" s="4" t="s">
        <v>560</v>
      </c>
      <c r="E24" s="4" t="s">
        <v>613</v>
      </c>
    </row>
    <row r="25" spans="1:6">
      <c r="A25" s="4" t="s">
        <v>728</v>
      </c>
    </row>
    <row r="26" spans="1:6">
      <c r="A26" s="3" t="s">
        <v>719</v>
      </c>
    </row>
    <row r="27" spans="1:6">
      <c r="A27" s="4" t="s">
        <v>723</v>
      </c>
      <c r="E27" s="6" t="n">
        <v>100000</v>
      </c>
    </row>
    <row r="28" spans="1:6">
      <c r="A28" s="4" t="s">
        <v>560</v>
      </c>
      <c r="E28" s="4" t="s">
        <v>613</v>
      </c>
    </row>
    <row r="29" spans="1:6">
      <c r="A29" s="4" t="s">
        <v>729</v>
      </c>
    </row>
    <row r="30" spans="1:6">
      <c r="A30" s="3" t="s">
        <v>719</v>
      </c>
    </row>
    <row r="31" spans="1:6">
      <c r="A31" s="4" t="s">
        <v>619</v>
      </c>
      <c r="B31" s="4" t="s">
        <v>730</v>
      </c>
    </row>
    <row r="32" spans="1:6">
      <c r="A32" s="4" t="s">
        <v>631</v>
      </c>
    </row>
    <row r="33" spans="1:6">
      <c r="A33" s="3" t="s">
        <v>719</v>
      </c>
    </row>
    <row r="34" spans="1:6">
      <c r="A34" s="4" t="s">
        <v>585</v>
      </c>
      <c r="C34" s="4" t="s">
        <v>376</v>
      </c>
    </row>
    <row r="35" spans="1:6">
      <c r="A35" s="4" t="s">
        <v>594</v>
      </c>
      <c r="C35" s="6" t="n">
        <v>120000</v>
      </c>
    </row>
    <row r="36" spans="1:6">
      <c r="A36" s="4" t="s">
        <v>731</v>
      </c>
    </row>
    <row r="37" spans="1:6">
      <c r="A37" s="3" t="s">
        <v>719</v>
      </c>
    </row>
    <row r="38" spans="1:6">
      <c r="A38" s="4" t="s">
        <v>723</v>
      </c>
      <c r="C38" s="6" t="n">
        <v>120000</v>
      </c>
    </row>
    <row r="39" spans="1:6">
      <c r="A39" s="4" t="s">
        <v>560</v>
      </c>
      <c r="C39" s="4" t="s">
        <v>634</v>
      </c>
    </row>
    <row r="40" spans="1:6">
      <c r="A40" s="4" t="s">
        <v>732</v>
      </c>
    </row>
    <row r="41" spans="1:6">
      <c r="A41" s="3" t="s">
        <v>719</v>
      </c>
    </row>
    <row r="42" spans="1:6">
      <c r="A42" s="4" t="s">
        <v>619</v>
      </c>
      <c r="C42" s="4" t="s">
        <v>620</v>
      </c>
    </row>
    <row r="43" spans="1:6">
      <c r="A43" s="4" t="s">
        <v>632</v>
      </c>
    </row>
    <row r="44" spans="1:6">
      <c r="A44" s="3" t="s">
        <v>719</v>
      </c>
    </row>
    <row r="45" spans="1:6">
      <c r="A45" s="4" t="s">
        <v>585</v>
      </c>
      <c r="C45" s="4" t="s">
        <v>597</v>
      </c>
    </row>
    <row r="46" spans="1:6">
      <c r="A46" s="4" t="s">
        <v>594</v>
      </c>
      <c r="C46" s="6" t="n">
        <v>150000</v>
      </c>
    </row>
    <row r="47" spans="1:6">
      <c r="A47" s="4" t="s">
        <v>733</v>
      </c>
    </row>
    <row r="48" spans="1:6">
      <c r="A48" s="3" t="s">
        <v>719</v>
      </c>
    </row>
    <row r="49" spans="1:6">
      <c r="A49" s="4" t="s">
        <v>723</v>
      </c>
      <c r="C49" s="6" t="n">
        <v>150000</v>
      </c>
    </row>
    <row r="50" spans="1:6">
      <c r="A50" s="4" t="s">
        <v>560</v>
      </c>
      <c r="C50" s="4" t="s">
        <v>636</v>
      </c>
    </row>
    <row r="51" spans="1:6">
      <c r="A51" s="4" t="s">
        <v>734</v>
      </c>
    </row>
    <row r="52" spans="1:6">
      <c r="A52" s="3" t="s">
        <v>719</v>
      </c>
    </row>
    <row r="53" spans="1:6">
      <c r="A53" s="4" t="s">
        <v>619</v>
      </c>
      <c r="C53" s="4" t="s">
        <v>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27"/>
    <col customWidth="1" max="5" min="5" width="48"/>
    <col customWidth="1" max="6" min="6" width="39"/>
    <col customWidth="1" max="7" min="7" width="27"/>
    <col customWidth="1" max="8" min="8" width="25"/>
  </cols>
  <sheetData>
    <row r="1" spans="1:8">
      <c r="A1" s="1" t="s">
        <v>132</v>
      </c>
      <c r="B1" s="2" t="s">
        <v>133</v>
      </c>
      <c r="C1" s="2" t="s">
        <v>134</v>
      </c>
      <c r="D1" s="2" t="s">
        <v>89</v>
      </c>
      <c r="E1" s="2" t="s">
        <v>90</v>
      </c>
      <c r="F1" s="2" t="s">
        <v>135</v>
      </c>
      <c r="G1" s="2" t="s">
        <v>136</v>
      </c>
      <c r="H1" s="2" t="s">
        <v>93</v>
      </c>
    </row>
    <row r="2" spans="1:8">
      <c r="A2" s="3" t="s">
        <v>137</v>
      </c>
    </row>
    <row r="3" spans="1:8">
      <c r="A3" s="4" t="s">
        <v>138</v>
      </c>
      <c r="E3" s="6" t="n">
        <v>-12</v>
      </c>
      <c r="F3" s="6" t="n">
        <v>12</v>
      </c>
    </row>
    <row r="4" spans="1:8">
      <c r="A4" s="4" t="s">
        <v>139</v>
      </c>
      <c r="C4" s="5" t="n">
        <v>219237</v>
      </c>
    </row>
    <row r="5" spans="1:8">
      <c r="A5" s="4" t="s">
        <v>140</v>
      </c>
      <c r="B5" s="6" t="n">
        <v>1885700</v>
      </c>
      <c r="C5" s="6" t="n">
        <v>219</v>
      </c>
      <c r="D5" s="6" t="n">
        <v>4574428</v>
      </c>
      <c r="E5" s="5" t="n">
        <v>-2690021</v>
      </c>
      <c r="F5" s="5" t="n">
        <v>1074</v>
      </c>
      <c r="G5" s="6" t="n">
        <v>1885700</v>
      </c>
      <c r="H5" s="6" t="n">
        <v>0</v>
      </c>
    </row>
    <row r="6" spans="1:8">
      <c r="A6" s="3" t="s">
        <v>137</v>
      </c>
    </row>
    <row r="7" spans="1:8">
      <c r="A7" s="4" t="s">
        <v>122</v>
      </c>
      <c r="B7" s="5" t="n">
        <v>52662</v>
      </c>
      <c r="E7" s="5" t="n">
        <v>52662</v>
      </c>
      <c r="G7" s="5" t="n">
        <v>52662</v>
      </c>
    </row>
    <row r="8" spans="1:8">
      <c r="A8" s="4" t="s">
        <v>141</v>
      </c>
      <c r="B8" s="5" t="n">
        <v>3613</v>
      </c>
      <c r="F8" s="5" t="n">
        <v>3613</v>
      </c>
      <c r="G8" s="5" t="n">
        <v>3613</v>
      </c>
    </row>
    <row r="9" spans="1:8">
      <c r="A9" s="4" t="s">
        <v>142</v>
      </c>
      <c r="B9" s="5" t="n">
        <v>-72710</v>
      </c>
      <c r="E9" s="5" t="n">
        <v>-72710</v>
      </c>
      <c r="G9" s="5" t="n">
        <v>-72710</v>
      </c>
    </row>
    <row r="10" spans="1:8">
      <c r="A10" s="4" t="s">
        <v>143</v>
      </c>
      <c r="C10" s="5" t="n">
        <v>59</v>
      </c>
    </row>
    <row r="11" spans="1:8">
      <c r="A11" s="4" t="s">
        <v>144</v>
      </c>
      <c r="C11" s="5" t="n">
        <v>382</v>
      </c>
    </row>
    <row r="12" spans="1:8">
      <c r="A12" s="4" t="s">
        <v>145</v>
      </c>
      <c r="C12" s="5" t="n">
        <v>-12</v>
      </c>
    </row>
    <row r="13" spans="1:8">
      <c r="A13" s="4" t="s">
        <v>146</v>
      </c>
      <c r="B13" s="5" t="n">
        <v>3729</v>
      </c>
      <c r="D13" s="5" t="n">
        <v>3729</v>
      </c>
      <c r="G13" s="5" t="n">
        <v>3729</v>
      </c>
    </row>
    <row r="14" spans="1:8">
      <c r="A14" s="4" t="s">
        <v>147</v>
      </c>
      <c r="C14" s="5" t="n">
        <v>-116</v>
      </c>
    </row>
    <row r="15" spans="1:8">
      <c r="A15" s="4" t="s">
        <v>148</v>
      </c>
      <c r="B15" s="5" t="n">
        <v>-1405</v>
      </c>
      <c r="D15" s="5" t="n">
        <v>-1405</v>
      </c>
      <c r="G15" s="5" t="n">
        <v>-1405</v>
      </c>
    </row>
    <row r="16" spans="1:8">
      <c r="A16" s="4" t="s">
        <v>149</v>
      </c>
      <c r="C16" s="5" t="n">
        <v>219550</v>
      </c>
    </row>
    <row r="17" spans="1:8">
      <c r="A17" s="4" t="s">
        <v>150</v>
      </c>
      <c r="B17" s="5" t="n">
        <v>1871589</v>
      </c>
      <c r="C17" s="6" t="n">
        <v>219</v>
      </c>
      <c r="D17" s="5" t="n">
        <v>4576752</v>
      </c>
      <c r="E17" s="5" t="n">
        <v>-2710081</v>
      </c>
      <c r="F17" s="5" t="n">
        <v>4699</v>
      </c>
      <c r="G17" s="5" t="n">
        <v>1871589</v>
      </c>
      <c r="H17" s="5" t="n">
        <v>0</v>
      </c>
    </row>
    <row r="18" spans="1:8">
      <c r="A18" s="4" t="s">
        <v>151</v>
      </c>
      <c r="C18" s="5" t="n">
        <v>219489</v>
      </c>
    </row>
    <row r="19" spans="1:8">
      <c r="A19" s="4" t="s">
        <v>152</v>
      </c>
      <c r="B19" s="5" t="n">
        <v>1894644</v>
      </c>
      <c r="C19" s="6" t="n">
        <v>219</v>
      </c>
      <c r="D19" s="5" t="n">
        <v>4575191</v>
      </c>
      <c r="E19" s="5" t="n">
        <v>-2684606</v>
      </c>
      <c r="F19" s="5" t="n">
        <v>3840</v>
      </c>
      <c r="G19" s="5" t="n">
        <v>1894644</v>
      </c>
      <c r="H19" s="5" t="n">
        <v>0</v>
      </c>
    </row>
    <row r="20" spans="1:8">
      <c r="A20" s="3" t="s">
        <v>137</v>
      </c>
    </row>
    <row r="21" spans="1:8">
      <c r="A21" s="4" t="s">
        <v>122</v>
      </c>
      <c r="B21" s="5" t="n">
        <v>10882</v>
      </c>
      <c r="E21" s="5" t="n">
        <v>10882</v>
      </c>
      <c r="G21" s="5" t="n">
        <v>10882</v>
      </c>
    </row>
    <row r="22" spans="1:8">
      <c r="A22" s="4" t="s">
        <v>141</v>
      </c>
      <c r="B22" s="5" t="n">
        <v>859</v>
      </c>
      <c r="F22" s="5" t="n">
        <v>859</v>
      </c>
      <c r="G22" s="5" t="n">
        <v>859</v>
      </c>
    </row>
    <row r="23" spans="1:8">
      <c r="A23" s="4" t="s">
        <v>142</v>
      </c>
      <c r="B23" s="5" t="n">
        <v>-36357</v>
      </c>
      <c r="E23" s="5" t="n">
        <v>-36357</v>
      </c>
      <c r="G23" s="5" t="n">
        <v>-36357</v>
      </c>
    </row>
    <row r="24" spans="1:8">
      <c r="A24" s="4" t="s">
        <v>144</v>
      </c>
      <c r="C24" s="5" t="n">
        <v>77</v>
      </c>
    </row>
    <row r="25" spans="1:8">
      <c r="A25" s="4" t="s">
        <v>145</v>
      </c>
      <c r="C25" s="5" t="n">
        <v>-12</v>
      </c>
    </row>
    <row r="26" spans="1:8">
      <c r="A26" s="4" t="s">
        <v>146</v>
      </c>
      <c r="B26" s="5" t="n">
        <v>1596</v>
      </c>
      <c r="D26" s="5" t="n">
        <v>1596</v>
      </c>
      <c r="G26" s="5" t="n">
        <v>1596</v>
      </c>
    </row>
    <row r="27" spans="1:8">
      <c r="A27" s="4" t="s">
        <v>147</v>
      </c>
      <c r="C27" s="5" t="n">
        <v>-4</v>
      </c>
    </row>
    <row r="28" spans="1:8">
      <c r="A28" s="4" t="s">
        <v>148</v>
      </c>
      <c r="B28" s="5" t="n">
        <v>-35</v>
      </c>
      <c r="D28" s="5" t="n">
        <v>-35</v>
      </c>
      <c r="G28" s="5" t="n">
        <v>-35</v>
      </c>
    </row>
    <row r="29" spans="1:8">
      <c r="A29" s="4" t="s">
        <v>149</v>
      </c>
      <c r="C29" s="5" t="n">
        <v>219550</v>
      </c>
    </row>
    <row r="30" spans="1:8">
      <c r="A30" s="4" t="s">
        <v>150</v>
      </c>
      <c r="B30" s="5" t="n">
        <v>1871589</v>
      </c>
      <c r="C30" s="6" t="n">
        <v>219</v>
      </c>
      <c r="D30" s="5" t="n">
        <v>4576752</v>
      </c>
      <c r="E30" s="5" t="n">
        <v>-2710081</v>
      </c>
      <c r="F30" s="5" t="n">
        <v>4699</v>
      </c>
      <c r="G30" s="5" t="n">
        <v>1871589</v>
      </c>
      <c r="H30" s="5" t="n">
        <v>0</v>
      </c>
    </row>
    <row r="31" spans="1:8">
      <c r="A31" s="4" t="s">
        <v>153</v>
      </c>
      <c r="C31" s="5" t="n">
        <v>213176</v>
      </c>
    </row>
    <row r="32" spans="1:8">
      <c r="A32" s="4" t="s">
        <v>154</v>
      </c>
      <c r="B32" s="5" t="n">
        <v>1747009</v>
      </c>
      <c r="C32" s="6" t="n">
        <v>213</v>
      </c>
      <c r="D32" s="5" t="n">
        <v>4504702</v>
      </c>
      <c r="E32" s="5" t="n">
        <v>-2756802</v>
      </c>
      <c r="F32" s="5" t="n">
        <v>-1522</v>
      </c>
      <c r="G32" s="5" t="n">
        <v>1746591</v>
      </c>
      <c r="H32" s="5" t="n">
        <v>418</v>
      </c>
    </row>
    <row r="33" spans="1:8">
      <c r="A33" s="3" t="s">
        <v>137</v>
      </c>
    </row>
    <row r="34" spans="1:8">
      <c r="A34" s="4" t="s">
        <v>122</v>
      </c>
      <c r="B34" s="5" t="n">
        <v>44378</v>
      </c>
      <c r="E34" s="5" t="n">
        <v>44378</v>
      </c>
      <c r="G34" s="5" t="n">
        <v>44378</v>
      </c>
    </row>
    <row r="35" spans="1:8">
      <c r="A35" s="4" t="s">
        <v>141</v>
      </c>
      <c r="B35" s="5" t="n">
        <v>-9821</v>
      </c>
      <c r="F35" s="5" t="n">
        <v>-9821</v>
      </c>
      <c r="G35" s="5" t="n">
        <v>-9821</v>
      </c>
    </row>
    <row r="36" spans="1:8">
      <c r="A36" s="4" t="s">
        <v>155</v>
      </c>
      <c r="B36" s="5" t="n">
        <v>1027</v>
      </c>
      <c r="H36" s="5" t="n">
        <v>1027</v>
      </c>
    </row>
    <row r="37" spans="1:8">
      <c r="A37" s="4" t="s">
        <v>142</v>
      </c>
      <c r="B37" s="5" t="n">
        <v>-70759</v>
      </c>
      <c r="E37" s="5" t="n">
        <v>-70759</v>
      </c>
      <c r="G37" s="5" t="n">
        <v>-70759</v>
      </c>
    </row>
    <row r="38" spans="1:8">
      <c r="A38" s="4" t="s">
        <v>143</v>
      </c>
      <c r="C38" s="5" t="n">
        <v>111</v>
      </c>
    </row>
    <row r="39" spans="1:8">
      <c r="A39" s="4" t="s">
        <v>144</v>
      </c>
      <c r="C39" s="5" t="n">
        <v>469</v>
      </c>
    </row>
    <row r="40" spans="1:8">
      <c r="A40" s="4" t="s">
        <v>156</v>
      </c>
      <c r="B40" s="5" t="n">
        <v>1</v>
      </c>
      <c r="C40" s="6" t="n">
        <v>1</v>
      </c>
      <c r="G40" s="5" t="n">
        <v>1</v>
      </c>
    </row>
    <row r="41" spans="1:8">
      <c r="A41" s="4" t="s">
        <v>145</v>
      </c>
      <c r="C41" s="5" t="n">
        <v>-9</v>
      </c>
    </row>
    <row r="42" spans="1:8">
      <c r="A42" s="4" t="s">
        <v>146</v>
      </c>
      <c r="B42" s="5" t="n">
        <v>3823</v>
      </c>
      <c r="D42" s="5" t="n">
        <v>3823</v>
      </c>
      <c r="G42" s="5" t="n">
        <v>3823</v>
      </c>
    </row>
    <row r="43" spans="1:8">
      <c r="A43" s="4" t="s">
        <v>147</v>
      </c>
      <c r="C43" s="5" t="n">
        <v>-85</v>
      </c>
    </row>
    <row r="44" spans="1:8">
      <c r="A44" s="4" t="s">
        <v>148</v>
      </c>
      <c r="B44" s="5" t="n">
        <v>-1037</v>
      </c>
      <c r="D44" s="5" t="n">
        <v>-1037</v>
      </c>
      <c r="G44" s="5" t="n">
        <v>-1037</v>
      </c>
    </row>
    <row r="45" spans="1:8">
      <c r="A45" s="4" t="s">
        <v>157</v>
      </c>
      <c r="C45" s="5" t="n">
        <v>213662</v>
      </c>
    </row>
    <row r="46" spans="1:8">
      <c r="A46" s="4" t="s">
        <v>158</v>
      </c>
      <c r="B46" s="5" t="n">
        <v>1714621</v>
      </c>
      <c r="C46" s="6" t="n">
        <v>214</v>
      </c>
      <c r="D46" s="5" t="n">
        <v>4507488</v>
      </c>
      <c r="E46" s="5" t="n">
        <v>-2783183</v>
      </c>
      <c r="F46" s="5" t="n">
        <v>-11343</v>
      </c>
      <c r="G46" s="5" t="n">
        <v>1713176</v>
      </c>
      <c r="H46" s="5" t="n">
        <v>1445</v>
      </c>
    </row>
    <row r="47" spans="1:8">
      <c r="A47" s="4" t="s">
        <v>159</v>
      </c>
      <c r="C47" s="5" t="n">
        <v>213585</v>
      </c>
    </row>
    <row r="48" spans="1:8">
      <c r="A48" s="4" t="s">
        <v>160</v>
      </c>
      <c r="B48" s="5" t="n">
        <v>1732620</v>
      </c>
      <c r="C48" s="6" t="n">
        <v>214</v>
      </c>
      <c r="D48" s="5" t="n">
        <v>4505631</v>
      </c>
      <c r="E48" s="5" t="n">
        <v>-2768965</v>
      </c>
      <c r="F48" s="5" t="n">
        <v>-5036</v>
      </c>
      <c r="G48" s="5" t="n">
        <v>1731844</v>
      </c>
      <c r="H48" s="5" t="n">
        <v>776</v>
      </c>
    </row>
    <row r="49" spans="1:8">
      <c r="A49" s="3" t="s">
        <v>137</v>
      </c>
    </row>
    <row r="50" spans="1:8">
      <c r="A50" s="4" t="s">
        <v>122</v>
      </c>
      <c r="B50" s="5" t="n">
        <v>21170</v>
      </c>
      <c r="E50" s="5" t="n">
        <v>21170</v>
      </c>
      <c r="G50" s="5" t="n">
        <v>21170</v>
      </c>
    </row>
    <row r="51" spans="1:8">
      <c r="A51" s="4" t="s">
        <v>141</v>
      </c>
      <c r="B51" s="5" t="n">
        <v>-6307</v>
      </c>
      <c r="F51" s="5" t="n">
        <v>-6307</v>
      </c>
      <c r="G51" s="5" t="n">
        <v>-6307</v>
      </c>
    </row>
    <row r="52" spans="1:8">
      <c r="A52" s="4" t="s">
        <v>155</v>
      </c>
      <c r="B52" s="5" t="n">
        <v>669</v>
      </c>
      <c r="H52" s="5" t="n">
        <v>669</v>
      </c>
    </row>
    <row r="53" spans="1:8">
      <c r="A53" s="4" t="s">
        <v>142</v>
      </c>
      <c r="B53" s="5" t="n">
        <v>-35388</v>
      </c>
      <c r="E53" s="5" t="n">
        <v>-35388</v>
      </c>
      <c r="G53" s="5" t="n">
        <v>-35388</v>
      </c>
    </row>
    <row r="54" spans="1:8">
      <c r="A54" s="4" t="s">
        <v>144</v>
      </c>
      <c r="C54" s="5" t="n">
        <v>77</v>
      </c>
    </row>
    <row r="55" spans="1:8">
      <c r="A55" s="4" t="s">
        <v>146</v>
      </c>
      <c r="B55" s="5" t="n">
        <v>1857</v>
      </c>
      <c r="D55" s="5" t="n">
        <v>1857</v>
      </c>
      <c r="G55" s="5" t="n">
        <v>1857</v>
      </c>
    </row>
    <row r="56" spans="1:8">
      <c r="A56" s="4" t="s">
        <v>157</v>
      </c>
      <c r="C56" s="5" t="n">
        <v>213662</v>
      </c>
    </row>
    <row r="57" spans="1:8">
      <c r="A57" s="4" t="s">
        <v>158</v>
      </c>
      <c r="B57" s="6" t="n">
        <v>1714621</v>
      </c>
      <c r="C57" s="6" t="n">
        <v>214</v>
      </c>
      <c r="D57" s="6" t="n">
        <v>4507488</v>
      </c>
      <c r="E57" s="6" t="n">
        <v>-2783183</v>
      </c>
      <c r="F57" s="6" t="n">
        <v>-11343</v>
      </c>
      <c r="G57" s="6" t="n">
        <v>1713176</v>
      </c>
      <c r="H57" s="6" t="n">
        <v>1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5</v>
      </c>
      <c r="B1" s="2" t="s">
        <v>715</v>
      </c>
      <c r="C1" s="2" t="s">
        <v>716</v>
      </c>
    </row>
    <row r="2" spans="1:3">
      <c r="A2" s="3" t="s">
        <v>719</v>
      </c>
    </row>
    <row r="3" spans="1:3">
      <c r="A3" s="4" t="s">
        <v>721</v>
      </c>
      <c r="B3" s="5" t="n">
        <v>5</v>
      </c>
      <c r="C3" s="5" t="n">
        <v>5</v>
      </c>
    </row>
    <row r="4" spans="1:3">
      <c r="A4" s="4" t="s">
        <v>736</v>
      </c>
      <c r="B4" s="6" t="n">
        <v>450000</v>
      </c>
      <c r="C4" s="6" t="n">
        <v>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0</v>
      </c>
    </row>
    <row r="2" spans="1:3">
      <c r="A2" s="3" t="s">
        <v>738</v>
      </c>
    </row>
    <row r="3" spans="1:3">
      <c r="A3" s="4" t="s">
        <v>739</v>
      </c>
      <c r="B3" s="6" t="n">
        <v>0</v>
      </c>
      <c r="C3" s="6" t="n">
        <v>2324</v>
      </c>
    </row>
    <row r="4" spans="1:3">
      <c r="A4" s="4" t="s">
        <v>740</v>
      </c>
      <c r="B4" s="6" t="n">
        <v>11343</v>
      </c>
      <c r="C4" s="6" t="n">
        <v>38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7</v>
      </c>
      <c r="D1" s="2" t="s">
        <v>1</v>
      </c>
    </row>
    <row r="2" spans="1:5">
      <c r="B2" s="2" t="s">
        <v>2</v>
      </c>
      <c r="C2" s="2" t="s">
        <v>108</v>
      </c>
      <c r="D2" s="2" t="s">
        <v>2</v>
      </c>
      <c r="E2" s="2" t="s">
        <v>108</v>
      </c>
    </row>
    <row r="3" spans="1:5">
      <c r="A3" s="3" t="s">
        <v>742</v>
      </c>
    </row>
    <row r="4" spans="1:5">
      <c r="A4" s="4" t="s">
        <v>743</v>
      </c>
      <c r="B4" s="6" t="n">
        <v>17363</v>
      </c>
      <c r="C4" s="6" t="n">
        <v>16817</v>
      </c>
      <c r="D4" s="6" t="n">
        <v>34793</v>
      </c>
      <c r="E4" s="6" t="n">
        <v>35582</v>
      </c>
    </row>
    <row r="5" spans="1:5">
      <c r="A5" s="4" t="s">
        <v>744</v>
      </c>
    </row>
    <row r="6" spans="1:5">
      <c r="A6" s="3" t="s">
        <v>742</v>
      </c>
    </row>
    <row r="7" spans="1:5">
      <c r="A7" s="4" t="s">
        <v>745</v>
      </c>
      <c r="B7" s="5" t="n">
        <v>6215</v>
      </c>
      <c r="C7" s="5" t="n">
        <v>-1138</v>
      </c>
      <c r="D7" s="5" t="n">
        <v>9601</v>
      </c>
      <c r="E7" s="5" t="n">
        <v>-3805</v>
      </c>
    </row>
    <row r="8" spans="1:5">
      <c r="A8" s="4" t="s">
        <v>746</v>
      </c>
      <c r="B8" s="5" t="n">
        <v>-92</v>
      </c>
      <c r="C8" s="5" t="n">
        <v>-279</v>
      </c>
      <c r="D8" s="5" t="n">
        <v>-220</v>
      </c>
      <c r="E8" s="5" t="n">
        <v>-192</v>
      </c>
    </row>
    <row r="9" spans="1:5">
      <c r="A9" s="4" t="s">
        <v>743</v>
      </c>
      <c r="B9" s="6" t="n">
        <v>17363</v>
      </c>
      <c r="C9" s="6" t="n">
        <v>16817</v>
      </c>
      <c r="D9" s="6" t="n">
        <v>34793</v>
      </c>
      <c r="E9" s="6" t="n">
        <v>355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7</v>
      </c>
      <c r="B1" s="2" t="s">
        <v>1</v>
      </c>
    </row>
    <row r="2" spans="1:3">
      <c r="B2" s="2" t="s">
        <v>2</v>
      </c>
      <c r="C2" s="2" t="s">
        <v>108</v>
      </c>
    </row>
    <row r="3" spans="1:3">
      <c r="A3" s="3" t="s">
        <v>748</v>
      </c>
    </row>
    <row r="4" spans="1:3">
      <c r="A4" s="4" t="s">
        <v>749</v>
      </c>
      <c r="B4" s="6" t="n">
        <v>500000</v>
      </c>
    </row>
    <row r="5" spans="1:3">
      <c r="A5" s="4" t="s">
        <v>750</v>
      </c>
      <c r="B5" s="5" t="n">
        <v>0</v>
      </c>
      <c r="C5" s="5" t="n">
        <v>0</v>
      </c>
    </row>
    <row r="6" spans="1:3">
      <c r="A6" s="4" t="s">
        <v>751</v>
      </c>
      <c r="B6" s="6" t="n">
        <v>1891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2</v>
      </c>
      <c r="C1" s="2" t="s">
        <v>108</v>
      </c>
      <c r="D1" s="2" t="s">
        <v>2</v>
      </c>
      <c r="E1" s="2" t="s">
        <v>108</v>
      </c>
      <c r="F1" s="2" t="s">
        <v>2</v>
      </c>
      <c r="G1" s="2" t="s">
        <v>108</v>
      </c>
      <c r="H1" s="2" t="s">
        <v>60</v>
      </c>
    </row>
    <row r="2" spans="1:8">
      <c r="A2" s="3" t="s">
        <v>753</v>
      </c>
    </row>
    <row r="3" spans="1:8">
      <c r="A3" s="4" t="s">
        <v>124</v>
      </c>
      <c r="D3" s="6" t="n">
        <v>21170</v>
      </c>
      <c r="E3" s="6" t="n">
        <v>10882</v>
      </c>
      <c r="F3" s="6" t="n">
        <v>44378</v>
      </c>
      <c r="G3" s="6" t="n">
        <v>52662</v>
      </c>
    </row>
    <row r="4" spans="1:8">
      <c r="A4" s="4" t="s">
        <v>754</v>
      </c>
      <c r="D4" s="5" t="n">
        <v>-110</v>
      </c>
      <c r="E4" s="5" t="n">
        <v>-90</v>
      </c>
      <c r="F4" s="5" t="n">
        <v>-190</v>
      </c>
      <c r="G4" s="5" t="n">
        <v>-172</v>
      </c>
    </row>
    <row r="5" spans="1:8">
      <c r="A5" s="4" t="s">
        <v>755</v>
      </c>
      <c r="D5" s="6" t="n">
        <v>21060</v>
      </c>
      <c r="E5" s="6" t="n">
        <v>10792</v>
      </c>
      <c r="F5" s="6" t="n">
        <v>44188</v>
      </c>
      <c r="G5" s="6" t="n">
        <v>52490</v>
      </c>
    </row>
    <row r="6" spans="1:8">
      <c r="A6" s="3" t="s">
        <v>756</v>
      </c>
    </row>
    <row r="7" spans="1:8">
      <c r="A7" s="4" t="s">
        <v>757</v>
      </c>
      <c r="D7" s="5" t="n">
        <v>212951</v>
      </c>
      <c r="E7" s="5" t="n">
        <v>218982</v>
      </c>
      <c r="F7" s="5" t="n">
        <v>212900</v>
      </c>
      <c r="G7" s="5" t="n">
        <v>218915</v>
      </c>
    </row>
    <row r="8" spans="1:8">
      <c r="A8" s="3" t="s">
        <v>758</v>
      </c>
    </row>
    <row r="9" spans="1:8">
      <c r="A9" s="4" t="s">
        <v>487</v>
      </c>
      <c r="D9" s="5" t="n">
        <v>0</v>
      </c>
      <c r="E9" s="5" t="n">
        <v>0</v>
      </c>
      <c r="F9" s="5" t="n">
        <v>0</v>
      </c>
      <c r="G9" s="5" t="n">
        <v>0</v>
      </c>
    </row>
    <row r="10" spans="1:8">
      <c r="A10" s="4" t="s">
        <v>469</v>
      </c>
      <c r="D10" s="5" t="n">
        <v>139</v>
      </c>
      <c r="E10" s="5" t="n">
        <v>428</v>
      </c>
      <c r="F10" s="5" t="n">
        <v>256</v>
      </c>
      <c r="G10" s="5" t="n">
        <v>491</v>
      </c>
    </row>
    <row r="11" spans="1:8">
      <c r="A11" s="3" t="s">
        <v>759</v>
      </c>
    </row>
    <row r="12" spans="1:8">
      <c r="A12" s="4" t="s">
        <v>760</v>
      </c>
      <c r="D12" s="5" t="n">
        <v>213090</v>
      </c>
      <c r="E12" s="5" t="n">
        <v>219410</v>
      </c>
      <c r="F12" s="5" t="n">
        <v>213156</v>
      </c>
      <c r="G12" s="5" t="n">
        <v>219406</v>
      </c>
    </row>
    <row r="13" spans="1:8">
      <c r="A13" s="3" t="s">
        <v>761</v>
      </c>
    </row>
    <row r="14" spans="1:8">
      <c r="A14" s="4" t="s">
        <v>762</v>
      </c>
      <c r="D14" s="5" t="n">
        <v>660</v>
      </c>
      <c r="E14" s="5" t="n">
        <v>529</v>
      </c>
      <c r="F14" s="5" t="n">
        <v>631</v>
      </c>
      <c r="G14" s="5" t="n">
        <v>551</v>
      </c>
    </row>
    <row r="15" spans="1:8">
      <c r="A15" s="3" t="s">
        <v>763</v>
      </c>
    </row>
    <row r="16" spans="1:8">
      <c r="A16" s="4" t="s">
        <v>764</v>
      </c>
      <c r="B16" s="5" t="n">
        <v>22</v>
      </c>
      <c r="C16" s="5" t="n">
        <v>38</v>
      </c>
      <c r="D16" s="5" t="n">
        <v>22</v>
      </c>
      <c r="E16" s="5" t="n">
        <v>38</v>
      </c>
      <c r="F16" s="5" t="n">
        <v>22</v>
      </c>
      <c r="G16" s="5" t="n">
        <v>38</v>
      </c>
    </row>
    <row r="17" spans="1:8">
      <c r="A17" s="4" t="s">
        <v>765</v>
      </c>
      <c r="B17" s="8" t="n">
        <v>17.34</v>
      </c>
      <c r="C17" s="8" t="n">
        <v>18.85</v>
      </c>
      <c r="D17" s="8" t="n">
        <v>17.34</v>
      </c>
      <c r="E17" s="8" t="n">
        <v>18.85</v>
      </c>
      <c r="F17" s="8" t="n">
        <v>17.34</v>
      </c>
      <c r="G17" s="8" t="n">
        <v>18.85</v>
      </c>
    </row>
    <row r="18" spans="1:8">
      <c r="A18" s="4" t="s">
        <v>449</v>
      </c>
    </row>
    <row r="19" spans="1:8">
      <c r="A19" s="3" t="s">
        <v>761</v>
      </c>
    </row>
    <row r="20" spans="1:8">
      <c r="A20" s="4" t="s">
        <v>766</v>
      </c>
      <c r="B20" s="5" t="n">
        <v>667</v>
      </c>
      <c r="C20" s="5" t="n">
        <v>521</v>
      </c>
      <c r="D20" s="5" t="n">
        <v>667</v>
      </c>
      <c r="E20" s="5" t="n">
        <v>521</v>
      </c>
      <c r="F20" s="5" t="n">
        <v>667</v>
      </c>
      <c r="G20" s="5" t="n">
        <v>521</v>
      </c>
      <c r="H20" s="5" t="n">
        <v>440</v>
      </c>
    </row>
    <row r="21" spans="1:8">
      <c r="A21" s="4" t="s">
        <v>487</v>
      </c>
    </row>
    <row r="22" spans="1:8">
      <c r="A22" s="3" t="s">
        <v>763</v>
      </c>
    </row>
    <row r="23" spans="1:8">
      <c r="A23" s="4" t="s">
        <v>767</v>
      </c>
      <c r="B23" s="5" t="n">
        <v>18</v>
      </c>
      <c r="C23" s="5" t="n">
        <v>32</v>
      </c>
    </row>
    <row r="24" spans="1:8">
      <c r="A24" s="4" t="s">
        <v>768</v>
      </c>
      <c r="B24" s="8" t="n">
        <v>18.58</v>
      </c>
      <c r="C24" s="8" t="n">
        <v>20.19</v>
      </c>
    </row>
    <row r="25" spans="1:8">
      <c r="A25" s="4" t="s">
        <v>469</v>
      </c>
    </row>
    <row r="26" spans="1:8">
      <c r="A26" s="3" t="s">
        <v>761</v>
      </c>
    </row>
    <row r="27" spans="1:8">
      <c r="A27" s="4" t="s">
        <v>766</v>
      </c>
      <c r="B27" s="5" t="n">
        <v>839</v>
      </c>
      <c r="D27" s="5" t="n">
        <v>839</v>
      </c>
      <c r="F27" s="5" t="n">
        <v>839</v>
      </c>
      <c r="H27" s="5" t="n">
        <v>649</v>
      </c>
    </row>
    <row r="28" spans="1:8">
      <c r="A28" s="3" t="s">
        <v>763</v>
      </c>
    </row>
    <row r="29" spans="1:8">
      <c r="A29" s="4" t="s">
        <v>769</v>
      </c>
      <c r="B29" s="5" t="n">
        <v>839</v>
      </c>
      <c r="C29" s="5" t="n">
        <v>649</v>
      </c>
      <c r="D29" s="5" t="n">
        <v>839</v>
      </c>
      <c r="E29" s="5" t="n">
        <v>649</v>
      </c>
      <c r="F29" s="5" t="n">
        <v>839</v>
      </c>
      <c r="G29" s="5" t="n">
        <v>649</v>
      </c>
    </row>
    <row r="30" spans="1:8">
      <c r="A30" s="4" t="s">
        <v>770</v>
      </c>
      <c r="D30" s="5" t="n">
        <v>839</v>
      </c>
      <c r="E30" s="5" t="n">
        <v>649</v>
      </c>
      <c r="F30" s="5" t="n">
        <v>835</v>
      </c>
      <c r="G30" s="5" t="n">
        <v>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108</v>
      </c>
    </row>
    <row r="2" spans="1:3">
      <c r="A2" s="3" t="s">
        <v>772</v>
      </c>
    </row>
    <row r="3" spans="1:3">
      <c r="A3" s="4" t="s">
        <v>773</v>
      </c>
      <c r="B3" s="5" t="n">
        <v>0</v>
      </c>
      <c r="C3" s="5" t="n">
        <v>2</v>
      </c>
    </row>
    <row r="4" spans="1:3">
      <c r="A4" s="4" t="s">
        <v>774</v>
      </c>
      <c r="C4" s="5" t="n">
        <v>0</v>
      </c>
    </row>
    <row r="5" spans="1:3">
      <c r="A5" s="4" t="s">
        <v>775</v>
      </c>
      <c r="C5" s="5" t="n">
        <v>0</v>
      </c>
    </row>
    <row r="6" spans="1:3">
      <c r="A6" s="4" t="s">
        <v>776</v>
      </c>
      <c r="C6" s="5" t="n">
        <v>2</v>
      </c>
    </row>
    <row r="7" spans="1:3">
      <c r="A7" s="4" t="s">
        <v>777</v>
      </c>
      <c r="C7" s="4" t="s">
        <v>778</v>
      </c>
    </row>
    <row r="8" spans="1:3">
      <c r="A8" s="4" t="s">
        <v>779</v>
      </c>
      <c r="C8"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780</v>
      </c>
      <c r="B1" s="2" t="s">
        <v>107</v>
      </c>
      <c r="D1" s="2" t="s">
        <v>1</v>
      </c>
    </row>
    <row r="2" spans="1:5">
      <c r="B2" s="2" t="s">
        <v>369</v>
      </c>
      <c r="C2" s="2" t="s">
        <v>419</v>
      </c>
      <c r="D2" s="2" t="s">
        <v>369</v>
      </c>
      <c r="E2" s="2" t="s">
        <v>419</v>
      </c>
    </row>
    <row r="3" spans="1:5">
      <c r="A3" s="3" t="s">
        <v>772</v>
      </c>
    </row>
    <row r="4" spans="1:5">
      <c r="A4" s="4" t="s">
        <v>115</v>
      </c>
      <c r="B4" s="6" t="n">
        <v>0</v>
      </c>
      <c r="C4" s="6" t="n">
        <v>724</v>
      </c>
      <c r="D4" s="6" t="n">
        <v>0</v>
      </c>
      <c r="E4" s="6" t="n">
        <v>1316</v>
      </c>
    </row>
    <row r="5" spans="1:5">
      <c r="A5" s="4" t="s">
        <v>781</v>
      </c>
      <c r="E5" s="6" t="n">
        <v>76871</v>
      </c>
    </row>
    <row r="6" spans="1:5">
      <c r="A6" s="4" t="s">
        <v>439</v>
      </c>
    </row>
    <row r="7" spans="1:5">
      <c r="A7" s="3" t="s">
        <v>772</v>
      </c>
    </row>
    <row r="8" spans="1:5">
      <c r="A8" s="4" t="s">
        <v>363</v>
      </c>
      <c r="C8" s="5" t="n">
        <v>895400</v>
      </c>
      <c r="E8" s="5" t="n">
        <v>895400</v>
      </c>
    </row>
    <row r="9" spans="1:5">
      <c r="A9" s="4" t="s">
        <v>115</v>
      </c>
      <c r="E9" s="6" t="n">
        <v>1116</v>
      </c>
    </row>
    <row r="10" spans="1:5">
      <c r="A10" s="4" t="s">
        <v>438</v>
      </c>
    </row>
    <row r="11" spans="1:5">
      <c r="A11" s="3" t="s">
        <v>772</v>
      </c>
    </row>
    <row r="12" spans="1:5">
      <c r="A12" s="4" t="s">
        <v>363</v>
      </c>
      <c r="C12" s="5" t="n">
        <v>10900</v>
      </c>
      <c r="E12" s="5" t="n">
        <v>10900</v>
      </c>
    </row>
    <row r="13" spans="1:5">
      <c r="A13" s="4" t="s">
        <v>115</v>
      </c>
      <c r="E13" s="6" t="n">
        <v>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0</v>
      </c>
    </row>
    <row r="2" spans="1:3">
      <c r="A2" s="3" t="s">
        <v>783</v>
      </c>
    </row>
    <row r="3" spans="1:3">
      <c r="A3" s="4" t="s">
        <v>75</v>
      </c>
      <c r="B3" s="6" t="n">
        <v>203726</v>
      </c>
      <c r="C3" s="6" t="n">
        <v>205320</v>
      </c>
    </row>
    <row r="4" spans="1:3">
      <c r="A4" s="4" t="s">
        <v>76</v>
      </c>
      <c r="B4" s="5" t="n">
        <v>795902</v>
      </c>
      <c r="C4" s="5" t="n">
        <v>696362</v>
      </c>
    </row>
    <row r="5" spans="1:3">
      <c r="A5" s="4" t="s">
        <v>77</v>
      </c>
      <c r="B5" s="5" t="n">
        <v>447757</v>
      </c>
      <c r="C5" s="5" t="n">
        <v>447367</v>
      </c>
    </row>
    <row r="6" spans="1:3">
      <c r="A6" s="4" t="s">
        <v>78</v>
      </c>
      <c r="B6" s="5" t="n">
        <v>193000</v>
      </c>
      <c r="C6" s="5" t="n">
        <v>273000</v>
      </c>
    </row>
    <row r="7" spans="1:3">
      <c r="A7" s="4" t="s">
        <v>784</v>
      </c>
    </row>
    <row r="8" spans="1:3">
      <c r="A8" s="3" t="s">
        <v>785</v>
      </c>
    </row>
    <row r="9" spans="1:3">
      <c r="A9" s="4" t="s">
        <v>786</v>
      </c>
      <c r="B9" s="5" t="n">
        <v>0</v>
      </c>
      <c r="C9" s="5" t="n">
        <v>2324</v>
      </c>
    </row>
    <row r="10" spans="1:3">
      <c r="A10" s="3" t="s">
        <v>783</v>
      </c>
    </row>
    <row r="11" spans="1:3">
      <c r="A11" s="4" t="s">
        <v>75</v>
      </c>
      <c r="B11" s="5" t="n">
        <v>203726</v>
      </c>
      <c r="C11" s="5" t="n">
        <v>205320</v>
      </c>
    </row>
    <row r="12" spans="1:3">
      <c r="A12" s="4" t="s">
        <v>76</v>
      </c>
      <c r="B12" s="5" t="n">
        <v>795902</v>
      </c>
      <c r="C12" s="5" t="n">
        <v>696362</v>
      </c>
    </row>
    <row r="13" spans="1:3">
      <c r="A13" s="4" t="s">
        <v>77</v>
      </c>
      <c r="B13" s="5" t="n">
        <v>447757</v>
      </c>
      <c r="C13" s="5" t="n">
        <v>447367</v>
      </c>
    </row>
    <row r="14" spans="1:3">
      <c r="A14" s="4" t="s">
        <v>78</v>
      </c>
      <c r="B14" s="5" t="n">
        <v>193000</v>
      </c>
      <c r="C14" s="5" t="n">
        <v>273000</v>
      </c>
    </row>
    <row r="15" spans="1:3">
      <c r="A15" s="4" t="s">
        <v>787</v>
      </c>
      <c r="B15" s="5" t="n">
        <v>11343</v>
      </c>
      <c r="C15" s="5" t="n">
        <v>3846</v>
      </c>
    </row>
    <row r="16" spans="1:3">
      <c r="A16" s="4" t="s">
        <v>788</v>
      </c>
    </row>
    <row r="17" spans="1:3">
      <c r="A17" s="3" t="s">
        <v>785</v>
      </c>
    </row>
    <row r="18" spans="1:3">
      <c r="A18" s="4" t="s">
        <v>786</v>
      </c>
      <c r="B18" s="5" t="n">
        <v>0</v>
      </c>
      <c r="C18" s="5" t="n">
        <v>2324</v>
      </c>
    </row>
    <row r="19" spans="1:3">
      <c r="A19" s="3" t="s">
        <v>783</v>
      </c>
    </row>
    <row r="20" spans="1:3">
      <c r="A20" s="4" t="s">
        <v>75</v>
      </c>
      <c r="B20" s="5" t="n">
        <v>210852</v>
      </c>
      <c r="C20" s="5" t="n">
        <v>208173</v>
      </c>
    </row>
    <row r="21" spans="1:3">
      <c r="A21" s="4" t="s">
        <v>76</v>
      </c>
      <c r="B21" s="5" t="n">
        <v>808275</v>
      </c>
      <c r="C21" s="5" t="n">
        <v>671492</v>
      </c>
    </row>
    <row r="22" spans="1:3">
      <c r="A22" s="4" t="s">
        <v>77</v>
      </c>
      <c r="B22" s="5" t="n">
        <v>450000</v>
      </c>
      <c r="C22" s="5" t="n">
        <v>449266</v>
      </c>
    </row>
    <row r="23" spans="1:3">
      <c r="A23" s="4" t="s">
        <v>78</v>
      </c>
      <c r="B23" s="5" t="n">
        <v>192731</v>
      </c>
      <c r="C23" s="5" t="n">
        <v>272553</v>
      </c>
    </row>
    <row r="24" spans="1:3">
      <c r="A24" s="4" t="s">
        <v>787</v>
      </c>
      <c r="B24" s="6" t="n">
        <v>11343</v>
      </c>
      <c r="C24" s="6" t="n">
        <v>38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0</v>
      </c>
    </row>
    <row r="2" spans="1:3">
      <c r="A2" s="3" t="s">
        <v>790</v>
      </c>
    </row>
    <row r="3" spans="1:3">
      <c r="A3" s="4" t="s">
        <v>786</v>
      </c>
      <c r="C3" s="6" t="n">
        <v>2324</v>
      </c>
    </row>
    <row r="4" spans="1:3">
      <c r="A4" s="4" t="s">
        <v>787</v>
      </c>
      <c r="B4" s="6" t="n">
        <v>11343</v>
      </c>
      <c r="C4" s="5" t="n">
        <v>3846</v>
      </c>
    </row>
    <row r="5" spans="1:3">
      <c r="A5" s="4" t="s">
        <v>791</v>
      </c>
    </row>
    <row r="6" spans="1:3">
      <c r="A6" s="3" t="s">
        <v>790</v>
      </c>
    </row>
    <row r="7" spans="1:3">
      <c r="A7" s="4" t="s">
        <v>786</v>
      </c>
      <c r="C7" s="5" t="n">
        <v>2324</v>
      </c>
    </row>
    <row r="8" spans="1:3">
      <c r="A8" s="4" t="s">
        <v>787</v>
      </c>
      <c r="B8" s="6" t="n">
        <v>11343</v>
      </c>
      <c r="C8" s="6" t="n">
        <v>38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792</v>
      </c>
      <c r="B1" s="2" t="s">
        <v>369</v>
      </c>
      <c r="C1" s="2" t="s">
        <v>588</v>
      </c>
    </row>
    <row r="2" spans="1:3">
      <c r="A2" s="3" t="s">
        <v>793</v>
      </c>
    </row>
    <row r="3" spans="1:3">
      <c r="A3" s="4" t="s">
        <v>75</v>
      </c>
      <c r="B3" s="6" t="n">
        <v>203726</v>
      </c>
      <c r="C3" s="6" t="n">
        <v>205320</v>
      </c>
    </row>
    <row r="4" spans="1:3">
      <c r="A4" s="4" t="s">
        <v>76</v>
      </c>
      <c r="B4" s="5" t="n">
        <v>795902</v>
      </c>
      <c r="C4" s="5" t="n">
        <v>696362</v>
      </c>
    </row>
    <row r="5" spans="1:3">
      <c r="A5" s="4" t="s">
        <v>77</v>
      </c>
      <c r="B5" s="5" t="n">
        <v>447757</v>
      </c>
      <c r="C5" s="5" t="n">
        <v>447367</v>
      </c>
    </row>
    <row r="6" spans="1:3">
      <c r="A6" s="4" t="s">
        <v>78</v>
      </c>
      <c r="B6" s="5" t="n">
        <v>193000</v>
      </c>
      <c r="C6" s="5" t="n">
        <v>273000</v>
      </c>
    </row>
    <row r="7" spans="1:3">
      <c r="A7" s="4" t="s">
        <v>794</v>
      </c>
    </row>
    <row r="8" spans="1:3">
      <c r="A8" s="3" t="s">
        <v>793</v>
      </c>
    </row>
    <row r="9" spans="1:3">
      <c r="A9" s="4" t="s">
        <v>76</v>
      </c>
      <c r="B9" s="5" t="n">
        <v>247777</v>
      </c>
      <c r="C9" s="5" t="n">
        <v>235788</v>
      </c>
    </row>
    <row r="10" spans="1:3">
      <c r="A10" s="4" t="s">
        <v>795</v>
      </c>
    </row>
    <row r="11" spans="1:3">
      <c r="A11" s="3" t="s">
        <v>793</v>
      </c>
    </row>
    <row r="12" spans="1:3">
      <c r="A12" s="4" t="s">
        <v>75</v>
      </c>
      <c r="B12" s="5" t="n">
        <v>210852</v>
      </c>
      <c r="C12" s="5" t="n">
        <v>208173</v>
      </c>
    </row>
    <row r="13" spans="1:3">
      <c r="A13" s="4" t="s">
        <v>76</v>
      </c>
      <c r="B13" s="5" t="n">
        <v>560498</v>
      </c>
      <c r="C13" s="5" t="n">
        <v>435704</v>
      </c>
    </row>
    <row r="14" spans="1:3">
      <c r="A14" s="4" t="s">
        <v>77</v>
      </c>
      <c r="B14" s="5" t="n">
        <v>450000</v>
      </c>
      <c r="C14" s="5" t="n">
        <v>449266</v>
      </c>
    </row>
    <row r="15" spans="1:3">
      <c r="A15" s="4" t="s">
        <v>78</v>
      </c>
      <c r="B15" s="5" t="n">
        <v>192731</v>
      </c>
      <c r="C15" s="5" t="n">
        <v>272553</v>
      </c>
    </row>
    <row r="16" spans="1:3">
      <c r="A16" s="4" t="s">
        <v>796</v>
      </c>
    </row>
    <row r="17" spans="1:3">
      <c r="A17" s="3" t="s">
        <v>793</v>
      </c>
    </row>
    <row r="18" spans="1:3">
      <c r="A18" s="4" t="s">
        <v>75</v>
      </c>
      <c r="B18" s="5" t="n">
        <v>210852</v>
      </c>
      <c r="C18" s="5" t="n">
        <v>208173</v>
      </c>
    </row>
    <row r="19" spans="1:3">
      <c r="A19" s="4" t="s">
        <v>76</v>
      </c>
      <c r="B19" s="5" t="n">
        <v>808275</v>
      </c>
      <c r="C19" s="5" t="n">
        <v>671492</v>
      </c>
    </row>
    <row r="20" spans="1:3">
      <c r="A20" s="4" t="s">
        <v>77</v>
      </c>
      <c r="B20" s="5" t="n">
        <v>450000</v>
      </c>
      <c r="C20" s="5" t="n">
        <v>449266</v>
      </c>
    </row>
    <row r="21" spans="1:3">
      <c r="A21" s="4" t="s">
        <v>78</v>
      </c>
      <c r="B21" s="5" t="n">
        <v>192731</v>
      </c>
      <c r="C21" s="5" t="n">
        <v>272553</v>
      </c>
    </row>
    <row r="22" spans="1:3">
      <c r="A22" s="4" t="s">
        <v>700</v>
      </c>
    </row>
    <row r="23" spans="1:3">
      <c r="A23" s="3" t="s">
        <v>793</v>
      </c>
    </row>
    <row r="24" spans="1:3">
      <c r="A24" s="4" t="s">
        <v>76</v>
      </c>
      <c r="B24" s="6" t="n">
        <v>800000</v>
      </c>
      <c r="C24" s="6" t="n">
        <v>700000</v>
      </c>
    </row>
    <row r="25" spans="1:3">
      <c r="A25" s="4" t="s">
        <v>797</v>
      </c>
    </row>
    <row r="26" spans="1:3">
      <c r="A26" s="3" t="s">
        <v>793</v>
      </c>
    </row>
    <row r="27" spans="1:3">
      <c r="A27" s="4" t="s">
        <v>798</v>
      </c>
      <c r="B27" s="12" t="n">
        <v>0.011</v>
      </c>
      <c r="C27" s="12" t="n">
        <v>0.011</v>
      </c>
    </row>
    <row r="28" spans="1:3">
      <c r="A28" s="4" t="s">
        <v>799</v>
      </c>
    </row>
    <row r="29" spans="1:3">
      <c r="A29" s="3" t="s">
        <v>793</v>
      </c>
    </row>
    <row r="30" spans="1:3">
      <c r="A30" s="4" t="s">
        <v>798</v>
      </c>
      <c r="B30" s="13" t="n">
        <v>0.035</v>
      </c>
      <c r="C30" s="13" t="n">
        <v>0.042</v>
      </c>
    </row>
    <row r="31" spans="1:3">
      <c r="A31" s="4" t="s">
        <v>800</v>
      </c>
    </row>
    <row r="32" spans="1:3">
      <c r="A32" s="3" t="s">
        <v>793</v>
      </c>
    </row>
    <row r="33" spans="1:3">
      <c r="A33" s="4" t="s">
        <v>798</v>
      </c>
      <c r="B33" s="13" t="n">
        <v>0.038</v>
      </c>
      <c r="C33" s="13" t="n">
        <v>0.044</v>
      </c>
    </row>
    <row r="34" spans="1:3">
      <c r="A34" s="4" t="s">
        <v>801</v>
      </c>
    </row>
    <row r="35" spans="1:3">
      <c r="A35" s="3" t="s">
        <v>793</v>
      </c>
    </row>
    <row r="36" spans="1:3">
      <c r="A36" s="4" t="s">
        <v>798</v>
      </c>
      <c r="B36" s="12" t="n">
        <v>0.0406</v>
      </c>
      <c r="C36" s="12" t="n">
        <v>0.0491</v>
      </c>
    </row>
    <row r="37" spans="1:3">
      <c r="A37" s="4" t="s">
        <v>802</v>
      </c>
    </row>
    <row r="38" spans="1:3">
      <c r="A38" s="3" t="s">
        <v>793</v>
      </c>
    </row>
    <row r="39" spans="1:3">
      <c r="A39" s="4" t="s">
        <v>798</v>
      </c>
      <c r="B39" s="12" t="n">
        <v>0.012</v>
      </c>
      <c r="C39" s="12" t="n">
        <v>0.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1</v>
      </c>
      <c r="B1" s="2" t="s">
        <v>107</v>
      </c>
      <c r="D1" s="2" t="s">
        <v>1</v>
      </c>
    </row>
    <row r="2" spans="1:5">
      <c r="B2" s="2" t="s">
        <v>2</v>
      </c>
      <c r="C2" s="2" t="s">
        <v>108</v>
      </c>
      <c r="D2" s="2" t="s">
        <v>2</v>
      </c>
      <c r="E2" s="2" t="s">
        <v>108</v>
      </c>
    </row>
    <row r="3" spans="1:5">
      <c r="A3" s="4" t="s">
        <v>162</v>
      </c>
      <c r="B3" s="9" t="n">
        <v>0.165625</v>
      </c>
      <c r="C3" s="9" t="n">
        <v>0.165625</v>
      </c>
      <c r="D3" s="10" t="n">
        <v>0.33125</v>
      </c>
      <c r="E3" s="10" t="n">
        <v>0.331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1"/>
  </cols>
  <sheetData>
    <row r="1" spans="1:4">
      <c r="A1" s="1" t="s">
        <v>803</v>
      </c>
      <c r="B1" s="2" t="s">
        <v>804</v>
      </c>
      <c r="C1" s="2" t="s">
        <v>804</v>
      </c>
      <c r="D1" s="2" t="s">
        <v>379</v>
      </c>
    </row>
    <row r="2" spans="1:4">
      <c r="A2" s="3" t="s">
        <v>805</v>
      </c>
    </row>
    <row r="3" spans="1:4">
      <c r="A3" s="4" t="s">
        <v>806</v>
      </c>
      <c r="B3" s="6" t="n">
        <v>433</v>
      </c>
      <c r="C3" s="6" t="n">
        <v>433</v>
      </c>
    </row>
    <row r="4" spans="1:4">
      <c r="A4" s="4" t="s">
        <v>807</v>
      </c>
      <c r="B4" s="5" t="n">
        <v>2</v>
      </c>
      <c r="C4" s="5" t="n">
        <v>2</v>
      </c>
    </row>
    <row r="5" spans="1:4">
      <c r="A5" s="4" t="s">
        <v>382</v>
      </c>
      <c r="C5" s="6" t="n">
        <v>41886</v>
      </c>
      <c r="D5" s="6" t="n">
        <v>187125</v>
      </c>
    </row>
    <row r="6" spans="1:4">
      <c r="A6" s="4" t="s">
        <v>383</v>
      </c>
    </row>
    <row r="7" spans="1:4">
      <c r="A7" s="3" t="s">
        <v>805</v>
      </c>
    </row>
    <row r="8" spans="1:4">
      <c r="A8" s="4" t="s">
        <v>808</v>
      </c>
      <c r="B8" s="6" t="n">
        <v>16920</v>
      </c>
      <c r="C8" s="5" t="n">
        <v>16920</v>
      </c>
    </row>
    <row r="9" spans="1:4">
      <c r="A9" s="4" t="s">
        <v>809</v>
      </c>
    </row>
    <row r="10" spans="1:4">
      <c r="A10" s="3" t="s">
        <v>805</v>
      </c>
    </row>
    <row r="11" spans="1:4">
      <c r="A11" s="4" t="s">
        <v>810</v>
      </c>
      <c r="B11" s="5" t="n">
        <v>34000</v>
      </c>
      <c r="C11" s="5" t="n">
        <v>34000</v>
      </c>
    </row>
    <row r="12" spans="1:4">
      <c r="A12" s="4" t="s">
        <v>811</v>
      </c>
    </row>
    <row r="13" spans="1:4">
      <c r="A13" s="3" t="s">
        <v>805</v>
      </c>
    </row>
    <row r="14" spans="1:4">
      <c r="A14" s="4" t="s">
        <v>810</v>
      </c>
      <c r="B14" s="5" t="n">
        <v>36000</v>
      </c>
      <c r="C14" s="5" t="n">
        <v>36000</v>
      </c>
    </row>
    <row r="15" spans="1:4">
      <c r="A15" s="4" t="s">
        <v>384</v>
      </c>
    </row>
    <row r="16" spans="1:4">
      <c r="A16" s="3" t="s">
        <v>805</v>
      </c>
    </row>
    <row r="17" spans="1:4">
      <c r="A17" s="4" t="s">
        <v>808</v>
      </c>
      <c r="B17" s="5" t="n">
        <v>1357</v>
      </c>
      <c r="C17" s="5" t="n">
        <v>1357</v>
      </c>
    </row>
    <row r="18" spans="1:4">
      <c r="A18" s="4" t="s">
        <v>812</v>
      </c>
    </row>
    <row r="19" spans="1:4">
      <c r="A19" s="3" t="s">
        <v>805</v>
      </c>
    </row>
    <row r="20" spans="1:4">
      <c r="A20" s="4" t="s">
        <v>810</v>
      </c>
      <c r="B20" s="5" t="n">
        <v>1350</v>
      </c>
      <c r="C20" s="5" t="n">
        <v>1350</v>
      </c>
    </row>
    <row r="21" spans="1:4">
      <c r="A21" s="4" t="s">
        <v>813</v>
      </c>
    </row>
    <row r="22" spans="1:4">
      <c r="A22" s="3" t="s">
        <v>805</v>
      </c>
    </row>
    <row r="23" spans="1:4">
      <c r="A23" s="4" t="s">
        <v>810</v>
      </c>
      <c r="B23" s="5" t="n">
        <v>1400</v>
      </c>
      <c r="C23" s="5" t="n">
        <v>1400</v>
      </c>
    </row>
    <row r="24" spans="1:4">
      <c r="A24" s="4" t="s">
        <v>385</v>
      </c>
    </row>
    <row r="25" spans="1:4">
      <c r="A25" s="3" t="s">
        <v>805</v>
      </c>
    </row>
    <row r="26" spans="1:4">
      <c r="A26" s="4" t="s">
        <v>808</v>
      </c>
      <c r="B26" s="5" t="n">
        <v>3139</v>
      </c>
      <c r="C26" s="5" t="n">
        <v>3139</v>
      </c>
    </row>
    <row r="27" spans="1:4">
      <c r="A27" s="4" t="s">
        <v>814</v>
      </c>
    </row>
    <row r="28" spans="1:4">
      <c r="A28" s="3" t="s">
        <v>805</v>
      </c>
    </row>
    <row r="29" spans="1:4">
      <c r="A29" s="4" t="s">
        <v>810</v>
      </c>
      <c r="B29" s="5" t="n">
        <v>125000</v>
      </c>
      <c r="C29" s="5" t="n">
        <v>125000</v>
      </c>
    </row>
    <row r="30" spans="1:4">
      <c r="A30" s="4" t="s">
        <v>815</v>
      </c>
    </row>
    <row r="31" spans="1:4">
      <c r="A31" s="3" t="s">
        <v>805</v>
      </c>
    </row>
    <row r="32" spans="1:4">
      <c r="A32" s="4" t="s">
        <v>810</v>
      </c>
      <c r="B32" s="5" t="n">
        <v>135000</v>
      </c>
      <c r="C32" s="6" t="n">
        <v>135000</v>
      </c>
    </row>
    <row r="33" spans="1:4">
      <c r="A33" s="4" t="s">
        <v>390</v>
      </c>
    </row>
    <row r="34" spans="1:4">
      <c r="A34" s="3" t="s">
        <v>805</v>
      </c>
    </row>
    <row r="35" spans="1:4">
      <c r="A35" s="4" t="s">
        <v>382</v>
      </c>
      <c r="B35" s="6" t="n">
        <v>118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4"/>
    <col customWidth="1" max="5" min="5" width="35"/>
    <col customWidth="1" max="6" min="6" width="24"/>
    <col customWidth="1" max="7" min="7" width="21"/>
  </cols>
  <sheetData>
    <row r="1" spans="1:7">
      <c r="A1" s="1" t="s">
        <v>816</v>
      </c>
      <c r="B1" s="2" t="s">
        <v>817</v>
      </c>
      <c r="C1" s="2" t="s">
        <v>107</v>
      </c>
      <c r="E1" s="2" t="s">
        <v>1</v>
      </c>
    </row>
    <row r="2" spans="1:7">
      <c r="B2" s="2" t="s">
        <v>818</v>
      </c>
      <c r="C2" s="2" t="s">
        <v>819</v>
      </c>
      <c r="D2" s="2" t="s">
        <v>820</v>
      </c>
      <c r="E2" s="2" t="s">
        <v>819</v>
      </c>
      <c r="F2" s="2" t="s">
        <v>820</v>
      </c>
      <c r="G2" s="2" t="s">
        <v>588</v>
      </c>
    </row>
    <row r="3" spans="1:7">
      <c r="A3" s="3" t="s">
        <v>821</v>
      </c>
    </row>
    <row r="4" spans="1:7">
      <c r="A4" s="4" t="s">
        <v>594</v>
      </c>
      <c r="C4" s="6" t="n">
        <v>447757</v>
      </c>
      <c r="E4" s="6" t="n">
        <v>447757</v>
      </c>
      <c r="G4" s="6" t="n">
        <v>447367</v>
      </c>
    </row>
    <row r="5" spans="1:7">
      <c r="A5" s="4" t="s">
        <v>822</v>
      </c>
      <c r="C5" s="9" t="n">
        <v>0.165625</v>
      </c>
      <c r="D5" s="9" t="n">
        <v>0.165625</v>
      </c>
      <c r="E5" s="10" t="n">
        <v>0.33125</v>
      </c>
      <c r="F5" s="10" t="n">
        <v>0.33125</v>
      </c>
    </row>
    <row r="6" spans="1:7">
      <c r="A6" s="4" t="s">
        <v>429</v>
      </c>
    </row>
    <row r="7" spans="1:7">
      <c r="A7" s="3" t="s">
        <v>821</v>
      </c>
    </row>
    <row r="8" spans="1:7">
      <c r="A8" s="4" t="s">
        <v>430</v>
      </c>
      <c r="C8" s="5" t="n">
        <v>10</v>
      </c>
      <c r="E8" s="5" t="n">
        <v>10</v>
      </c>
    </row>
    <row r="9" spans="1:7">
      <c r="A9" s="4" t="s">
        <v>631</v>
      </c>
    </row>
    <row r="10" spans="1:7">
      <c r="A10" s="3" t="s">
        <v>821</v>
      </c>
    </row>
    <row r="11" spans="1:7">
      <c r="A11" s="4" t="s">
        <v>585</v>
      </c>
      <c r="B11" s="4" t="s">
        <v>376</v>
      </c>
    </row>
    <row r="12" spans="1:7">
      <c r="A12" s="4" t="s">
        <v>594</v>
      </c>
      <c r="B12" s="6" t="n">
        <v>120000</v>
      </c>
    </row>
    <row r="13" spans="1:7">
      <c r="A13" s="4" t="s">
        <v>632</v>
      </c>
    </row>
    <row r="14" spans="1:7">
      <c r="A14" s="3" t="s">
        <v>821</v>
      </c>
    </row>
    <row r="15" spans="1:7">
      <c r="A15" s="4" t="s">
        <v>585</v>
      </c>
      <c r="B15" s="4" t="s">
        <v>597</v>
      </c>
    </row>
    <row r="16" spans="1:7">
      <c r="A16" s="4" t="s">
        <v>594</v>
      </c>
      <c r="B16" s="6" t="n">
        <v>150000</v>
      </c>
    </row>
    <row r="17" spans="1:7">
      <c r="A17" s="4" t="s">
        <v>823</v>
      </c>
    </row>
    <row r="18" spans="1:7">
      <c r="A18" s="3" t="s">
        <v>821</v>
      </c>
    </row>
    <row r="19" spans="1:7">
      <c r="A19" s="4" t="s">
        <v>616</v>
      </c>
      <c r="B19" s="4" t="s">
        <v>617</v>
      </c>
    </row>
    <row r="20" spans="1:7">
      <c r="A20" s="4" t="s">
        <v>824</v>
      </c>
    </row>
    <row r="21" spans="1:7">
      <c r="A21" s="3" t="s">
        <v>821</v>
      </c>
    </row>
    <row r="22" spans="1:7">
      <c r="A22" s="4" t="s">
        <v>616</v>
      </c>
      <c r="B22" s="4" t="s">
        <v>641</v>
      </c>
    </row>
    <row r="23" spans="1:7">
      <c r="A23" s="4" t="s">
        <v>825</v>
      </c>
    </row>
    <row r="24" spans="1:7">
      <c r="A24" s="3" t="s">
        <v>821</v>
      </c>
    </row>
    <row r="25" spans="1:7">
      <c r="A25" s="4" t="s">
        <v>616</v>
      </c>
      <c r="B25" s="4" t="s">
        <v>628</v>
      </c>
    </row>
    <row r="26" spans="1:7">
      <c r="A26" s="4" t="s">
        <v>826</v>
      </c>
    </row>
    <row r="27" spans="1:7">
      <c r="A27" s="3" t="s">
        <v>821</v>
      </c>
    </row>
    <row r="28" spans="1:7">
      <c r="A28" s="4" t="s">
        <v>616</v>
      </c>
      <c r="B28" s="4" t="s">
        <v>644</v>
      </c>
    </row>
    <row r="29" spans="1:7">
      <c r="A29" s="4" t="s">
        <v>633</v>
      </c>
    </row>
    <row r="30" spans="1:7">
      <c r="A30" s="3" t="s">
        <v>821</v>
      </c>
    </row>
    <row r="31" spans="1:7">
      <c r="A31" s="4" t="s">
        <v>609</v>
      </c>
      <c r="B31" s="6" t="n">
        <v>120000</v>
      </c>
    </row>
    <row r="32" spans="1:7">
      <c r="A32" s="4" t="s">
        <v>560</v>
      </c>
      <c r="B32" s="4" t="s">
        <v>634</v>
      </c>
    </row>
    <row r="33" spans="1:7">
      <c r="A33" s="4" t="s">
        <v>827</v>
      </c>
    </row>
    <row r="34" spans="1:7">
      <c r="A34" s="3" t="s">
        <v>821</v>
      </c>
    </row>
    <row r="35" spans="1:7">
      <c r="A35" s="4" t="s">
        <v>619</v>
      </c>
      <c r="B35" s="4" t="s">
        <v>620</v>
      </c>
    </row>
    <row r="36" spans="1:7">
      <c r="A36" s="4" t="s">
        <v>635</v>
      </c>
    </row>
    <row r="37" spans="1:7">
      <c r="A37" s="3" t="s">
        <v>821</v>
      </c>
    </row>
    <row r="38" spans="1:7">
      <c r="A38" s="4" t="s">
        <v>609</v>
      </c>
      <c r="B38" s="6" t="n">
        <v>150000</v>
      </c>
    </row>
    <row r="39" spans="1:7">
      <c r="A39" s="4" t="s">
        <v>560</v>
      </c>
      <c r="B39" s="4" t="s">
        <v>636</v>
      </c>
    </row>
    <row r="40" spans="1:7">
      <c r="A40" s="4" t="s">
        <v>828</v>
      </c>
    </row>
    <row r="41" spans="1:7">
      <c r="A41" s="3" t="s">
        <v>821</v>
      </c>
    </row>
    <row r="42" spans="1:7">
      <c r="A42" s="4" t="s">
        <v>619</v>
      </c>
      <c r="B42" s="4" t="s">
        <v>620</v>
      </c>
    </row>
    <row r="43" spans="1:7">
      <c r="A43" s="4" t="s">
        <v>442</v>
      </c>
    </row>
    <row r="44" spans="1:7">
      <c r="A44" s="3" t="s">
        <v>821</v>
      </c>
    </row>
    <row r="45" spans="1:7">
      <c r="A45" s="4" t="s">
        <v>430</v>
      </c>
      <c r="B45" s="5" t="n">
        <v>12</v>
      </c>
    </row>
    <row r="46" spans="1:7">
      <c r="A46" s="4" t="s">
        <v>829</v>
      </c>
      <c r="B46" s="6" t="n">
        <v>2783</v>
      </c>
    </row>
    <row r="47" spans="1:7">
      <c r="A47" s="4" t="s">
        <v>830</v>
      </c>
    </row>
    <row r="48" spans="1:7">
      <c r="A48" s="3" t="s">
        <v>821</v>
      </c>
    </row>
    <row r="49" spans="1:7">
      <c r="A49" s="4" t="s">
        <v>822</v>
      </c>
      <c r="B49" s="9" t="n">
        <v>0.165625</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3</v>
      </c>
      <c r="B1" s="2" t="s">
        <v>107</v>
      </c>
      <c r="D1" s="2" t="s">
        <v>1</v>
      </c>
      <c r="F1" s="2" t="s">
        <v>164</v>
      </c>
    </row>
    <row r="2" spans="1:6">
      <c r="B2" s="2" t="s">
        <v>2</v>
      </c>
      <c r="C2" s="2" t="s">
        <v>108</v>
      </c>
      <c r="D2" s="2" t="s">
        <v>2</v>
      </c>
      <c r="E2" s="2" t="s">
        <v>108</v>
      </c>
      <c r="F2" s="2" t="s">
        <v>60</v>
      </c>
    </row>
    <row r="3" spans="1:6">
      <c r="A3" s="3" t="s">
        <v>165</v>
      </c>
    </row>
    <row r="4" spans="1:6">
      <c r="A4" s="4" t="s">
        <v>122</v>
      </c>
      <c r="B4" s="6" t="n">
        <v>21170</v>
      </c>
      <c r="C4" s="6" t="n">
        <v>10882</v>
      </c>
      <c r="D4" s="6" t="n">
        <v>44378</v>
      </c>
      <c r="E4" s="6" t="n">
        <v>52662</v>
      </c>
    </row>
    <row r="5" spans="1:6">
      <c r="A5" s="3" t="s">
        <v>166</v>
      </c>
    </row>
    <row r="6" spans="1:6">
      <c r="A6" s="4" t="s">
        <v>114</v>
      </c>
      <c r="D6" s="5" t="n">
        <v>86149</v>
      </c>
      <c r="E6" s="5" t="n">
        <v>88938</v>
      </c>
    </row>
    <row r="7" spans="1:6">
      <c r="A7" s="4" t="s">
        <v>115</v>
      </c>
      <c r="B7" s="5" t="n">
        <v>0</v>
      </c>
      <c r="C7" s="5" t="n">
        <v>724</v>
      </c>
      <c r="D7" s="5" t="n">
        <v>0</v>
      </c>
      <c r="E7" s="5" t="n">
        <v>1316</v>
      </c>
    </row>
    <row r="8" spans="1:6">
      <c r="A8" s="4" t="s">
        <v>120</v>
      </c>
      <c r="D8" s="5" t="n">
        <v>-16903</v>
      </c>
      <c r="E8" s="5" t="n">
        <v>-34519</v>
      </c>
    </row>
    <row r="9" spans="1:6">
      <c r="A9" s="4" t="s">
        <v>167</v>
      </c>
      <c r="D9" s="5" t="n">
        <v>1597</v>
      </c>
      <c r="E9" s="5" t="n">
        <v>1780</v>
      </c>
    </row>
    <row r="10" spans="1:6">
      <c r="A10" s="4" t="s">
        <v>168</v>
      </c>
      <c r="D10" s="5" t="n">
        <v>3823</v>
      </c>
      <c r="E10" s="5" t="n">
        <v>3729</v>
      </c>
    </row>
    <row r="11" spans="1:6">
      <c r="A11" s="4" t="s">
        <v>169</v>
      </c>
      <c r="D11" s="5" t="n">
        <v>0</v>
      </c>
      <c r="E11" s="5" t="n">
        <v>974</v>
      </c>
    </row>
    <row r="12" spans="1:6">
      <c r="A12" s="4" t="s">
        <v>170</v>
      </c>
      <c r="D12" s="5" t="n">
        <v>-5120</v>
      </c>
      <c r="E12" s="5" t="n">
        <v>-3652</v>
      </c>
    </row>
    <row r="13" spans="1:6">
      <c r="A13" s="4" t="s">
        <v>171</v>
      </c>
      <c r="D13" s="5" t="n">
        <v>1332</v>
      </c>
      <c r="E13" s="5" t="n">
        <v>-1520</v>
      </c>
    </row>
    <row r="14" spans="1:6">
      <c r="A14" s="4" t="s">
        <v>172</v>
      </c>
      <c r="D14" s="5" t="n">
        <v>961</v>
      </c>
      <c r="E14" s="5" t="n">
        <v>0</v>
      </c>
    </row>
    <row r="15" spans="1:6">
      <c r="A15" s="4" t="s">
        <v>173</v>
      </c>
      <c r="D15" s="5" t="n">
        <v>-16999</v>
      </c>
      <c r="E15" s="5" t="n">
        <v>-19554</v>
      </c>
    </row>
    <row r="16" spans="1:6">
      <c r="A16" s="4" t="s">
        <v>174</v>
      </c>
      <c r="D16" s="5" t="n">
        <v>-309</v>
      </c>
      <c r="E16" s="5" t="n">
        <v>0</v>
      </c>
    </row>
    <row r="17" spans="1:6">
      <c r="A17" s="4" t="s">
        <v>175</v>
      </c>
      <c r="D17" s="5" t="n">
        <v>4234</v>
      </c>
      <c r="E17" s="5" t="n">
        <v>3287</v>
      </c>
    </row>
    <row r="18" spans="1:6">
      <c r="A18" s="4" t="s">
        <v>176</v>
      </c>
      <c r="D18" s="5" t="n">
        <v>-3957</v>
      </c>
      <c r="E18" s="5" t="n">
        <v>-4738</v>
      </c>
    </row>
    <row r="19" spans="1:6">
      <c r="A19" s="4" t="s">
        <v>177</v>
      </c>
      <c r="D19" s="5" t="n">
        <v>99186</v>
      </c>
      <c r="E19" s="5" t="n">
        <v>88703</v>
      </c>
    </row>
    <row r="20" spans="1:6">
      <c r="A20" s="3" t="s">
        <v>178</v>
      </c>
    </row>
    <row r="21" spans="1:6">
      <c r="A21" s="4" t="s">
        <v>179</v>
      </c>
      <c r="D21" s="5" t="n">
        <v>-26576</v>
      </c>
      <c r="E21" s="5" t="n">
        <v>0</v>
      </c>
    </row>
    <row r="22" spans="1:6">
      <c r="A22" s="4" t="s">
        <v>180</v>
      </c>
      <c r="D22" s="5" t="n">
        <v>-39934</v>
      </c>
      <c r="E22" s="5" t="n">
        <v>-32961</v>
      </c>
    </row>
    <row r="23" spans="1:6">
      <c r="A23" s="4" t="s">
        <v>181</v>
      </c>
      <c r="D23" s="5" t="n">
        <v>41886</v>
      </c>
      <c r="E23" s="5" t="n">
        <v>187125</v>
      </c>
    </row>
    <row r="24" spans="1:6">
      <c r="A24" s="4" t="s">
        <v>182</v>
      </c>
      <c r="D24" s="5" t="n">
        <v>-7784</v>
      </c>
      <c r="E24" s="5" t="n">
        <v>-6933</v>
      </c>
    </row>
    <row r="25" spans="1:6">
      <c r="A25" s="4" t="s">
        <v>183</v>
      </c>
      <c r="D25" s="5" t="n">
        <v>-32408</v>
      </c>
      <c r="E25" s="5" t="n">
        <v>147231</v>
      </c>
    </row>
    <row r="26" spans="1:6">
      <c r="A26" s="3" t="s">
        <v>184</v>
      </c>
    </row>
    <row r="27" spans="1:6">
      <c r="A27" s="4" t="s">
        <v>185</v>
      </c>
      <c r="D27" s="5" t="n">
        <v>-1530</v>
      </c>
      <c r="E27" s="5" t="n">
        <v>-12818</v>
      </c>
    </row>
    <row r="28" spans="1:6">
      <c r="A28" s="4" t="s">
        <v>186</v>
      </c>
      <c r="D28" s="5" t="n">
        <v>100000</v>
      </c>
      <c r="E28" s="5" t="n">
        <v>0</v>
      </c>
    </row>
    <row r="29" spans="1:6">
      <c r="A29" s="4" t="s">
        <v>187</v>
      </c>
      <c r="D29" s="5" t="n">
        <v>0</v>
      </c>
      <c r="E29" s="5" t="n">
        <v>-100000</v>
      </c>
    </row>
    <row r="30" spans="1:6">
      <c r="A30" s="4" t="s">
        <v>188</v>
      </c>
      <c r="D30" s="5" t="n">
        <v>143000</v>
      </c>
      <c r="E30" s="5" t="n">
        <v>196000</v>
      </c>
    </row>
    <row r="31" spans="1:6">
      <c r="A31" s="4" t="s">
        <v>189</v>
      </c>
      <c r="D31" s="5" t="n">
        <v>-223000</v>
      </c>
      <c r="E31" s="5" t="n">
        <v>-286000</v>
      </c>
    </row>
    <row r="32" spans="1:6">
      <c r="A32" s="4" t="s">
        <v>190</v>
      </c>
      <c r="D32" s="5" t="n">
        <v>-754</v>
      </c>
      <c r="E32" s="5" t="n">
        <v>-5393</v>
      </c>
    </row>
    <row r="33" spans="1:6">
      <c r="A33" s="4" t="s">
        <v>169</v>
      </c>
      <c r="D33" s="5" t="n">
        <v>0</v>
      </c>
      <c r="E33" s="5" t="n">
        <v>-974</v>
      </c>
    </row>
    <row r="34" spans="1:6">
      <c r="A34" s="4" t="s">
        <v>191</v>
      </c>
      <c r="D34" s="5" t="n">
        <v>-70758</v>
      </c>
      <c r="E34" s="5" t="n">
        <v>-72658</v>
      </c>
    </row>
    <row r="35" spans="1:6">
      <c r="A35" s="4" t="s">
        <v>176</v>
      </c>
      <c r="D35" s="5" t="n">
        <v>-10</v>
      </c>
      <c r="E35" s="5" t="n">
        <v>-1405</v>
      </c>
    </row>
    <row r="36" spans="1:6">
      <c r="A36" s="4" t="s">
        <v>192</v>
      </c>
      <c r="D36" s="5" t="n">
        <v>-53052</v>
      </c>
      <c r="E36" s="5" t="n">
        <v>-283248</v>
      </c>
    </row>
    <row r="37" spans="1:6">
      <c r="A37" s="4" t="s">
        <v>193</v>
      </c>
      <c r="D37" s="5" t="n">
        <v>13726</v>
      </c>
      <c r="E37" s="5" t="n">
        <v>-47314</v>
      </c>
    </row>
    <row r="38" spans="1:6">
      <c r="A38" s="4" t="s">
        <v>194</v>
      </c>
      <c r="D38" s="5" t="n">
        <v>19601</v>
      </c>
      <c r="E38" s="5" t="n">
        <v>86335</v>
      </c>
      <c r="F38" s="6" t="n">
        <v>86335</v>
      </c>
    </row>
    <row r="39" spans="1:6">
      <c r="A39" s="4" t="s">
        <v>195</v>
      </c>
      <c r="B39" s="5" t="n">
        <v>33327</v>
      </c>
      <c r="C39" s="5" t="n">
        <v>39021</v>
      </c>
      <c r="D39" s="5" t="n">
        <v>33327</v>
      </c>
      <c r="E39" s="5" t="n">
        <v>39021</v>
      </c>
      <c r="F39" s="5" t="n">
        <v>19601</v>
      </c>
    </row>
    <row r="40" spans="1:6">
      <c r="A40" s="3" t="s">
        <v>196</v>
      </c>
    </row>
    <row r="41" spans="1:6">
      <c r="A41" s="4" t="s">
        <v>197</v>
      </c>
      <c r="D41" s="5" t="n">
        <v>33276</v>
      </c>
      <c r="E41" s="5" t="n">
        <v>34179</v>
      </c>
    </row>
    <row r="42" spans="1:6">
      <c r="A42" s="4" t="s">
        <v>198</v>
      </c>
      <c r="D42" s="5" t="n">
        <v>3052</v>
      </c>
      <c r="E42" s="5" t="n">
        <v>0</v>
      </c>
    </row>
    <row r="43" spans="1:6">
      <c r="A43" s="4" t="s">
        <v>80</v>
      </c>
      <c r="B43" s="5" t="n">
        <v>35388</v>
      </c>
      <c r="C43" s="5" t="n">
        <v>36363</v>
      </c>
      <c r="D43" s="5" t="n">
        <v>35388</v>
      </c>
      <c r="E43" s="5" t="n">
        <v>36363</v>
      </c>
      <c r="F43" s="5" t="n">
        <v>35387</v>
      </c>
    </row>
    <row r="44" spans="1:6">
      <c r="A44" s="4" t="s">
        <v>199</v>
      </c>
      <c r="D44" s="5" t="n">
        <v>7403</v>
      </c>
      <c r="E44" s="5" t="n">
        <v>7550</v>
      </c>
    </row>
    <row r="45" spans="1:6">
      <c r="A45" s="4" t="s">
        <v>200</v>
      </c>
      <c r="D45" s="5" t="n">
        <v>673</v>
      </c>
      <c r="E45" s="5" t="n">
        <v>761</v>
      </c>
    </row>
    <row r="46" spans="1:6">
      <c r="A46" s="4" t="s">
        <v>201</v>
      </c>
      <c r="D46" s="5" t="n">
        <v>281</v>
      </c>
      <c r="E46" s="5" t="n">
        <v>1074</v>
      </c>
    </row>
    <row r="47" spans="1:6">
      <c r="A47" s="4" t="s">
        <v>202</v>
      </c>
      <c r="D47" s="5" t="n">
        <v>13570</v>
      </c>
      <c r="E47" s="5" t="n">
        <v>0</v>
      </c>
    </row>
    <row r="48" spans="1:6">
      <c r="A48" s="4" t="s">
        <v>203</v>
      </c>
      <c r="D48" s="5" t="n">
        <v>0</v>
      </c>
      <c r="E48" s="5" t="n">
        <v>9355</v>
      </c>
    </row>
    <row r="49" spans="1:6">
      <c r="A49" s="4" t="s">
        <v>204</v>
      </c>
      <c r="D49" s="5" t="n">
        <v>103519</v>
      </c>
      <c r="E49" s="5" t="n">
        <v>0</v>
      </c>
    </row>
    <row r="50" spans="1:6">
      <c r="A50" s="4" t="s">
        <v>205</v>
      </c>
      <c r="D50" s="5" t="n">
        <v>31030</v>
      </c>
      <c r="E50" s="5" t="n">
        <v>0</v>
      </c>
    </row>
    <row r="51" spans="1:6">
      <c r="A51" s="4" t="s">
        <v>206</v>
      </c>
      <c r="D51" s="5" t="n">
        <v>507</v>
      </c>
      <c r="E51" s="5" t="n">
        <v>0</v>
      </c>
    </row>
    <row r="52" spans="1:6">
      <c r="A52" s="4" t="s">
        <v>207</v>
      </c>
      <c r="D52" s="5" t="n">
        <v>11898</v>
      </c>
      <c r="E52" s="5" t="n">
        <v>0</v>
      </c>
    </row>
    <row r="53" spans="1:6">
      <c r="A53" s="3" t="s">
        <v>208</v>
      </c>
    </row>
    <row r="54" spans="1:6">
      <c r="A54" s="4" t="s">
        <v>67</v>
      </c>
      <c r="D54" s="5" t="n">
        <v>-25438</v>
      </c>
      <c r="E54" s="5" t="n">
        <v>0</v>
      </c>
    </row>
    <row r="55" spans="1:6">
      <c r="A55" s="4" t="s">
        <v>209</v>
      </c>
      <c r="D55" s="5" t="n">
        <v>-1525</v>
      </c>
      <c r="E55" s="5" t="n">
        <v>0</v>
      </c>
    </row>
    <row r="56" spans="1:6">
      <c r="A56" s="4" t="s">
        <v>210</v>
      </c>
      <c r="D56" s="5" t="n">
        <v>387</v>
      </c>
      <c r="E56" s="5" t="n">
        <v>0</v>
      </c>
    </row>
    <row r="57" spans="1:6">
      <c r="A57" s="4" t="s">
        <v>211</v>
      </c>
      <c r="D57" s="5" t="n">
        <v>-26576</v>
      </c>
      <c r="E57" s="5" t="n">
        <v>0</v>
      </c>
    </row>
    <row r="58" spans="1:6">
      <c r="A58" s="3" t="s">
        <v>212</v>
      </c>
    </row>
    <row r="59" spans="1:6">
      <c r="A59" s="4" t="s">
        <v>67</v>
      </c>
      <c r="D59" s="5" t="n">
        <v>29318</v>
      </c>
      <c r="E59" s="5" t="n">
        <v>148448</v>
      </c>
    </row>
    <row r="60" spans="1:6">
      <c r="A60" s="4" t="s">
        <v>71</v>
      </c>
      <c r="D60" s="5" t="n">
        <v>8242</v>
      </c>
      <c r="E60" s="5" t="n">
        <v>0</v>
      </c>
    </row>
    <row r="61" spans="1:6">
      <c r="A61" s="4" t="s">
        <v>209</v>
      </c>
      <c r="D61" s="5" t="n">
        <v>1591</v>
      </c>
      <c r="E61" s="5" t="n">
        <v>10999</v>
      </c>
    </row>
    <row r="62" spans="1:6">
      <c r="A62" s="4" t="s">
        <v>82</v>
      </c>
      <c r="D62" s="5" t="n">
        <v>-11326</v>
      </c>
      <c r="E62" s="5" t="n">
        <v>0</v>
      </c>
    </row>
    <row r="63" spans="1:6">
      <c r="A63" s="4" t="s">
        <v>210</v>
      </c>
      <c r="D63" s="5" t="n">
        <v>-2842</v>
      </c>
      <c r="E63" s="5" t="n">
        <v>-6841</v>
      </c>
    </row>
    <row r="64" spans="1:6">
      <c r="A64" s="4" t="s">
        <v>120</v>
      </c>
      <c r="D64" s="5" t="n">
        <v>16903</v>
      </c>
      <c r="E64" s="5" t="n">
        <v>34519</v>
      </c>
    </row>
    <row r="65" spans="1:6">
      <c r="A65" s="4" t="s">
        <v>181</v>
      </c>
      <c r="D65" s="5" t="n">
        <v>41886</v>
      </c>
      <c r="E65" s="5" t="n">
        <v>187125</v>
      </c>
    </row>
    <row r="66" spans="1:6">
      <c r="A66" s="3" t="s">
        <v>213</v>
      </c>
    </row>
    <row r="67" spans="1:6">
      <c r="A67" s="4" t="s">
        <v>214</v>
      </c>
      <c r="D67" s="5" t="n">
        <v>14722</v>
      </c>
      <c r="E67" s="5" t="n">
        <v>25185</v>
      </c>
      <c r="F67" s="5" t="n">
        <v>25185</v>
      </c>
    </row>
    <row r="68" spans="1:6">
      <c r="A68" s="4" t="s">
        <v>215</v>
      </c>
      <c r="D68" s="5" t="n">
        <v>4879</v>
      </c>
      <c r="E68" s="5" t="n">
        <v>61150</v>
      </c>
      <c r="F68" s="5" t="n">
        <v>61150</v>
      </c>
    </row>
    <row r="69" spans="1:6">
      <c r="A69" s="4" t="s">
        <v>194</v>
      </c>
      <c r="D69" s="5" t="n">
        <v>19601</v>
      </c>
      <c r="E69" s="5" t="n">
        <v>86335</v>
      </c>
      <c r="F69" s="5" t="n">
        <v>86335</v>
      </c>
    </row>
    <row r="70" spans="1:6">
      <c r="A70" s="4" t="s">
        <v>216</v>
      </c>
      <c r="B70" s="5" t="n">
        <v>28456</v>
      </c>
      <c r="C70" s="5" t="n">
        <v>29125</v>
      </c>
      <c r="D70" s="5" t="n">
        <v>28456</v>
      </c>
      <c r="E70" s="5" t="n">
        <v>29125</v>
      </c>
      <c r="F70" s="5" t="n">
        <v>14722</v>
      </c>
    </row>
    <row r="71" spans="1:6">
      <c r="A71" s="4" t="s">
        <v>217</v>
      </c>
      <c r="B71" s="5" t="n">
        <v>4871</v>
      </c>
      <c r="C71" s="5" t="n">
        <v>9896</v>
      </c>
      <c r="D71" s="5" t="n">
        <v>4871</v>
      </c>
      <c r="E71" s="5" t="n">
        <v>9896</v>
      </c>
      <c r="F71" s="5" t="n">
        <v>4879</v>
      </c>
    </row>
    <row r="72" spans="1:6">
      <c r="A72" s="4" t="s">
        <v>195</v>
      </c>
      <c r="B72" s="6" t="n">
        <v>33327</v>
      </c>
      <c r="C72" s="6" t="n">
        <v>39021</v>
      </c>
      <c r="D72" s="6" t="n">
        <v>33327</v>
      </c>
      <c r="E72" s="6" t="n">
        <v>39021</v>
      </c>
      <c r="F72" s="6" t="n">
        <v>196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0:30Z</dcterms:created>
  <dcterms:modified xmlns:dcterms="http://purl.org/dc/terms/" xmlns:xsi="http://www.w3.org/2001/XMLSchema-instance" xsi:type="dcterms:W3CDTF">2019-07-31T16:20:30Z</dcterms:modified>
</cp:coreProperties>
</file>